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Employee Benefits and Payroll A" sheetId="14" state="visible" r:id="rId14"/>
    <sheet xmlns:r="http://schemas.openxmlformats.org/officeDocument/2006/relationships" name="Income Taxes" sheetId="15" state="visible" r:id="rId15"/>
    <sheet xmlns:r="http://schemas.openxmlformats.org/officeDocument/2006/relationships" name="Commitments and Contingent Liab" sheetId="16" state="visible" r:id="rId16"/>
    <sheet xmlns:r="http://schemas.openxmlformats.org/officeDocument/2006/relationships" name="Fair Value Measurement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Finance Income (Expenses), Net" sheetId="22" state="visible" r:id="rId22"/>
    <sheet xmlns:r="http://schemas.openxmlformats.org/officeDocument/2006/relationships" name="Loss Per Share"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Employee Benefits and Payroll_2" sheetId="31" state="visible" r:id="rId31"/>
    <sheet xmlns:r="http://schemas.openxmlformats.org/officeDocument/2006/relationships" name="Income Taxes (Tables)" sheetId="32" state="visible" r:id="rId32"/>
    <sheet xmlns:r="http://schemas.openxmlformats.org/officeDocument/2006/relationships" name="Commitments and Contingent Li_2"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Research and Development Expe_2" sheetId="36" state="visible" r:id="rId36"/>
    <sheet xmlns:r="http://schemas.openxmlformats.org/officeDocument/2006/relationships" name="General and Administrative Ex_2" sheetId="37" state="visible" r:id="rId37"/>
    <sheet xmlns:r="http://schemas.openxmlformats.org/officeDocument/2006/relationships" name="Finance Income (Expenses), Net " sheetId="38" state="visible" r:id="rId38"/>
    <sheet xmlns:r="http://schemas.openxmlformats.org/officeDocument/2006/relationships" name="Loss Per Share (Tables)" sheetId="39" state="visible" r:id="rId39"/>
    <sheet xmlns:r="http://schemas.openxmlformats.org/officeDocument/2006/relationships" name="Related Parties (Tables)" sheetId="40" state="visible" r:id="rId40"/>
    <sheet xmlns:r="http://schemas.openxmlformats.org/officeDocument/2006/relationships" name="General Information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Prepaid Expenses and Other Cu_3"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Employee Benefits and Payroll_3" sheetId="49" state="visible" r:id="rId49"/>
    <sheet xmlns:r="http://schemas.openxmlformats.org/officeDocument/2006/relationships" name="Employee Benefits and Payroll_4"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Commitments and Contingent Li_3" sheetId="53" state="visible" r:id="rId53"/>
    <sheet xmlns:r="http://schemas.openxmlformats.org/officeDocument/2006/relationships" name="Commitments and Contingent Li_4" sheetId="54" state="visible" r:id="rId54"/>
    <sheet xmlns:r="http://schemas.openxmlformats.org/officeDocument/2006/relationships" name="Fair Value Measurements (Detail" sheetId="55" state="visible" r:id="rId55"/>
    <sheet xmlns:r="http://schemas.openxmlformats.org/officeDocument/2006/relationships" name="Shareholders' Equity (Details)" sheetId="56" state="visible" r:id="rId56"/>
    <sheet xmlns:r="http://schemas.openxmlformats.org/officeDocument/2006/relationships" name="Share-Based Compensation (Detai" sheetId="57" state="visible" r:id="rId57"/>
    <sheet xmlns:r="http://schemas.openxmlformats.org/officeDocument/2006/relationships" name="Share-Based Compensation (Det_2" sheetId="58" state="visible" r:id="rId58"/>
    <sheet xmlns:r="http://schemas.openxmlformats.org/officeDocument/2006/relationships" name="Share-Based Compensation (Det_3" sheetId="59" state="visible" r:id="rId59"/>
    <sheet xmlns:r="http://schemas.openxmlformats.org/officeDocument/2006/relationships" name="Share-Based Compensation (Det_4" sheetId="60" state="visible" r:id="rId60"/>
    <sheet xmlns:r="http://schemas.openxmlformats.org/officeDocument/2006/relationships" name="Share-Based Compensation (Det_5" sheetId="61" state="visible" r:id="rId61"/>
    <sheet xmlns:r="http://schemas.openxmlformats.org/officeDocument/2006/relationships" name="Share-Based Compensation (Det_6" sheetId="62" state="visible" r:id="rId62"/>
    <sheet xmlns:r="http://schemas.openxmlformats.org/officeDocument/2006/relationships" name="Research and Development Expe_3" sheetId="63" state="visible" r:id="rId63"/>
    <sheet xmlns:r="http://schemas.openxmlformats.org/officeDocument/2006/relationships" name="General and Administrative Ex_3" sheetId="64" state="visible" r:id="rId64"/>
    <sheet xmlns:r="http://schemas.openxmlformats.org/officeDocument/2006/relationships" name="Finance Income (Expenses), Ne_2" sheetId="65" state="visible" r:id="rId65"/>
    <sheet xmlns:r="http://schemas.openxmlformats.org/officeDocument/2006/relationships" name="Loss Per Share (Details) - Sche" sheetId="66" state="visible" r:id="rId66"/>
    <sheet xmlns:r="http://schemas.openxmlformats.org/officeDocument/2006/relationships" name="Loss Per Share (Details) - Sc_2" sheetId="67" state="visible" r:id="rId67"/>
    <sheet xmlns:r="http://schemas.openxmlformats.org/officeDocument/2006/relationships" name="Loss Per Share (Details) - Sc_3" sheetId="68" state="visible" r:id="rId68"/>
    <sheet xmlns:r="http://schemas.openxmlformats.org/officeDocument/2006/relationships" name="Related Parties (Details)" sheetId="69" state="visible" r:id="rId69"/>
    <sheet xmlns:r="http://schemas.openxmlformats.org/officeDocument/2006/relationships" name="Related Parties (Details) - Sch" sheetId="70" state="visible" r:id="rId70"/>
    <sheet xmlns:r="http://schemas.openxmlformats.org/officeDocument/2006/relationships" name="Related Parties (Details) - S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0%_);(#,##0%)"/>
    <numFmt numFmtId="168" formatCode="_(&quot;₪ &quot;#,##0.0_);_(&quot;₪ &quot;(#,##0.0)"/>
    <numFmt numFmtId="169" formatCode="#,##0.00%_);(#,##0.00%)"/>
    <numFmt numFmtId="170" formatCode="#,##0.000_);(#,##0.000)"/>
    <numFmt numFmtId="171" formatCode="_(&quot;€ &quot;#,##0.00_);_(&quot;€ &quot;(#,##0.00)"/>
    <numFmt numFmtId="172" formatCode="_(&quot;€ &quot;#,##0_);_(&quot;€ &quot;(#,##0)"/>
    <numFmt numFmtId="173" formatCode="_(&quot;$ &quot;#,##0.0_);_(&quot;$ &quot;(#,##0.0)"/>
    <numFmt numFmtId="174" formatCode="#,##0.0_);(#,##0.0)"/>
    <numFmt numFmtId="175" formatCode="#,##0.0000%_);(#,##0.0000%)"/>
    <numFmt numFmtId="176" formatCode="_(&quot;$ &quot;#,##0.000_);_(&quot;$ &quot;(#,##0.0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37"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Check-Cap Ltd.</t>
        </is>
      </c>
    </row>
    <row r="5">
      <c r="A5" s="4" t="inlineStr">
        <is>
          <t>Trading Symbol</t>
        </is>
      </c>
      <c r="B5" s="4" t="inlineStr">
        <is>
          <t>CHEK</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5850770</v>
      </c>
    </row>
    <row r="9">
      <c r="A9" s="4" t="inlineStr">
        <is>
          <t>Amendment Flag</t>
        </is>
      </c>
      <c r="B9" s="4" t="inlineStr">
        <is>
          <t>false</t>
        </is>
      </c>
    </row>
    <row r="10">
      <c r="A10" s="4" t="inlineStr">
        <is>
          <t>Entity Central Index Key</t>
        </is>
      </c>
      <c r="B10" s="4" t="inlineStr">
        <is>
          <t>000161059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6848</t>
        </is>
      </c>
    </row>
    <row r="25">
      <c r="A25" s="4" t="inlineStr">
        <is>
          <t>Entity Address, Address Line One</t>
        </is>
      </c>
      <c r="B25" s="4" t="inlineStr">
        <is>
          <t>Check-Cap Ltd</t>
        </is>
      </c>
    </row>
    <row r="26">
      <c r="A26" s="4" t="inlineStr">
        <is>
          <t>Entity Incorporation, State or Country Code</t>
        </is>
      </c>
      <c r="B26" s="4" t="inlineStr">
        <is>
          <t>L3</t>
        </is>
      </c>
    </row>
    <row r="27">
      <c r="A27" s="4" t="inlineStr">
        <is>
          <t>Entity Address, Address Line Two</t>
        </is>
      </c>
      <c r="B27" s="4" t="inlineStr">
        <is>
          <t>29 Abba Hushi Avenue</t>
        </is>
      </c>
    </row>
    <row r="28">
      <c r="A28" s="4" t="inlineStr">
        <is>
          <t>Entity Address, Address Line Three</t>
        </is>
      </c>
      <c r="B28" s="4" t="inlineStr">
        <is>
          <t>P.O. Box 1271</t>
        </is>
      </c>
    </row>
    <row r="29">
      <c r="A29" s="4" t="inlineStr">
        <is>
          <t>Entity Address, City or Town</t>
        </is>
      </c>
      <c r="B29" s="4" t="inlineStr">
        <is>
          <t>Isfiya</t>
        </is>
      </c>
    </row>
    <row r="30">
      <c r="A30" s="4" t="inlineStr">
        <is>
          <t>Entity Address, Postal Zip Code</t>
        </is>
      </c>
      <c r="B30" s="4" t="inlineStr">
        <is>
          <t>3009000</t>
        </is>
      </c>
    </row>
    <row r="31">
      <c r="A31" s="4" t="inlineStr">
        <is>
          <t>Entity Address, Country</t>
        </is>
      </c>
      <c r="B31" s="4" t="inlineStr">
        <is>
          <t>IL</t>
        </is>
      </c>
    </row>
    <row r="32">
      <c r="A32" s="4" t="inlineStr">
        <is>
          <t>Title of 12(b) Security</t>
        </is>
      </c>
      <c r="B32" s="4" t="inlineStr">
        <is>
          <t>Ordinary Shares, par value NIS 48.00</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Document Shell Company Report</t>
        </is>
      </c>
      <c r="B37" s="4" t="inlineStr">
        <is>
          <t>false</t>
        </is>
      </c>
    </row>
    <row r="38">
      <c r="A38" s="4" t="inlineStr">
        <is>
          <t>Auditor Firm ID</t>
        </is>
      </c>
      <c r="B38" s="4" t="inlineStr">
        <is>
          <t>1197</t>
        </is>
      </c>
    </row>
    <row r="39">
      <c r="A39" s="4" t="inlineStr">
        <is>
          <t>Auditor Name</t>
        </is>
      </c>
      <c r="B39" s="4" t="inlineStr">
        <is>
          <t>Brightman Almagor Zohar &amp; Co.</t>
        </is>
      </c>
    </row>
    <row r="40">
      <c r="A40" s="4" t="inlineStr">
        <is>
          <t>Auditor Location</t>
        </is>
      </c>
      <c r="B40" s="4" t="inlineStr">
        <is>
          <t>Tel Aviv, Israel</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29 Abba Hushi Avenue</t>
        </is>
      </c>
    </row>
    <row r="44">
      <c r="A44" s="4" t="inlineStr">
        <is>
          <t>Entity Address, Address Line Two</t>
        </is>
      </c>
      <c r="B44" s="4" t="inlineStr">
        <is>
          <t>P.O. Box 1271</t>
        </is>
      </c>
    </row>
    <row r="45">
      <c r="A45" s="4" t="inlineStr">
        <is>
          <t>Entity Address, City or Town</t>
        </is>
      </c>
      <c r="B45" s="4" t="inlineStr">
        <is>
          <t>Isfiya</t>
        </is>
      </c>
    </row>
    <row r="46">
      <c r="A46" s="4" t="inlineStr">
        <is>
          <t>Entity Address, Postal Zip Code</t>
        </is>
      </c>
      <c r="B46" s="4" t="inlineStr">
        <is>
          <t>3009000</t>
        </is>
      </c>
    </row>
    <row r="47">
      <c r="A47" s="4" t="inlineStr">
        <is>
          <t>Entity Address, Country</t>
        </is>
      </c>
      <c r="B47" s="4" t="inlineStr">
        <is>
          <t>IL</t>
        </is>
      </c>
    </row>
    <row r="48">
      <c r="A48" s="4" t="inlineStr">
        <is>
          <t>Contact Personnel Name</t>
        </is>
      </c>
      <c r="B48" s="4" t="inlineStr">
        <is>
          <t>Saar Levi</t>
        </is>
      </c>
    </row>
    <row r="49">
      <c r="A49" s="4" t="inlineStr">
        <is>
          <t>City Area Code</t>
        </is>
      </c>
      <c r="B49" s="4" t="inlineStr">
        <is>
          <t>+972</t>
        </is>
      </c>
    </row>
    <row r="50">
      <c r="A50" s="4" t="inlineStr">
        <is>
          <t>Local Phone Number</t>
        </is>
      </c>
      <c r="B50" s="4" t="inlineStr">
        <is>
          <t>52-777-2073</t>
        </is>
      </c>
    </row>
    <row r="51">
      <c r="A51" s="4" t="inlineStr">
        <is>
          <t>Contact Personnel Email Address</t>
        </is>
      </c>
      <c r="B51" s="4" t="inlineStr">
        <is>
          <t>Saar.Levi@check-ca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Company’s consolidated financial statements are presented
in accordance with U.S. generally accepted accounting principles (“U.S. GAAP”).
A. Use
of estimates in preparation of financial statement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expenses during
the reporting periods. Actual results could differ from those estimates.
B. Principles
of consolidation The Company’s consolidated financial
statements include the financial statements of Check-Cap Ltd. and its wholly-owned subsidiary, Check-Cap US, Inc. The Company’s consolidated
financial statements are presented after elimination of inter-company transactions and balances.
C. Financial
statements in U.S. dollars The Company has not yet generated revenues
and the majority of its expenses are in U.S. dollars (dollar or USD) or NIS. The financial statements are presented
in dollars, which is the functional currency of the Company. In management’s judgment, setting the dollar as the Company’s functional
currency, is based mainly on the following criteria: the Company’s budget and other Company internal reports, including reports to the
Company’s Board of Directors and investors, are presented in dollars. Management uses these reports in order to make decisions for the
Company. All of the Company’s equity financings have been in dollars; and it was expected that a significant portion of the Company’s
future revenues will be in dollars.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Cash and cash equivalents Cash and cash equivalents include cash
in hand, short–term deposits in banks and short-term, highly liquid investments with an original maturity of up to three months,
with a high level of liquidity that may be easily converted to known amounts of cash, and that are exposed to insignificant risk of change
in value. E. Short-term bank deposit Short-term bank deposits are deposits
with maturities of more than three months but less than one year. The short–term bank deposits are presented at their cost, including
accrued interest, which approximates fair value. F. Cash flow hedges As a matter of policy, the Company
uses derivatives for risk management purposes and does not use derivatives for speculative purposes. From time to time, the Company may
enter into foreign currency zero-cost collars or minimal cost collars contracts to hedge foreign currency cash flow transactions. However,
the company did not use such derivative as hedging for accounting purposes and thus the changes in fair value of the derivative were carried
to profit and loss, as incurred. As of December 31, 2023, the Company
had no outstanding hedge transactions. As of December 31, 2022, the Company had outstanding foreign exchange collars in the notional amount
of approximately $5,264. These options were set for a period of up to eight months as of December 31, 2022. The Company measured the fair
value of the options in accordance with provisions of ASC No. 820 (classified as level 2 of the fair value hierarchy). The fair value
of the Company’s outstanding collars on December 31, 2022 amounted to a liability, net of $56 and was included in other current
liabilities. G. Property and equipment Property and equipment are stated at cost, net of accumulated
depreciation. Depreciation is calculated using the straight-line method over the estimated useful lives of the assets at the following
annual rates:
Length of Depreciation
Years %
Office furniture and equipment 10-14 7-10
Laboratory equipment 3-7 15-33
Computers and auxiliary equipment 3 33 H. Impairment of long-lived assets The Company’s long-lived assets are
reviewed for impairment in accordance with ASC 360-10 “Accounting for the Impairment or Disposal of Long-Lived Assets”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23
the Company recorded impairment costs in the amount of $1,426. During the years ended December 31, 2022 and 2021, no I. Research and development costs Research and development costs are
expensed as incurred and consist primarily of costs for personnel, subcontractors and consultants (mainly in connection with clinical
trials) and materials for research and development and clinical activities. Grants received by the Company from the IIA are recognized
at the time the Company is entitled to such grants, on the basis of the costs incurred and applied as a deduction from research and development
expenses. Such grants are included as a deduction of research and development costs.
J.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3, and 2022, the Company is not a party to any ligation
that could have a material adverse effect on the Company’s business, financial position, results of operations or cash flows. K. Share-based compensation The Company recognizes expense for
its share-based compensation based on the fair value of the awards granted. The Company’s share-based compensation plans provide
for the award of stock options and restricted stock units. In accordance with ASC 718-10 “Compensation-Stock Compensation”,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s for the value of its awards granted based on the graded-vesting method over the requisite service period for each separately
vesting portion of the award. Accounting Standards Update (“ASU”) 2016-09, Compensation-Stock Compensation (Topic 718) allows
companies to account for forfeitures when they occur. The Company recognizes compensation
cost for awards with performance conditions if and when the company concludes that it is probable that the performance conditions will
be achieved. ASC 718’s use of the term probable is consistent with that term’s use in ASC 450, Contingencies, which refers
to an event that is likely to occur (ASC Master Glossary). The Company reassess at each reporting period the probability of vesting for
awards with performance conditions and adjusts compensation cost based on its probability assessment. The Company selected the Black-Scholes-Merton
option-pricing model as the most appropriate fair value method for its share-based awards. The option-pricing model requires a number
of assumptions, of which the most significant are the fair market value of the underlying ordinary shares, expected share price volatility
and the expected option term. In the years ended December 31, 2023, 2022 and 2021, expected volatility was calculated based upon actual
historical stock price movements over the most recent periods ending on the grant date, equal to the expected term of the options.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risk-free interest rate is based
on the yield from U.S. treasury bonds with an equivalent term. The Company has historically not paid dividends and has no foreseeable
plans to pay dividends.
L. Income
taxes The Company accounts for income taxes
in accordance with ASC 740-10 “Accounting for Income Taxes.” This Statement requires the use of the liability method of accounting
for income taxes,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In accordance with ASC 740,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3 and 2022, the Company had no unrecognized income tax positions, and, accordingly, there is no impact on the Company’s effective
income tax rate associated with these items.
M. Fair
value of financial instruments The Company measures its investments
in money market funds (classified as cash equivalents) and its foreign currency net purchased options at fair value.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 Level
1.
● Level 2
● Level 3 The fair value hierarchy also requires an entity to maximize
the use of observable inputs and minimize the use of unobservable inputs when measuring fair value.
N. Restricted
Cash The Company has granted a pledge in
favor of Bank Leumi Le-Israel B.M in the amount of $352 as of December 31, 2022, respectively to secure certain payment obligations of
the Company in connection with hedge transactions. This amount was classified as restricted cash balance. As of December 31, 2023 the
pledged was removed. O. Leases The Company accounts for leases in
accordance with ASC 842 “Lesses.” Arrangements that are determined to be leases at inception are recognized as long-term operating
lease assets and as lease liabilities in the consolidated balance sheet at lease commencement. Operating lease liabilities are recognized
based on the present value of the future lease payments over the lease term at commencement date. As the Company’s leases do not
provide an implicit rate, the Company applies its incremental borrowing rate based on the economic environment at the commencement date
in determining the present value of future lease payments. Lease terms may include options to extend the lease when it is reasonably certain
that the Company will exercise that option. Lease expense for operating leases or payments are recognized on a straight-line basis over
the lease term. The Company has also elected the practical
expedient to include both lease and non-lease components as a single component and account for it as a lease. Additionally, the Company
has made a policy election not to capitalize leases with an original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Due to the above, the Company changed
its expectation regarding the lease term as the option to extend was no longer considered as reasonably certain and accordantly the company
has derecognized an amount of $785 related to the right of use assets and the related lease liability in a similar amount.
P. Recent
accounting pronouncements Some accounting pronouncements which
have become effective from January 1, 2023 and have therefore been adopted, The adoption of such pronouncement did not have a material
impact on the Company’s consolidated financial statements. On November 27, 2023, the Financial
Accounting Standards Board (the “FASB”) issued Accounting Standards Update (“ASU”) No. 2023-07, “Segment
Reporting (Topic 280): Improvements to Reportable Segment Disclosure”, (“ASU 2023-07”). ASU 2023-07 is aimed to improve
reportable segment disclosure requirements, primarily through enhanced disclosures about significant segment expenses. In accordance with
ASU 2023-07, public entities are required to disclose significant segment expenses by reportable segment if they are regularly provided
to the CODM and included in each reported measure of segment profit or loss. Such disclosures are required on both an annual and an interim
basis. In addition, the amendments in ASU 2023-07 enhance interim disclosure by requiring that all existing annual disclosures about segment
profit or loss must be provided on an interim basis in addition to disclosure of significant segment expenses and other segment items.
ASU 2023-07 also clarifies circumstances in which an entity can disclose multiple segment measures of profit or loss. ASU 2023-07 is effective
in a retrospective manner, for fiscal years beginning after December 15, 2023. The Company is in the process of evaluating what impact
ASU 2023-07 will have on its consolidated financial statements and related disclosures. On December 14, 2023, the FASB issued
ASU 2023-09, Income Taxes (Topic 740): Improvements to Income Tax Disclosures (“ASC 2023-09”). ASU 2023-09 requires disaggregated
information about a reporting entity’s effective tax rate reconciliation as well as information on income taxes paid. ASU 2023-09
applies to all entities subject to income taxes. The amendments require that public business entities ((“PBEs”) on an annual
basis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ally, PBEs are required to disclose a tabular
reconciliation, using both percentages and reporting currency amounts, according to specific categories. Separate disclosure is required
for any reconciling item in which the effect of the item is equal to or greater than 5 percent of the amount computed by multiplying the
income (or loss) from continuing operations before income taxes by the applicable statutory income tax rate. Also, ASU 2023-09 require
entities to disclose on an annual basis, information about income taxes paid, including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percent of
total income taxes paid (net of refunds received). Also, the amendments in ASU 2023-09 eliminate certain disclosure requirements. ASU
2023-09 is effective for fiscal years beginning after December 15, 2024. The Company is in the process of evaluating what impact ASU 2023-09
will have on consolidated financial statements and related disclosures. The Company has evaluated other recently
issued accounting pronouncements that are not yet effective and does not currently believe that any of these pronouncements will have
a material impact on its consolidated financial statements and related disclosures. Q.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All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fully paid. R. Deferred income taxes In accordance with the asset and liability
method of accounting for income taxes, the Company recognizes deferred tax assets and liabilities based on the expected future tax consequences
of temporary differences between the carrying amounts and tax bases of assets and liabilities. Given the Company’s historical pattern
of losses, a full valuation allowance has been established against all deferred tax assets, including net operating loss carryforwards.
This approach reflects management’s assessment that it is more likely than not that the deferred tax assets will not be realized in the
foreseeable future. The valuation allowance is reviewed periodically and adjusted if significant changes in the Company’s forecasted taxable
income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3 - PREPAID EXPENSES AND OTHER CURRENT ASSETS Composition:
December 31,
2023 2022
Government institutions 44 88
Prepaid expenses 35 260
Deposits 10 8
Other assets 11 223
Total prepaid expenses and other current assets 100 5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Composition:
December 31,
2023 2022
Cost:
Office furniture and equipment 827 799
Laboratory equipment 1,938 1,915
Computers and auxiliary equipment 571 574
3,336 3,288
Accumulated depreciation 1,749 1,537
Impairment of fixed assets (2) 1,426
Property and equipment, net 161 1,751
(1) Depreciation expenses amounted to $212, $346 and $205 for
the years ended December 31, 2023, 2022 and 2021, respectively.
(2) impairment of fixed assets On June 6, 2023, the Company announced that
following a review of its business, resources and capabilities, it is exploring strategic alternatives (see Note 1A(4)). As a
result, due to changes in circumstances that indicate that the carrying amount of an asset (or asset group) mainly laboratory equipment
for CRC screening development activities may not be recoverable, the Company reviewed such assets for impairment in accordance with ASC
360-10 “Accounting for the Impairment or Disposal of Long-Lived Assets” and determined that the fixed assets are considered
to be impaired by the amount by which the carrying amount of the assets exceeds the fair value of the assets. Therefore, the Company
recorded an impairment loss of 1,426 for the year ended December 31,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 - LEASES (1) On January 26, 2021, the Company entered into a new lease agreement, as amended (the “Amended Lease Agreement”), according to which, effective as of April 1, 2021, the Company leases a total of approximately 1,550 square meters at its facility located in Isfiya, Israel. The Amended Lease Agreement expires on December 31, 2023, and the Company had an option to extend the lease period for an additional three Following the determination of Company’s Board of Directors on June 6, 2023 to discontinue the Company’s clinical studies (see Note 1 A (4)), the Company did not extend the lease agreement of its offices in Isfiya, Israel that expired on December 31, 2023. A formal termination notice was sent to the lessor as required. The Company agreed with the Lessor to lease temporarily certain space currently until February 29, 2024 for a monthly rental fees of $8.3 and can withdraw from the agreement without incurring penalties. (2) On December 30, 2021, the Company entered into a Sub-lease Agreement (the “Sub-lease Agreement”), with a Company supplier (the “Lessor”) according to which, the Company leased approximately 70 square meters laboratory space for the production of certain components, at the supplier’s premises in Petach Tikva, Israel. The Sub-lease Agreement entered into effect on September 21, 2022, after receipt of certain permits including a business license from Petach Tikva municipality. The Sub-lease Agreement expires on January 31, 2025, and the Company had an option to extend the lease period for an additional two The Lessor also had the right to terminate the Sub-lease Agreement, upon at least 12 months prior written notice. The Sub Lease Agreement is part of an amended service agreement with the supplier for certain additional services. Total monthly rental expenses under the Sub-lease Agreement and the payment for other services was $26.9. Following the effectiveness of the Sub-lease Agreement, the lease was recorded under ASC 842. As the Sub-lease Agreement was part of a service agreement with the supplier, management was required to evaluate the fair market amount attributed to the lease per month and based on its estimations, the amount allocated to the lease was approximately $2.8 and the portion allocated to monthly services was $24.1. Following the determination of Company’s Board of Directors on June 6, 2023 to discontinue the Company’s clinical studies (see Note 1 A (4)), on June 8, 2023, the Company terminated its sub-lease agreement and the service agreement in Petach Tikva, sub-lease agreement
(3) On
March 1, 2022, the Company entered into a lease agreement of certain offices in Petach Tikva Israel, according to which, the Company
leased approximately 140 square meters offices, The lease agreement expired on February 28, 2024, and the Company had an option to extend
the lease period for two additional periods of one T he lease liability was remeasured
as of the modification date with an adjustment of $107 decrease recorded to the underlying right of use asset.
(4) According to ASC 842, the changes to lease agreements following June 6, 2023 announcement as described above are a triggering event for reassessment of the lease terms and as a result, the lease liability was remeasured as of the reassessment date with an adjustment recorded to the underlying right of use assets. On December 31, 2023, the Company’s operating lease assets and lease liabilities (both the current and non-current portion) for operating leases are $0, respectively. Supplemental cash flow information
related to operating leases was as follows:
Year Ended
Cash payments for operating leases $ 329 The Company uses its incremental borrowing
rate as the discount rate for its leases, as the implicit rate in the lease is not readily determin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 and Payroll Accruals</t>
        </is>
      </c>
      <c r="B1" s="2" t="inlineStr">
        <is>
          <t>12 Months Ended</t>
        </is>
      </c>
    </row>
    <row r="2">
      <c r="B2" s="2" t="inlineStr">
        <is>
          <t>Dec. 31, 2023</t>
        </is>
      </c>
    </row>
    <row r="3">
      <c r="A3" s="3" t="inlineStr">
        <is>
          <t>Employee Benefits and Payroll Accruals [Abstract]</t>
        </is>
      </c>
      <c r="B3" s="4" t="inlineStr">
        <is>
          <t xml:space="preserve"> </t>
        </is>
      </c>
    </row>
    <row r="4">
      <c r="A4" s="4" t="inlineStr">
        <is>
          <t>EMPLOYEE BENEFITS AND PAYROLL ACCRUALS</t>
        </is>
      </c>
      <c r="B4" s="4" t="inlineStr">
        <is>
          <t>NOTE 6 - EMPLOYEE BENEFITS AND PAYROLL ACCRUALS
A. Composition:
December 31,
2023 2022
Short-term employee benefits:
Benefits for vacation and recreation pay 142 529
Liability for payroll, bonuses and wages 264 732
406 1,261
B. Post-employment benefits Pursuant to Israel’s Severance Pay
Law, 1963, Israeli employees are entitled to severance pay equal to one month’s salary for each year of employment, or a portion thereof.
All of the Company’s employees elected to be included under Section 14 of the Severance Pay Law, 1963 (“Section 14”). According
to Section 14, employees are entitled only to monthly deposits, at a rate of 8.33% of their monthly salary, made in their name with insurance
companies. Payments in accordance with Section 14 release the Company from any future severance payments under the Israeli Severance Pay
Law, 1963 in respect of those employees; therefore, related assets and liabilities are not presented in the balance sheet. the company has paid contributions
to pension funds for its employees in amount of 897$ and 1,428$ for the years ended December 31, 2023 and 2022, respectively.
C. Short-term employee benefits
(1) Paid
vacation days In accordance with the Yearly Vacation
Law-1951 (the “Vacation Law”), the Company’s employees are entitled to a certain number of paid vacation days for each year
of employment. In accordance with the Vacation Law and its appendix, and as determined in the agreement between the Company and the employees,
the number of vacation days per year to which each employee is entitled is based on the seniority of the employee. The employee may use vacation days
based on his or her needs and with the Company’s consent, and accrue the remainder of unused vacation days, subject to the provision of
the Vacation Law. An employee who ceased working before utilizing the balance of vacation days accrued is entitled to payment for the
balance of unutilized vacation days.
(2) Related
parties For information regarding related parties, see Note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7 - INCOME TAXES
A. The
Company Check-Cap Ltd. is taxed according to
Israeli tax laws:
1. Corporate
tax rates in Israel The Israeli corporate tax rate in years 2021, 2022, 2023
and onwards is 23%.
2. The
Law for the Encouragement of Capital Investments, 1959 (the “Investments Law”) Under the Investments Law, including
Amendment No. 60 to the Investments Law as published in April 2005, by virtue of the “Benefited Enterprise” status, the Company
is entitled to various tax benefits as follows:
a) Reduced
tax rates The Company has one Benefited Enterprise
program under the Investments Law, which entitles it to certain tax benefits with respect to income to be derived from the Company’s Benefited
Enterprise. During the benefits period, taxable income from its Benefited Enterprise program (once generated) will be tax exempt for a
period of ten years commencing with the year the Company will first earn taxable income relating to such enterprise. The Company chose
2010 as the year of election (the “Year of Election”). Due to the location of the Company’s offices, the Company believes it
is entitled to a 10 year benefit period, subject to a 14 year limitation from the Year of Election, and therefore, the tax benefit period,
in any event, ended in 2023.
b) Conditions for entitlement to the benefits The benefits available to a Benefited
Enterprise are subject to the fulfillment of conditions stipulated in the Investment Law and its regulations.
c) Amendment of the Law for the Encouragement of Capital Investments, 1959 The Investments Law was amended as
part of the Economic Policy Law for the years 2011-2012, which was passed by the Israeli Knesset on December 29, 2010 (the “Capital
Investments Law Amendment”). The Capital Investments Law Amendment
set alternative benefit tracks to those in effect prior to such amendment under the provisions of the Investments Law. The benefits granted to the Preferred
Enterprise will be unlimited in time, unlike the benefits granted to special Benefited Enterprises, which will be limited for a 10 year
period. The benefits shall be granted to companies that will qualify under criteria set forth in the Investments Law; for the most part,
those criteria are similar to the criteria that were set forth in the Investments Law prior to its amendment. Under the transitional provisions of
the Investments Law, the Company is entitled to take advantage of the tax benefits available under the Investments Law prior to its amendment
until the end of the benefits period, as defined in the Investments Law. The Company was entitled to set the “year of election”
no later than tax year 2012, provided that the minimum qualifying investment was made not later than the end of 2010. On each year during
the benefits period, the Company will be able to elect that the Investments Amendment applies to the Company, thereby making the tax rates
described above available to the Company. An election to have the Capital Investments Amendment apply is irrecoverable. The Company elected
not to have the Capital Investments Amendment apply to the Company. On December 22, 2016, the Knesset approved
the 2017-2018 State budget, which included amendment number 73 to the Investments Law. The amendment includes: Adoption of a new incentive tax regime
that applies to high-tech companies that are deemed a “Preferred Technological Enterprise” or “Special Preferred Technological
Enterprise,” based on the provisions and rules adopted by the Organization for Economic Cooperation and Development, creating new
reduced corporate tax rate tracks of 7.5% for Preferred Technological Enterprises located in Development Area A and 12% for the rest of
the country; and a reduced corporate tax rate of 6% for a “Special Preferred Technological Enterprise” regardless of the company’s
geographic location within Israel. Reduction of corporate tax rate for
all Preferred Enterprises from 9% to 7.5%. Lowering the threshold for the conditions
that were previously set in order to enter the track of a “Special Preferred Enterprise” for very large enterprises entitled
to a reduced tax rate of 5% in Development Area A or 8% in the rest of the country. Updating the definitions of preferred
income, Preferred Enterprise, etc. In accordance with the Israeli Income
Tax Ordinance [New Version], 1961, as of December 31, 2023, all of the Company’s tax assessments through tax year 2017 are considered
final.
B. Check-Cap
US, Inc. Check-Cap US, Inc. is taxed according
to U.S. tax laws at a rate of 21%. Check-Cap US, Inc. operating loss or
“NOL” carry-forwards was $13 as of December 31, 2023 and $9 as of December 31, 2022.
C. Deferred
income taxes As of December 31 2023 the Company
has accumulated loss for tax in the amount of approximately $118,512. In assessing the realization of deferred
tax assets, the Company considers whether it is more likely than not that all or some portion of the deferred tax assets will not be realized.
Based on the Company’s history of losses, the Company established a full valuation allowance on its net-operating loss carryforwards.
December 31,
2023 2022
Carry-forward tax losses 27,700 24,232
Less valuation allowance (27,700 ) (24,232 )
- -
D. Reconciliation of the theoretical tax expense to actual tax expense The main reconciling item between the
statutory tax rate of the Company and the effective rate is the provision of full valuation allowance in respect of tax benefits from
carry forward tax losses due to the uncertainty of the realization of such tax benefits (se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NOTE 8 - COMMITMENTS AND CONTINGENT LIABILITIES
A. Royalties
provision
1. Royalties
to an ASIC designer The Company has a liability to pay
royalties for the development of an ASIC component which was used as an amplifier for the capture of signals at low frequencies from X-ray
detectors contained in the capsule. The institution that developed the ASIC is entitled to receive royalties from the Company in the amount
of 50 € cents (53.3 U.S. cents) for every ASIC component that the Company will sell, capped at €200 (approximately $213). This
royalty is considered as a liability. However due to the current expectations of the company and its current status as further described
in Note 1A(4) it is no longer expected that there will be future sales that are subjected to payment of royalties and thus the provision
was derecognized. Such amount was reflected as a reduction of research and development expenses in the year ended December 31, 2023.
December 31,
2023 2022
Royalties to an ASIC designer - 94
- 94
2. Reimbursement
liability to Predecessor Entity’s unit holders On May 31, 2009, the Company entered
into an asset transfer agreement with Check Cap LLC (the “Predecessor Entity”), a company with the same shareholders as the
Company at the time of transfer. According to the agreement, the Predecessor Entity transferred all of its business operations and substantially
all of its assets to the Company, including development and consulting agreements, cash, property and equipment and intangible ownership
rights, free of any debt. As a part of the reorganization, the
Company committed to reimburse the unit holders of the Predecessor Entity for any tax burdens that may be imposed on them due to the reorganization.
The reimbursement liability is calculated assuming deemed royalties are paid to the U.S. unit holders of Check-Cap LLC under Section 367(d)
of the Code, and is based in part on the Company’s forecasted sales with a cap calculated as the fair value of the share as determined
at the date of the financial statements. The reimbursement liability is calculated by multiplying the estimated tax rate by the lowest
of: (1) expected cash outflows for a period of 15 years ending December 31, 2023, discounted using a discount factor commensurate with
the risk of the Company, and (2) value of the shares held by U.S. unit holders of the Predecessor Entity as of December 31, 2022 multiplied
by $2.2, the last reported price per share of the Company’s ordinary shares on the Nasdaq Capital Market on December 31, 2022. Any
updates in the contingent liability will be charged to earnings. Since the Company does not expect to be profitable in year 2023, the
liability based on the discounted outflows is $0
B. Commitments
(1) Royalties The Company’s research and development
efforts were financed, in part, through funding from the Israeli Innovation Authority (IIA( and the BIRD Foundation. Since the Company’s
inception through December 31, 2023, the Company received funding from the IIA and the BIRD Foundation in the total amount of approximately
$5,600 and $114, respectively. In year 2021, the Company received grant approval from the IIA to support the funding of the Company’s
transition from research and development to manufacturing. The final grant amounted to $620, of which approximately $349 was received
in year 2021, $82 was received in January 2022 and $225 was received in February 2023. According to the terms of applicable
law as currently in effect regarding the grants received before year 2021, the IIA is entitled to royalties equal to 3-4% (or at an increased
rate under certain circumstances) of the revenues from sales of products and services based on technology developed using IIA grants,
up to the full principal amount (which may be increased under certain circumstances) of the U.S. Dollar-linked value of the grants, plus
the applicable interest rate of 12-month . The obligation to pay these royalties is contingent on actual sales of the applicable products
and services and in the absence of such sales, no payment is required. As of December 31, 2023, the Company had not paid any royalties
to the IIA and had a contingent liability to the IIA in the amount of approximately $6,199. Royalties associated with the grant plan mentioned
are not anticipated to be payable in the foreseeable future and have been accounted for as a reduction in research and development expenses
in the corresponding years. On July 13, 2014, the Company entered
into a Cooperation and Project Funding Agreement with the BIRD Foundation and Synergy and during 2014-2017, the Company, together with
Synergy, had received funding from the BIRD Foundation in the aggregate amount of approximately $127. Based on the aggregate expenses
that the Company incurred for such project, it refunded to the BIRD Foundation an amount of approximately $13. The Company will not be
receiving additional funding from the BIRD Foundation for the project, which is no longer active. As of December 31, 2023, the Company
had not paid any royalties to the BIRD Foundation and had a contingent obligation to the BIRD foundation in the amount of approximately
$209. Royalties associated with the grant plan mentioned are not anticipated to be payable in the foreseeable future and have been accounted
for as a reduction in research and development expenses in the corresponding years.
(2) Rental
agreements
1. On January 26, 2021, the Company entered into a new lease agreement, as amended (the “Amended Lease Agreement”), according to which, effective as of April 1, 2021, the Company leases a total of approximately 1,550 square meters at its facility located in Isfiya, Israel. The Amended Lease Agreement expired on December 31, 2023. Monthly rental expenses under the lease agreement are $16.1. Prior to entering into the Amended Lease Agreement, the Company leased approximately 900 square meters at the same facility under a lease agreement, originally scheduled to expire on May 31, 2022. According to ASC 842, the Amended Lease Agreement was accounted for as a lease modification and, therefore, the lease liability was remeasured as of the modification date with an adjustment recorded to the underlying right of use asset. Following the determination of Company’s Board of Directors on June 6, 2023, to discontinue the Company’s clinical studies (see Note 1 A (4)), the Company did not extend the Amended Lease Agreement that expired on December 31, 2023. However, on November 11, 2023, the Company agreed with the Lessor to lease part of the premises in Isfiya (the “New Leased Premises”) until February 29, 2024, for a monthly rental fee of $8.3. On April 15, 2024, the Company and the Lessor agreed on extending the lease of the New Leased Premises for a two years period commencing on March 1, 2024, for a monthly rental fee of $8.3. The Company may terminate such lease upon a 60 days prior notice to the Lessor. 2. On December 30, 2021, the Company entered into a Sub-lease Agreement (the “Sub-lease Agreement”), with a Company supplier (the “Lessor”) according to which, the Company leased approximately 70 square meters laboratory space for the production of certain components, at the supplier’s premises in Petach Tikva, Israel. The Sub-lease Agreement entered into effect on September 21, 2022, after receipt of certain permits including a business license from Petach Tikva municipality. The Sub-lease Agreement was due to expire on January 31, 2025. The Company had the right to terminate the Sub-lease Agreement at any time, upon at least 90 days prior written notice. The Sub Lease Agreement was part of an amended service agreement with the supplier for certain additional services. Total monthly rental expenses under the Sub-lease Agreement and the payment for such other services was $26.9. Following the effectiveness of the Sub-lease Agreement, the lease was recorded under ASC 842. As the Sub-lease Agreement is part of a service agreement with the supplier, management was required to evaluate the fair market amount attributed to the lease per month and based on its estimations, the amount allocated to the lease was approximately $2.8 and the portion allocated to monthly services was $24.1. Following the determination of Company’s Board of Directors on June 6, 2023 to discontinue the Company’s clinical studies (see Note 1 A (4)), on June 8, 2023, the Company terminated the Sub-lease Agreement and such service agreement in Petach Tikva, and the Sub-lease Agreement terminated on September 8, 2023.
3. On
March 1, 2022, the Company entered into a lease agreement of certain offices in Petach Tikva Israel, according to which, the Company
leases approximately 140 square meters offices, The lease agreement expires on February 28, 2024, and the Company has an option to extend
the lease period for two additional periods of one year each. Total monthly rental expense under the lease agreement is approximately
$1.7. The lease agreement is recorded under ASC 842. on September 2023 the office lease agreement in Petach Tikva was terminated by the
parties.
C. Legal As of the date of the financial statements,
the Company is not a party to any pending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9 - FAIR VALUE MEASUREMENTS In accordance with ASC No. 820, the
Company measures its money market funds and foreign currency derivative contracts at fair value. Money market funds are classified within
Level 1. This is because these assets are valued using quoted market prices or alternative pricing sources and models utilizing market
observable inputs. Foreign currency derivative contracts are classified within Level 2 as the valuation inputs are based on quoted prices
and market observable data of similar instruments. The Company’s financial assets
measured at fair value on a recurring basis, excluding accrued interest components, consisted of the following types of instruments as
of the following dates:
December 31, 2023
Fair value measurements using input type
Level 1 Level 2 Total
Cash and cash equivalents:
Money market funds $ 2.6 $ 2.6
Total financial assets $ 2.6 $ - $ 2.6
December 31, 2022
Fair value measurements using input type
Level 1 Level 2 Total
Cash and cash equivalents:
Money market funds $ 2.5 $ 2.5
Other current liabilities:
Foreign currency derivative instruments - $ (56 ) $ (56 )
Total financial assets (liabilities) $ 2.5 $ (56 ) $ (5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NOTE 10 - SHAREHOLDERS’ EQUITY
A Effective
November 23, 2022, the Company’s Board of Directors effected a Reverse Share Split of 1-for-20 (i.e., 20 ordinary shares were combined
into one ordinary share). Share and per share amounts in the financial statements, prior to November 23, 2022, have been adjusted to
reflect the Reverse Share Split. See also Note 1A(7).
B. Ordinary
shares
1. The
ordinary shares provide their holder with rights to receive dividends in cash and shares, and rights to participate at the time of distributing
liquidation dividends. Additionally, the ordinary shareholders have the right to vote at shareholder meetings in a manner that each share
provides one voting right to its holder.
2. Changes
in ordinary share capital
a) On
February 24, 2015, the Company consummated an IPO in the U.S. of 8,334 units at a public offering price of $1,440 per unit, before underwriting
discounts and offering expenses. Each unit consisted of one ordinary share and one-half of a Series A Warrant to purchase one ordinary
share. Each unit was issued with one and one-half non-transferrable Long Term Incentive Warrants. Each whole Series A Warrant entitled
the holder to purchase one ordinary share at an exercise price of $1,800. Upon vesting, each Long Term Incentive Warrant entitles the
holder to purchase one ordinary share at an exercise price of $1,656. The Series A Warrants expired on February 24, 2020. The Company granted the underwriters
a 45-day over-allotment option to purchase up to 1,250 additional units (together with an accompanying 1,875 Long Term Incentive Warrants).
The option to purchase additional 417 units was partially exercised on March 6, 2015. The units were separated into one ordinary share
and one-half of a Series A Warrant to purchase one ordinary share on March 18, 2015, and the units ceased to exist as of such date. On
April 6, 2015, the option to purchase an additional 625 ordinary shares and 313 Series A Warrants was partially exercised. The Company
received net proceeds from the IPO and partial exercise of the over-allotment option of approximately $10,800 (net of issuance cost of
approximately $2,900, including certain warrants with a value of $196 issued in connection with the IPO). b) Immediately prior to the consummation of the IPO, certain members of the Company’s management exercised options to purchase 1,282 ordinary shares granted to them under the 2006 Unit Option Plan.
c) On
August 20, 2014, the Company entered into a certain credit line agreement, pursuant to which it obtained a credit line in an aggregate
principal amount of $12,000 from certain lenders and existing shareholders (the “Lenders”). The credit line amount was deposited
in an escrow account at the closing, which was consummated on October 14, 2014. The Company issued to each Lender at closing a warrant
(collectively, the “Credit Line Warrants”), to purchase a number of the Company’s ordinary shares constituting 2% of its share
capital on a fully diluted basis (assuming conversion of all of the Company’s convertible securities into ordinary shares at a 1:1 conversion
rate) as of the closing for each $1,000 (or portion thereof) extended by such Lender. The Company issued Credit Line Warrants (“CLA
Warrants”) to purchase in the aggregate 11,078 of its ordinary shares. The CLA Warrants are exercisable for a period of ten Under the terms of the credit line
agreement, the Company directed that the entire credit line amount (that was in escrow) be invested in the Private Placement, consummated
simultaneously with the consummation of the IPO on February 24, 2015. The Company issued to the Lenders 8,334 units at a price of $1,440
per unit, before issuance cost. Each unit consisted of one ordinary share and one-half of a Series A Warrant to purchase one ordinary
share. Each unit was issued with one and one-half non-transferrable Long Term Incentive Warrants. Each whole Series A Warrant entitled
the holder to purchase one ordinary share at an exercise price of $1,800. Upon vesting, each Long Term Incentive Warrant entitles the
holder to purchase one ordinary share at an exercise price of $1,656. The Company received net proceeds from the Private Placement of
approximately $10,900 (net of issuance cost of approximately $1,200, including certain warrants with a value of $125 issued in connection
with the Private Placement). The Series A Warrants expired on February 24, 2020. As of December 31, 2021, Long Term Incentive Warrants
to purchase 18,903 ordinary shares were outstanding. The Long Term Incentive Warrants expired on February 24, 2022.
d) No
e) On
October 14, 2014, the Company issued warrants to purchase an aggregate 924 ordinary shares (the “Pontifax Warrants”) to the
Pontifax Funds in consideration of their commitment to provide to the Company, for no consideration, certain business development and
chairman services. As of December 31, 2021, Pontifax Warrants to purchase 462 ordinary shares, with an exercise price of $1,214.4 per
share, were outstanding. These warrants expired on October 14, 2022.
f) Upon
the closing of the IPO, the Company issued warrants to purchase 417 ordinary shares at an exercise price of $1,800 to the IPO lead underwriter
and warrants to purchase 63 ordinary shares at an exercise price of $1,214.4 to the Company’s U.S. legal counsel. These warrants expired
on February 24, 2020.
g) On
August 11, 2016, the Company consummated a registered direct offering of 2,682 ordinary shares at a price of $456 per share and pre-funded
warrants to purchase 10,477 ordinary shares at a purchase price of $444 per pre-funded warrant. The pre-funded warrants have an exercise
price of $12 per share, subject to certain adjustments and will expire on August 11, 2023, unless otherwise extended in accordance with
the terms of the pre-funded warrants. The Company received gross proceeds from the August registered direct offering of approximately
$5,900 (including proceeds from the exercise of 2,396 pre-funded warrants at the closing of the offering). On January 23, 2017, the remaining
pre-funded warrants to purchase 1,209 ordinary shares were exercised, for additional proceeds of approximately $14.5.
h) On
June 2, 2017, the Company consummated a registered direct offering of 5,623 ordinary shares at a price of $480 per share and a simultaneous
private placement of one-year warrants to purchase 5,623 ordinary shares at an exercise price of $510 per share immediately exercisable.
The Company received gross proceeds from this registered direct offering of approximately $2,690. On June 2, 2018, all of the warrants
issued to investors in this offering expired. As of December 31, 2021, warrants to purchase 282 ordinary shares issued to the placement
agent in connection with the offering were outstanding. These placement agent warrants expired on June 2, 2022. i) On November 22, 2017, the Company consummated a registered direct offering of 9,470 ordinary shares at a price of $264 per share and a simultaneous private placement of five-year warrants to purchase 7,103 ordinary shares at an exercise price of $300 per share immediately exercisable. The Company received gross proceeds from this registered direct offering of approximately $2,500. On April 25, 2018, 2,841 of these warrants were cashless exercised into 679 ordinary shares. On July 27, 2020, as part of the Warrants Exercise Transaction (see Note 10B(2)(n)), all of the 4,262 warrants that were outstanding as of that date were exercised into ordinary shares. As of December 31, 2021, warrants to purchase 474 ordinary shares issued to the placement agent in connection with the offering were outstanding. These placement agent warrants expired on November 22, 2022. j) On May 8, 2018, the Company consummated an underwritten public offering (the “2018 Public Offering”) of 136,924 units (the “2018 Units”), at a public offering price of $110 per unit, and 22,546 pre-funded units (the “2018 Pre-funded Units”), at a public offering price of $109.8 per 2018 Pre-funded Unit. Each 2018 Unit consisted of one ordinary share of the Company and one Series C warrant to purchase one ordinary share of the Company. Each 2018 Pre-funded Unit consisted of one pre-funded warrant to purchase one ordinary share and one Series C Warrant to purchase one ordinary share. The exercise price of each pre-funded warrant included in the 2018 Pre-funded Unit was $0.2 per share. The Series C warrants have an exercise price of $110 per share, are exercisable immediately and will expire five years from the date of issuance. The Company granted the underwriters
a 30-day over-allotment option to purchase up to an additional 23,921 ordinary shares and/or Series C Warrants to purchase up to an additional
23,921 ordinary shares at the public offering price. The underwriters’ option was exercised in full on May 8, 2018. The Company received gross proceeds
from the 2018 Public Offering and exercise in full of the over-allotment option of approximately $20,200 (before deducting underwriting
discounts and commissions and other offering fees and expenses). During May 2018, the 22,546 pre-funded warrants were exercised in full
in consideration of additional gross proceeds of approximately $4,500. These Series C Warrants expired on May 8, 2023. k) On February 6, 2019, the Company issued 94,075 units, (the “2019 Units”) at a purchase price of $51.6 per unit, and 1,024,876 pre-funded units (the “2019 Pre-funded Units”), at a purchase price of $51.4 per 2019 Pre-Funded Unit, in a registered direct offering (the “2019 Registered Direct Offering”). Each unit consisted of one ordinary share of the Company and one Series D Warrant to purchase 0.5 ordinary share of the Company. Each 2019 Pre-Funded Unit consisted of one pre-funded warrant to purchase one ordinary share and one Series D Warrant to purchase 0.5 ordinary share. The exercise price of each pre-funded warrant included in the 2019 Pre-Funded Unit was $0.2 per share. The Series D Warrants have an exercise price of $51.6 per ordinary share and are immediately exercisable and will expire on the fifth anniversary of the original issuance date. The Company also issued placement agent warrants to purchase up to an aggregate of 10,173 ordinary shares, on the same terms as the warrants issued to the investors, except they have an exercise price of $64.5 per share. The Company received gross proceeds from the February 2019 Registered Direct Offering of approximately $7,500 (including proceeds from the exercise of 51,244 pre-funded warrants), or approximately $6,500, net of issuance expenses in the amount of $987. On July 27, 2020, as part of the Warrants Exercise Transaction (see Note 10B(2)(n)), warrants to purchase 48,450 ordinary shares were exercised for ordinary shares and warrants. As of December 31, 2023, warrants to purchase 24,210 ordinary shares held by certain investors and warrants to purchase 10,173 ordinary shares held by the placement agent were outstanding. As of the publication date of the financial statements in May 2024, the warrants which expire in February 2024 are not exercisable.
l) On
December 19, 2019, the Company entered into definitive agreements with certain investors to sell an aggregate of 136,009 ordinary shares
at a purchase price of $35 per share in a private placement, resulting in gross proceeds of approximately $4,760. The closing of the
transaction occurred in February 2020.
m) April
– May 2020 registered direct offerings On April 22, 2020, May 4, 2020 and
May 13, 2020, the Company issued 333,334, 375,001 333,334, 375,001 five On July 27, 2020, as part of the Warrants
Exercise Transaction, warrants to purchase an aggregate 750,001 ordinary shares were exercised. During the first quarter of 2021, warrants
to purchase 208,334 ordinary shares held by certain investors and warrants to purchase 67,084 ordinary shares held by the placement agent
warrants were exercised into ordinary shares. n) On July 23, 2020, the Company entered into a warrant exercise agreement, (the “Warrants Exercise Transaction”), with several existing institutional investors who are the holders (the “Holders”) of warrants issued in May 2020, April 2020, February 2019 and November 2017 (the “Old Warrants”), to purchase ordinary shares, pursuant to which the Holders agreed to exercise in cash their Old Warrants to purchase up to an aggregate of 802,712 ordinary shares having exercise prices ranging from $300.00 to $16 per share issued by the Company, at a reduced exercise price of $12 per share, resulting in gross proceeds to the Company of approximately $9,632 or approximately $8,712, net of issuance expenses in the amount of approximately $920. Closing occurred on July 27, 2020. Under the Warrants Exercise Transaction agreement, the Company also issued to the Holders new unregistered warrants to purchase up to 963,254 ordinary shares, (the “Private Placement Warrants”). The Private Placement Warrants are immediately exercisable, expire five and one-half years from issuance date and have an exercise price of $16 per share, subject to certain adjustment. The Private Placement Warrants may be exercised on a cashless basis if at the time of exercise thereof, there is no effective registration statement registering the ordinary shares underlying the warrants. The terms of the warrants did not include features that would preclude equity classification. In addition, the Company issued unregistered placement agent warrants to purchase up to an aggregate of 56,190 ordinary shares on the same terms as the warrants issued to the Holders, except that they have an exercise price of $15 per share. During the first quarter of 2021, an aggregate of 878,628 warrants held by certain investors and 56,190 warrants held by the placement agent, were exercised into ordinary shares. As of December 31, 2023 and 2022, warrants to purchase 84,626 ordinary shares held by certain investors, were outstanding. o) During the first quarter of 2021, as a result of an exercise of warrants by the investors from the Warrants Exercise Transaction and the April-May 2020 Offerings, the Company issued an aggregate of 1,210,235 ordinary shares, at exercise prices ranging from $15-$16 per share, for total gross proceeds of approximately $19,240 to the Company (the direct expenses amounted to 21$). p) On June 30, 2021, the Company entered into a definitive agreement with several institutional and accredited investors for the purchase and sale of 1,296,297 of the Company’s ordinary shares and accompanying short-term warrants to purchase up to an aggregate of 1,296,297 of the Company’s ordinary shares in a registered direct offering (the “June 2021 Registered Direct Offering”). The June 2021 Registered Direct Offering was consummated on July 2, 2021. The warrants are immediately exercisable at an exercise price of $30 per ordinary share, subject to certain adjustments, and will expire three and one-half years from the issuance date. The warrants may be exercised on a cashless basis if at the time of exercise thereof, there is no effective registration statement registering the ordinary shares underlying the warrants. The terms of the warrants did not include features that would preclude equity classification. The Company also issued registered placement agent warrants to purchase up to an aggregate of 64,815 ordinary shares, substantially on the same terms as the warrants issued to the investors in the private placement, except they have an exercise price of $33.75 per share. Upon any exercise of the warrants for cash, the Company agreed to pay the placement agent warrants to purchase up to 5.0% of the number of ordinary shares issued upon the cash exercise of the warrants (up to 64,815 warrants). As of December 31, 2023 and 2022, warrants to purchase 1,296,297 ordinary shares held by certain investors and 64,815 warrants held by the placement agent, were outstanding. The Company received gross proceeds from the June 2021 Registered Direct Offering of approximately $35,000, or approximately $31,801, net of issuance expenses in the amount of $3,199. q) On March 1, 2022, the Company entered into a definitive agreement with several institutional and accredited investors for the purchase and sale of 1,000,000 of the Company’s ordinary shares and accompanying warrants to purchase up to an aggregate of 750,000 of the Company’s ordinary shares in a registered direct offering (the “March 2022 Registered Direct Offering”). The March 2022 Registered Direct Offering was consummated on March 3, 2022. The warrants are immediately exercisable at an exercise price of $13 per share, subject to certain adjustments, and will expire five years from the issuance date. The warrants may be exercised on a cashless basis if at the time of exercise thereof, there is no effective registration statement registering the ordinary shares underlying the warrants. The terms of the warrants did not include features that would preclude equity classification. The Company also issued registered placement agent warrants to purchase up to an aggregate of 50,000 ordinary shares, substantially on the same terms as the warrants issued to the investors in the private placement, except they have an exercise price of $12.5 per share and expiration date is March 1, 2027. Upon any exercise of the warrants for cash, the Company agreed to pay the placement agent warrants to purchase up to 5.0% of the number of ordinary shares issued upon the cash exercise of the warrants (up to 37,500 warrants). Simultaneously with this offering, the Company has entered into a warrant amendment agreement, or the Warrant Amendment Agreement, with the investors in this March 2022 Registered Direct Offering. Pursuant to the Warrant Amendment Agreement, certain warrants to purchase up to an aggregate of 926,297 ordinary shares of the Company that were issued to the investors in July 2021 were amended to have a reduced exercise price of $13 per share and the term of exercise was extended to January 2, 2025. The Company received gross proceeds from the March 2022 Registered Direct Offering of $10,000, or approximately $8,850, net of issuance expenses in the amount of approximately $1,1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1 - SHARE-BASED COMPENSATION
A. General
1. In
connection with the transfer of all of the business operations and substantially all of the assets of Check-Cap LLC to the Company in
2009, the Company assumed the Check-Cap LLC 2006 Unit Option Plan (the “2006 Plan”). According to the 2006 Plan, the Company
is authorized to grant options to purchase ordinary shares of the Company to employees, directors and consultants of the Company. The
options granted according to the 2006 Plan are generally exercisable for 10 years from the grant date unless otherwise determined by
the Company’s Board of Directors, vest over a period to be determined by the Company’s Board of Directors, and have an exercise price
to be determined by the Company’s Board of Directors.
2. On August 13, 2015, the shareholders approved and adopted the Check-Cap Ltd. 2015 Equity Incentive Plan (the “2015 Israeli Plan”) and the Check-Cap Ltd. 2015 United States Sub-Plan to Check-Cap Ltd. 2015 Equity Incentive Plan (the “2015 U.S. Sub-Plan” and together with the 2015 Israeli Plan, the “2015 Plan”). As of such date, the Company ceased to grant options under the 2006 Plan. All of the remaining shares authorized but unissued under the 2006 Plan were rolled over to the 2015 Plan. 3. On August 5, 2020, the Company’s Board of Directors resolved to increase the number of ordinary shares of the Company reserved for issuance under the 2015 Plan by an additional 17,500 shares to 77,780 shares. 4. On August 5, 2021, the Company’s Board of Directors resolved to increase the number of ordinary shares of the Company reserved for issuance under the 2015 Plan by an additional 125,000. 5. On January 27, 2022, the Company’s Board of Directors resolved to increase the number of ordinary shares of the Company reserved for issuance under the 2015 Plan by an additional 25,000. 6. On January 4, 2023, the Company’s Board of Directors resolved to increase the number of ordinary shares of the Company reserved for issuance under the 2015 Plan by an additional 30,000. 7. As of December 31, 2023, 127.964 shares were available for future awards under the 2015 Plan.
B. Details of share-based grants made by the Company The following tables presents the grant
dates, number of underlying shares and related exercise prices of awards granted to employees and non-employees during the years 2023,
2022 and 2021 as well as the estimated fair value of the underlying ordinary shares on the grant date: Options:
Grant date No. of Expiration date Exercise Fair
value Share based expenses (1) Vesting
March 17, 2021 1,274 March 17, 2031 $ 45.4 $ 42.8 $ 54 (3 )
May 11, 2021 903 May 11, 2031 $ 11.8 $ 26.07 $ 23 (3 )
August 4, 2021 (5) 36,701 August 4, 2031 $ 24.6 $ 18.47 $ 678 (3 )
September 13, 2021 750 September 13, 2031 $ 21 $ 16.92 $ 13 (7 )
September 20, 2021 (6) 1,250 September 20, 2031 $ 20.6 $ 16.15 $ 20 (3 )
November 2, 2021 1,556 November 2, 2031 $ 22.2 $ 18.91 $ 31 (3 )
December 9, 2021 (7) 38,334 December 9, 2031 $ 26.8 $ 12.98 $ 497 (6 )
December 9, 2021 (7) 19,166 December 9, 2031 $ 26.8 $ 13.14 $ 252 (6 )
January 27, 2022(9) 16,800 January 27, 2032 $ 12.96 $ 7.98 $ 134 (3 )
March 21, 2022 (10) 8,472 March 21, 2032 $ 10.184 $ 7.02 $ 59 (3 )
May 31, 2022 1,157 May 31, 2032 $ 7.254 $ 6.27 $ 7 (3 )
August 29, 2022 1,661 August 29, 2032 $ 8.23 $ 6.91 $ 11 (3 )
November 29, 2022 1,024 November 29, 2032 $ 4.81 $ 2.38 $ 2 (3 )
December 29, 2022(11) 29,125 December 29, 2032 $ 4.14 $ 1.64 $ 48 (11 )
March 30, 2023 903 March 30, 2033 $ 2.82 $ 1.17 $ 1 (12 ) RSUs:
Grant date No. of Expiration date Fair value Share based Vesting
August 4, 2021 (7) 15,000 August 4, 2031 $ 21.8 $ 327 (4 )
January 27, 2022 (9) 7,200 January 27, 2032 $ 9.58 $ 69 (8 )
March 21, 2022 (10) 2,850 March 21, 2032 $ 8.27 $ 24 (9 )
1. Share
based expenses are based on their fair value on grant date. The amount is charged to the statement of operations over the vesting periods. 2. The options vest over a period of three years commencing on the date of grant, such that one third of the options vested on the first anniversary of the date of grant and thereafter, the remaining options vest in quarterly installments. 3. The options vest over a period of four years commencing on the date of grant, such that 25% of the options vest and become exercisable on the first anniversary of the date of grant and thereafter, vest monthly in equal portions at the end of each month over the subsequent thirty-six (36) months. 4. On August 4, 2021, the Company’s Board of Directors approved the award of 36,694 options and 15,000 RSUs, of which, 12,075 options and 5,175 RSUs were issued to certain of the Company’s officers. The remaining options and RSUs were issued to certain employees. 5. On September 20, 2021, the Company’s Board of Directors approved the award of 1,250 options to the Company’s VP clinical, with an exercise price of $20.6, equal to the higher of the share price at the grant date on Nasdaq and the average closing price of our ordinary shares on Nasdaq during the 30 trading days prior to the grant date. 6. On December 9, 2021, the Company’s shareholders approved the award of 57,500 options to the Company’s CEO. The options shall vest as follows: (i) two-thirds of the options (38,334 options) shall vest over a period of four years commencing on their date of grant, such that 25% of the options shall vest on the first anniversary of the date of grant and an additional 2.0833% will vest at the end of each month thereafter; and (ii) one third of the options (19,166 options) shall fully vest upon the approval by the FDA of the use of our C-Scan, in humans, subject, in each case, to the CEO’s continuing service with the Company on each applicable vesting date. The exercise price of the options of $26.8, equal to the average closing price of the Company’s ordinary shares on the Nasdaq Capital Market during the 30 trading days prior to the approval of the grant of the award by the shareholders, plus a 50% premium. The compensation expense was based on the fair value on the grant date and was estimated at approximately $749. 7. Options granted to service provider. The options vest over a period of twelve (12) months. 8. On January 27, 2022, the Company’s Board of Directors approved the award to certain employees of 16,800 options, with an exercise price of $12.96, equal to the higher of the share price at the grant date on Nasdaq and the average closing price of our ordinary shares on Nasdaq during the 30 trading days prior to the grant date, and 7,200 RSUs. 9. On March 21, 2022, the Company’s Board of Directors approved the award of 8,472 options and 2,850 RSUs to certain executive officers and employees, of which 6,650 options and the 2,850 RSUs were granted to certain officers. The options have an exercise price of $10.184, equal to the higher of the share price at the grant date on Nasdaq and the average closing price of our ordinary shares on Nasdaq during the 30 trading days prior to the grant date. 10. On December 29, 2022, the Company’s shareholders approved the award of 29,125 options to members of the Company’s Board of Directors. The options shall become fully vested on the first anniversary of the date of grant, subject to each of the Board of Directors continuing service with the Company on the vesting date. The exercise price of the options is $4.14, equal to two times the closing price of the Company’s ordinary shares on the Nasdaq Capital Market on the date of the approval of the option grant by the Company’s shareholders. These options were expired on December 18 2023. 11. Options granted to service provider. The options vest over a period of twelve (12) months. 12. On March 30, 2023, , the Company’s Board of Directors approved the award to certain employees of 903 options, with an exercise price of $2.82, equal to the higher of the share price at the grant date on Nasdaq and the average closing price of our ordinary shares on Nasdaq during the 30 trading days prior to the grant date.
C. Options
Fair Value The parameters which were used in applying the model are
as follows:
For the year ended December 31,
2023 2022 2021
Expected volatility 117% 109%-118% 115%-153%
Risk-free rate 3.6% 1.7%-3.9% 0.81%-1.34%
Dividend yield 0% 0% 0%
Expected term (in years) 6.08 5.5-6.08 5.27-6.41
Share price $1.43 $2.07 - $9.58 $0.8 - $2.27
D. Effect of share-based compensation transactions on the Company’s statements of operations
For the year ended December 31,
2023 2022 2021
Research and development, net (144 ) 493 329
General and administrative, net 87 482 162
Total (57 ) 975 491
E. A
summary of the Company’s option activity related to options granted to employees, service providers and directors, and related information
under the 2006 Plan and the 2015 Plan is as follows:
Year ended December 31, 2023
Number Weighted Weighted Aggregate
Options outstanding at beginning of year 191,892 35.35 8.59 -
Options granted 903 2.82
Options forfeited (90,507 ) 21.7
Options exercised - -
Options outstanding at end of year 102,288 47.13 7.34 -
Options exercisable at end of year 55,286 66.01 6.87 -
* The significant reduction in workforce, as detailed in Note
1A(4), led to the forfeiture of options.
Year ended December 31, 2022
Number Weighted Weighted Aggregate
Options outstanding at beginning of year 145,895 48.2 9.13 -
Options granted 58,239 7.75
Options forfeited (12,242 ) 59.07
Options exercised - -
Options outstanding at end of year 191,892 35.35 8.59 -
Options exercisable at end of year 55,259 79.79 7.39 -
Year ended December 31, 2021
Number Weighted Weighted Aggregate
Options outstanding at beginning of year 54,516 95.3 8.74 -
Options granted 99,935 26.0
Options forfeited (8,206 ) 92.9
Options exercised (350 ) 12.0
Options outstanding at end of year 145,895 48.2 9.13 -
Options exercisable at end of year 27,037 154.3 7.03 -
1. The
weighted average grant date fair values of options granted during the years ended December 31, 2023, 2022 and 2021 were $1.17, $4.5 and
$15.7, respectively. 2. As of December 31, 2023, all the outstanding options in the amount of 102,288, with an average exercise price of $47.13, are out of the money. A summary of the Company’s RSUs activity is as follows:
Year ended December 31
2023 2022 2021
Number of RSUs
Unvested at beginning of year 19,703 16,628 3,637
Granted - 10,050 15,000
Vested (6,092 ) (4,374 ) (1,764 )
Forfeited (10,644 ) (2,601 ) (245 )
Unvested at end of year 2,967 19,703 16,628
* The significant reduction in workforce, as detailed in Note
1A(4), led to the forfeiture of RSUs 3. The weighted average grant date fair values of RSUs awarded during the years ended December 31, 2022 were $9.2. No RSUs awarded in year 2023. 4. As of December 31, 2023, 2022 and 2021, there was $152, $1,111 and $1,644 unrecognized compensation cost related to non-vested share-based compensation arrangements (options and RSUs) granted under the 2006 Plan and 2015 Plan. This cost is expected to be recognized over a period of up to 2.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8844</v>
      </c>
      <c r="D3" s="6" t="n">
        <v>4090</v>
      </c>
    </row>
    <row r="4">
      <c r="A4" s="4" t="inlineStr">
        <is>
          <t>Restricted cash</t>
        </is>
      </c>
      <c r="C4" s="4" t="inlineStr">
        <is>
          <t xml:space="preserve"> </t>
        </is>
      </c>
      <c r="D4" s="5" t="n">
        <v>352</v>
      </c>
    </row>
    <row r="5">
      <c r="A5" s="4" t="inlineStr">
        <is>
          <t>Short-term bank deposit</t>
        </is>
      </c>
      <c r="C5" s="5" t="n">
        <v>15912</v>
      </c>
      <c r="D5" s="5" t="n">
        <v>37609</v>
      </c>
    </row>
    <row r="6">
      <c r="A6" s="4" t="inlineStr">
        <is>
          <t>Prepaid expenses and other current assets</t>
        </is>
      </c>
      <c r="C6" s="5" t="n">
        <v>100</v>
      </c>
      <c r="D6" s="5" t="n">
        <v>579</v>
      </c>
    </row>
    <row r="7">
      <c r="A7" s="4" t="inlineStr">
        <is>
          <t>Total current assets</t>
        </is>
      </c>
      <c r="C7" s="5" t="n">
        <v>24856</v>
      </c>
      <c r="D7" s="5" t="n">
        <v>42630</v>
      </c>
    </row>
    <row r="8">
      <c r="A8" s="3" t="inlineStr">
        <is>
          <t>Non-current assets</t>
        </is>
      </c>
      <c r="C8" s="4" t="inlineStr">
        <is>
          <t xml:space="preserve"> </t>
        </is>
      </c>
      <c r="D8" s="4" t="inlineStr">
        <is>
          <t xml:space="preserve"> </t>
        </is>
      </c>
    </row>
    <row r="9">
      <c r="A9" s="4" t="inlineStr">
        <is>
          <t>Property and equipment, net</t>
        </is>
      </c>
      <c r="C9" s="5" t="n">
        <v>161</v>
      </c>
      <c r="D9" s="5" t="n">
        <v>1751</v>
      </c>
    </row>
    <row r="10">
      <c r="A10" s="4" t="inlineStr">
        <is>
          <t>Operating leases</t>
        </is>
      </c>
      <c r="C10" s="4" t="inlineStr">
        <is>
          <t xml:space="preserve"> </t>
        </is>
      </c>
      <c r="D10" s="5" t="n">
        <v>1060</v>
      </c>
    </row>
    <row r="11">
      <c r="A11" s="4" t="inlineStr">
        <is>
          <t>Total non-current assets</t>
        </is>
      </c>
      <c r="C11" s="5" t="n">
        <v>161</v>
      </c>
      <c r="D11" s="5" t="n">
        <v>2811</v>
      </c>
    </row>
    <row r="12">
      <c r="A12" s="4" t="inlineStr">
        <is>
          <t>Total assets</t>
        </is>
      </c>
      <c r="C12" s="5" t="n">
        <v>25017</v>
      </c>
      <c r="D12" s="5" t="n">
        <v>45441</v>
      </c>
    </row>
    <row r="13">
      <c r="A13" s="3" t="inlineStr">
        <is>
          <t>Accounts payable and accruals</t>
        </is>
      </c>
      <c r="C13" s="4" t="inlineStr">
        <is>
          <t xml:space="preserve"> </t>
        </is>
      </c>
      <c r="D13" s="4" t="inlineStr">
        <is>
          <t xml:space="preserve"> </t>
        </is>
      </c>
    </row>
    <row r="14">
      <c r="A14" s="4" t="inlineStr">
        <is>
          <t>Trade</t>
        </is>
      </c>
      <c r="C14" s="5" t="n">
        <v>141</v>
      </c>
      <c r="D14" s="5" t="n">
        <v>952</v>
      </c>
    </row>
    <row r="15">
      <c r="A15" s="4" t="inlineStr">
        <is>
          <t>Other</t>
        </is>
      </c>
      <c r="C15" s="5" t="n">
        <v>783</v>
      </c>
      <c r="D15" s="5" t="n">
        <v>802</v>
      </c>
    </row>
    <row r="16">
      <c r="A16" s="4" t="inlineStr">
        <is>
          <t>Employees and payroll accruals</t>
        </is>
      </c>
      <c r="C16" s="5" t="n">
        <v>406</v>
      </c>
      <c r="D16" s="5" t="n">
        <v>1261</v>
      </c>
    </row>
    <row r="17">
      <c r="A17" s="4" t="inlineStr">
        <is>
          <t>Operating lease liabilities</t>
        </is>
      </c>
      <c r="C17" s="4" t="inlineStr">
        <is>
          <t xml:space="preserve"> </t>
        </is>
      </c>
      <c r="D17" s="5" t="n">
        <v>337</v>
      </c>
    </row>
    <row r="18">
      <c r="A18" s="4" t="inlineStr">
        <is>
          <t>Other current liabilities</t>
        </is>
      </c>
      <c r="C18" s="4" t="inlineStr">
        <is>
          <t xml:space="preserve"> </t>
        </is>
      </c>
      <c r="D18" s="5" t="n">
        <v>56</v>
      </c>
    </row>
    <row r="19">
      <c r="A19" s="4" t="inlineStr">
        <is>
          <t>Total current liabilities</t>
        </is>
      </c>
      <c r="C19" s="5" t="n">
        <v>1330</v>
      </c>
      <c r="D19" s="5" t="n">
        <v>3408</v>
      </c>
    </row>
    <row r="20">
      <c r="A20" s="3" t="inlineStr">
        <is>
          <t>Non-current liabilities</t>
        </is>
      </c>
      <c r="C20" s="4" t="inlineStr">
        <is>
          <t xml:space="preserve"> </t>
        </is>
      </c>
      <c r="D20" s="4" t="inlineStr">
        <is>
          <t xml:space="preserve"> </t>
        </is>
      </c>
    </row>
    <row r="21">
      <c r="A21" s="4" t="inlineStr">
        <is>
          <t>Royalties provision</t>
        </is>
      </c>
      <c r="C21" s="4" t="inlineStr">
        <is>
          <t xml:space="preserve"> </t>
        </is>
      </c>
      <c r="D21" s="5" t="n">
        <v>94</v>
      </c>
    </row>
    <row r="22">
      <c r="A22" s="4" t="inlineStr">
        <is>
          <t>Operating lease liabilities</t>
        </is>
      </c>
      <c r="C22" s="4" t="inlineStr">
        <is>
          <t xml:space="preserve"> </t>
        </is>
      </c>
      <c r="D22" s="5" t="n">
        <v>627</v>
      </c>
    </row>
    <row r="23">
      <c r="A23" s="4" t="inlineStr">
        <is>
          <t>Total non-current liabilities</t>
        </is>
      </c>
      <c r="C23" s="4" t="inlineStr">
        <is>
          <t xml:space="preserve"> </t>
        </is>
      </c>
      <c r="D23" s="5" t="n">
        <v>721</v>
      </c>
    </row>
    <row r="24">
      <c r="A24" s="4" t="inlineStr">
        <is>
          <t>Share capital, Ordinary shares 48 NIS par value (18,000,000 authorized shares as of December 31, 2023 and 2022; 5,850,555 and 5,844,463 shares issued and outstanding as of December 31, 2023 and 2022, respectively)</t>
        </is>
      </c>
      <c r="B24" s="4" t="inlineStr">
        <is>
          <t>[1]</t>
        </is>
      </c>
      <c r="C24" s="5" t="n">
        <v>83746</v>
      </c>
      <c r="D24" s="5" t="n">
        <v>83664</v>
      </c>
    </row>
    <row r="25">
      <c r="A25" s="4" t="inlineStr">
        <is>
          <t>Additional paid-in capital</t>
        </is>
      </c>
      <c r="C25" s="5" t="n">
        <v>84802</v>
      </c>
      <c r="D25" s="5" t="n">
        <v>84941</v>
      </c>
    </row>
    <row r="26">
      <c r="A26" s="4" t="inlineStr">
        <is>
          <t>Accumulated deficit</t>
        </is>
      </c>
      <c r="C26" s="5" t="n">
        <v>-144861</v>
      </c>
      <c r="D26" s="5" t="n">
        <v>-127293</v>
      </c>
    </row>
    <row r="27">
      <c r="A27" s="4" t="inlineStr">
        <is>
          <t>Total shareholders’ equity</t>
        </is>
      </c>
      <c r="C27" s="5" t="n">
        <v>23687</v>
      </c>
      <c r="D27" s="5" t="n">
        <v>41312</v>
      </c>
    </row>
    <row r="28">
      <c r="A28" s="4" t="inlineStr">
        <is>
          <t>Total liabilities and shareholders’ equity</t>
        </is>
      </c>
      <c r="C28" s="6" t="n">
        <v>25017</v>
      </c>
      <c r="D28" s="6" t="n">
        <v>45441</v>
      </c>
    </row>
    <row r="29"/>
    <row r="30">
      <c r="A30" s="4" t="inlineStr">
        <is>
          <t>[1]All share amounts have been retroactively adjusted to reflect
a 1-for-20 share reverse split, see Note 1(A)(7).</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earch and Development Expenses, Net</t>
        </is>
      </c>
      <c r="B1" s="2" t="inlineStr">
        <is>
          <t>12 Months Ended</t>
        </is>
      </c>
    </row>
    <row r="2">
      <c r="B2" s="2" t="inlineStr">
        <is>
          <t>Dec. 31, 2023</t>
        </is>
      </c>
    </row>
    <row r="3">
      <c r="A3" s="3" t="inlineStr">
        <is>
          <t>Research and Development Expenses, Net [Abstract]</t>
        </is>
      </c>
      <c r="B3" s="4" t="inlineStr">
        <is>
          <t xml:space="preserve"> </t>
        </is>
      </c>
    </row>
    <row r="4">
      <c r="A4" s="4" t="inlineStr">
        <is>
          <t>RESEARCH AND DEVELOPMENT EXPENSES, NET</t>
        </is>
      </c>
      <c r="B4" s="4" t="inlineStr">
        <is>
          <t xml:space="preserve">NOTE 12 - RESEARCH AND DEVELOPMENT EXPENSES, NET Composition:
For the year ended December 31,
2023 2022 2021
Salaries and related expenses 4,926 8,257 7,428
Share-based compensation (144 ) 493 329
Materials 1,530 2,258 3,020
Subcontractors and consultants 800 1,375 820
Depreciation 121 289 169
Cost for registration of patents 78 140 153
Others 983 1,681 861
8,294 14,493 12,780
Less participation of the IIA 17 (222 ) (431 )
Total research and development expenses, net 8,311 14,271 12,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NOTE 13 - GENERAL AND ADMINISTRATIVE EXPENSES Composition:
For the year ended December 31,
2023 2022 2021
Salaries and related expenses 2,055 1,784 2,042
Share-based compensation, net 87 386 162
Professional services 4,383 * 1,092 710
Office rent and maintenance 235 246 172
Depreciation 88 116 36
Others 2,702 2,139 1,850
Total general and administrative expenses 9,550 5,763 4,972
* Professional services expenses include costs related to the
Keystone transaction. see Note 1(A)(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s), Net</t>
        </is>
      </c>
      <c r="B1" s="2" t="inlineStr">
        <is>
          <t>12 Months Ended</t>
        </is>
      </c>
    </row>
    <row r="2">
      <c r="B2" s="2" t="inlineStr">
        <is>
          <t>Dec. 31, 2023</t>
        </is>
      </c>
    </row>
    <row r="3">
      <c r="A3" s="3" t="inlineStr">
        <is>
          <t>Finance Income (Expenses), Net [Abstract]</t>
        </is>
      </c>
      <c r="B3" s="4" t="inlineStr">
        <is>
          <t xml:space="preserve"> </t>
        </is>
      </c>
    </row>
    <row r="4">
      <c r="A4" s="4" t="inlineStr">
        <is>
          <t>FINANCE INCOME (EXPENSES), NET</t>
        </is>
      </c>
      <c r="B4" s="4" t="inlineStr">
        <is>
          <t xml:space="preserve">NOTE 14 - FINANCE INCOME (EXPENSES), NET Composition:
For the year ended December 31,
2023 2022 2021
Interest income on short-term deposits and other 1,770 1,047 101
Bank fees and interest expenses (13 ) (12 ) (13 )
Changes in provision for royalties 94 37 22
Exchange rate differences (188 ) (25 ) (43 )
Changes in fair value of derivatives 56 (121 ) 52
Total financing income, net 1,719 926 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5 - LOSS PER SHARE Basic loss per share is computed based
on the weighted average number of shares outstanding during each year. Diluted net loss per share is computed based on the weighted average
number of shares outstanding during each year, plus the dilutive potential of the ordinary shares considered outstanding during the year,
in accordance with ASC 260-10 “Earnings per share”. All outstanding options and warrants
have been excluded from the calculation of the diluted loss per share for each period presented, since all such securities have an anti-dilutive
effect. The following table sets forth the
computation of the Company’s basic and diluted net loss per ordinary share:
For the year ended December 31,
2023 2022 2021
Net loss 17,568 19,108 17,202
Shares used in computing net loss per ordinary share, basic and diluted 5,848,737 5,671,786 4,159,870
Net loss per ordinary share, basic and diluted 3.00 3.37 4.14 Instruments that may potentially dilute
the basic loss per share in the future but were not included in the calculation of diluted loss per share, since their effect is anti-dilutive.
For the year ended December 31,
2023 2022 2021
(number)
Warrants and share options 2,631,603 2,912,147 1,170,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NOTE 16 - RELATED PARTIES
A. Compensation
to the non-executive directors:
For the year ended December 31,
2023 2022 2021
Fees, including reimbursement of expenses 448 270 272
Share-based compensation 6 (10 ) 24
454 260 296
B. Transactions
with related parties:
For the year ended December 31,
2023 2022 2021
Consulting fees, including share-based compensation and reimbursement of expenses 19 58 61
19 58 61 On
April 4, 2016, the Company entered into an employment agreement with Sigalit Kimchy, according to which Ms. Kimchy serves as marcom and
user interface lead, in a 50% part-time role (no less than 112 hours per month), for a monthly salary of NIS 10 ($2.84), plus up to 35
monthly overtime hours at a gross monthly rate of NIS 2.5 ($0.7), or an aggregate monthly salary of up to NIS 12.5 ($3.6). Ms. Kimchy
is entitled to an education fund, managers’ insurance or pension fund and reimbursement of monthly travel expenses. Sigalit Kimchy
is the wife of Yoav Kimchy, the Company’s Chief Technology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 On March 25, 2024, the company entered
into a business combination agreement with Nobul AI Corp. (“Nobul”), a private Ontario corporation (the “Business Combination”).
If the Business Combination is consummated, Check-Cap’s ordinary shares will be delisted from Nasdaq and deregistered under the
Securities Exchange Act of 1934 and Check-Cap will no longer be required to file periodic reports with the U.S. Securities and Exchange
Commission. At the Merger Effective Time (a) each
Check-Cap ordinary share issued and outstanding immediately prior to the Merger Effective Time (other than treasury, dormant shares or
Check-Cap Excluded Shares (as defined in the Nobul BCA)) will automatically convert into a number of Nobul Common Shares equal to the
Nobul Exchange Ratio (as defined in the Nobul BCA), (b) each Check-Cap option, unvested RSU and CLA Warrant that is outstanding immediately
prior to the Merger Effective Time will automatically expire, (c) each vested Check-Cap RSU that is outstanding and unsettled immediately
prior to the Merger Effective Time shall automatically convert into Nobul Common Shares based on the number of Check-Cap ordinary shares
underlying the RSUs and the Nobul Exchange Ratio, and (d) any outstanding and unexercised warrants with a change of control redemption
feature that are not redeemed in accordance with their terms will be complied with by Nobul in accordance with their terms. Under the exchange ratio formula in
the Nobul BCA, upon the closing of the transactions contemplated under the Nobul BCA, Check-Cap security holders are expected to own approximately
15% of Nobul while Nobul security holders are expected to own approximately 85% of Check-Cap, on a fully diluted basis and assuming that
Check-Cap meets certain net cash targets, the ownership percentages may be subject to adjustments based on Check-Cap’s net cash
at closing. The transactions contemplated by the
Nobul BCA are subject to approval by the company shareholders and shareholders of Nobul, approval by Nasdaq of the listing of Nobul Common
Shares to be issued in connection with the Business Combination, and approval by the Toronto Stock Exchange (“TSX”) of the
listing of the combined company on the TSX, as well as other conditions set forth in the Nobul BCA, which must be satisfied or waived
to complete the Business Combination. These conditions are set forth in the Nobul BCA and described in the business combination agreement. On April 25, 2024, the Company paid Nobul
an amount of $3,809 as reimbursement of Transaction Costs (as defined in the Nobul BCA and in accordance with the terms of the Nobul BC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preparation of financial statements</t>
        </is>
      </c>
      <c r="B4" s="4" t="inlineStr">
        <is>
          <t>A. Use
of estimates in preparation of financial statement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expenses during
the reporting periods. Actual results could differ from those estimates.</t>
        </is>
      </c>
    </row>
    <row r="5">
      <c r="A5" s="4" t="inlineStr">
        <is>
          <t>Principles of consolidation</t>
        </is>
      </c>
      <c r="B5" s="4" t="inlineStr">
        <is>
          <t>B. Principles
of consolidation The Company’s consolidated financial
statements include the financial statements of Check-Cap Ltd. and its wholly-owned subsidiary, Check-Cap US, Inc. The Company’s consolidated
financial statements are presented after elimination of inter-company transactions and balances.</t>
        </is>
      </c>
    </row>
    <row r="6">
      <c r="A6" s="4" t="inlineStr">
        <is>
          <t>Financial statements in U.S. dollars</t>
        </is>
      </c>
      <c r="B6" s="4" t="inlineStr">
        <is>
          <t>C. Financial
statements in U.S. dollars The Company has not yet generated revenues
and the majority of its expenses are in U.S. dollars (dollar or USD) or NIS. The financial statements are presented
in dollars, which is the functional currency of the Company. In management’s judgment, setting the dollar as the Company’s functional
currency, is based mainly on the following criteria: the Company’s budget and other Company internal reports, including reports to the
Company’s Board of Directors and investors, are presented in dollars. Management uses these reports in order to make decisions for the
Company. All of the Company’s equity financings have been in dollars; and it was expected that a significant portion of the Company’s
future revenues will be in dollars.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is>
      </c>
    </row>
    <row r="7">
      <c r="A7" s="4" t="inlineStr">
        <is>
          <t>Cash and cash equivalents</t>
        </is>
      </c>
      <c r="B7" s="4" t="inlineStr">
        <is>
          <t xml:space="preserve"> D. Cash and cash equivalents Cash and cash equivalents include cash
in hand, short–term deposits in banks and short-term, highly liquid investments with an original maturity of up to three months,
with a high level of liquidity that may be easily converted to known amounts of cash, and that are exposed to insignificant risk of change
in value.</t>
        </is>
      </c>
    </row>
    <row r="8">
      <c r="A8" s="4" t="inlineStr">
        <is>
          <t>Short-term bank deposit</t>
        </is>
      </c>
      <c r="B8" s="4" t="inlineStr">
        <is>
          <t xml:space="preserve"> E. Short-term bank deposit Short-term bank deposits are deposits
with maturities of more than three months but less than one year. The short–term bank deposits are presented at their cost, including
accrued interest, which approximates fair value.</t>
        </is>
      </c>
    </row>
    <row r="9">
      <c r="A9" s="4" t="inlineStr">
        <is>
          <t>Cash flow hedges</t>
        </is>
      </c>
      <c r="B9" s="4" t="inlineStr">
        <is>
          <t xml:space="preserve"> F. Cash flow hedges As a matter of policy, the Company
uses derivatives for risk management purposes and does not use derivatives for speculative purposes. From time to time, the Company may
enter into foreign currency zero-cost collars or minimal cost collars contracts to hedge foreign currency cash flow transactions. However,
the company did not use such derivative as hedging for accounting purposes and thus the changes in fair value of the derivative were carried
to profit and loss, as incurred. As of December 31, 2023, the Company
had no outstanding hedge transactions. As of December 31, 2022, the Company had outstanding foreign exchange collars in the notional amount
of approximately $5,264. These options were set for a period of up to eight months as of December 31, 2022. The Company measured the fair
value of the options in accordance with provisions of ASC No. 820 (classified as level 2 of the fair value hierarchy). The fair value
of the Company’s outstanding collars on December 31, 2022 amounted to a liability, net of $56 and was included in other current
liabilities.</t>
        </is>
      </c>
    </row>
    <row r="10">
      <c r="A10" s="4" t="inlineStr">
        <is>
          <t>Property and equipment</t>
        </is>
      </c>
      <c r="B10" s="4" t="inlineStr">
        <is>
          <t xml:space="preserve"> G. Property and equipment Property and equipment are stated at cost, net of accumulated
depreciation. Depreciation is calculated using the straight-line method over the estimated useful lives of the assets at the following
annual rates:
Length of Depreciation
Years %
Office furniture and equipment 10-14 7-10
Laboratory equipment 3-7 15-33
Computers and auxiliary equipment 3 33 </t>
        </is>
      </c>
    </row>
    <row r="11">
      <c r="A11" s="4" t="inlineStr">
        <is>
          <t>Impairment of long-lived assets</t>
        </is>
      </c>
      <c r="B11" s="4" t="inlineStr">
        <is>
          <t xml:space="preserve"> H. Impairment of long-lived assets The Company’s long-lived assets are
reviewed for impairment in accordance with ASC 360-10 “Accounting for the Impairment or Disposal of Long-Lived Assets”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23
the Company recorded impairment costs in the amount of $1,426. During the years ended December 31, 2022 and 2021, no</t>
        </is>
      </c>
    </row>
    <row r="12">
      <c r="A12" s="4" t="inlineStr">
        <is>
          <t>Research and development costs</t>
        </is>
      </c>
      <c r="B12" s="4" t="inlineStr">
        <is>
          <t xml:space="preserve"> I. Research and development costs Research and development costs are
expensed as incurred and consist primarily of costs for personnel, subcontractors and consultants (mainly in connection with clinical
trials) and materials for research and development and clinical activities. Grants received by the Company from the IIA are recognized
at the time the Company is entitled to such grants, on the basis of the costs incurred and applied as a deduction from research and development
expenses. Such grants are included as a deduction of research and development costs. </t>
        </is>
      </c>
    </row>
    <row r="13">
      <c r="A13" s="4" t="inlineStr">
        <is>
          <t>Contingent liabilities</t>
        </is>
      </c>
      <c r="B13" s="4" t="inlineStr">
        <is>
          <t>J.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3, and 2022, the Company is not a party to any ligation
that could have a material adverse effect on the Company’s business, financial position, results of operations or cash flows.</t>
        </is>
      </c>
    </row>
    <row r="14">
      <c r="A14" s="4" t="inlineStr">
        <is>
          <t>Share-based compensation</t>
        </is>
      </c>
      <c r="B14" s="4" t="inlineStr">
        <is>
          <t xml:space="preserve"> K. Share-based compensation The Company recognizes expense for
its share-based compensation based on the fair value of the awards granted. The Company’s share-based compensation plans provide
for the award of stock options and restricted stock units. In accordance with ASC 718-10 “Compensation-Stock Compensation”,
the Company estimates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The Company recognizes compensation
expenses for the value of its awards granted based on the graded-vesting method over the requisite service period for each separately
vesting portion of the award. Accounting Standards Update (“ASU”) 2016-09, Compensation-Stock Compensation (Topic 718) allows
companies to account for forfeitures when they occur. The Company recognizes compensation
cost for awards with performance conditions if and when the company concludes that it is probable that the performance conditions will
be achieved. ASC 718’s use of the term probable is consistent with that term’s use in ASC 450, Contingencies, which refers
to an event that is likely to occur (ASC Master Glossary). The Company reassess at each reporting period the probability of vesting for
awards with performance conditions and adjusts compensation cost based on its probability assessment. The Company selected the Black-Scholes-Merton
option-pricing model as the most appropriate fair value method for its share-based awards. The option-pricing model requires a number
of assumptions, of which the most significant are the fair market value of the underlying ordinary shares, expected share price volatility
and the expected option term. In the years ended December 31, 2023, 2022 and 2021, expected volatility was calculated based upon actual
historical stock price movements over the most recent periods ending on the grant date, equal to the expected term of the options. The expected option term represents
the period of time that options granted are expected to be outstanding. The expected option term is determined based on the simplified
method in accordance with Staff Accounting Bulletin No. 110, as adequate historical experience is not available to provide a reasonable
estimate. The risk-free interest rate is based
on the yield from U.S. treasury bonds with an equivalent term. The Company has historically not paid dividends and has no foreseeable
plans to pay dividends. </t>
        </is>
      </c>
    </row>
    <row r="15">
      <c r="A15" s="4" t="inlineStr">
        <is>
          <t>Income taxes</t>
        </is>
      </c>
      <c r="B15" s="4" t="inlineStr">
        <is>
          <t>L. Income
taxes The Company accounts for income taxes
in accordance with ASC 740-10 “Accounting for Income Taxes.” This Statement requires the use of the liability method of accounting
for income taxes, whereby deferred tax assets and liability account balanc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In accordance with ASC 740,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3 and 2022, the Company had no unrecognized income tax positions, and, accordingly, there is no impact on the Company’s effective
income tax rate associated with these items.</t>
        </is>
      </c>
    </row>
    <row r="16">
      <c r="A16" s="4" t="inlineStr">
        <is>
          <t>Fair value of financial instruments</t>
        </is>
      </c>
      <c r="B16" s="4" t="inlineStr">
        <is>
          <t xml:space="preserve">M. Fair
value of financial instruments The Company measures its investments
in money market funds (classified as cash equivalents) and its foreign currency net purchased options at fair value.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 Level
1.
● Level 2
● Level 3 The fair value hierarchy also requires an entity to maximize
the use of observable inputs and minimize the use of unobservable inputs when measuring fair value. </t>
        </is>
      </c>
    </row>
    <row r="17">
      <c r="A17" s="4" t="inlineStr">
        <is>
          <t>Restricted Cash</t>
        </is>
      </c>
      <c r="B17" s="4" t="inlineStr">
        <is>
          <t>N. Restricted
Cash The Company has granted a pledge in
favor of Bank Leumi Le-Israel B.M in the amount of $352 as of December 31, 2022, respectively to secure certain payment obligations of
the Company in connection with hedge transactions. This amount was classified as restricted cash balance. As of December 31, 2023 the
pledged was removed.</t>
        </is>
      </c>
    </row>
    <row r="18">
      <c r="A18" s="4" t="inlineStr">
        <is>
          <t>Leases</t>
        </is>
      </c>
      <c r="B18" s="4" t="inlineStr">
        <is>
          <t xml:space="preserve"> O. Leases The Company accounts for leases in
accordance with ASC 842 “Lesses.” Arrangements that are determined to be leases at inception are recognized as long-term operating
lease assets and as lease liabilities in the consolidated balance sheet at lease commencement. Operating lease liabilities are recognized
based on the present value of the future lease payments over the lease term at commencement date. As the Company’s leases do not
provide an implicit rate, the Company applies its incremental borrowing rate based on the economic environment at the commencement date
in determining the present value of future lease payments. Lease terms may include options to extend the lease when it is reasonably certain
that the Company will exercise that option. Lease expense for operating leases or payments are recognized on a straight-line basis over
the lease term. The Company has also elected the practical
expedient to include both lease and non-lease components as a single component and account for it as a lease. Additionally, the Company
has made a policy election not to capitalize leases with an original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Due to the above, the Company changed
its expectation regarding the lease term as the option to extend was no longer considered as reasonably certain and accordantly the company
has derecognized an amount of $785 related to the right of use assets and the related lease liability in a similar amount.</t>
        </is>
      </c>
    </row>
    <row r="19">
      <c r="A19" s="4" t="inlineStr">
        <is>
          <t>Recent accounting pronouncements</t>
        </is>
      </c>
      <c r="B19" s="4" t="inlineStr">
        <is>
          <t>P. Recent
accounting pronouncements Some accounting pronouncements which
have become effective from January 1, 2023 and have therefore been adopted, The adoption of such pronouncement did not have a material
impact on the Company’s consolidated financial statements. On November 27, 2023, the Financial
Accounting Standards Board (the “FASB”) issued Accounting Standards Update (“ASU”) No. 2023-07, “Segment
Reporting (Topic 280): Improvements to Reportable Segment Disclosure”, (“ASU 2023-07”). ASU 2023-07 is aimed to improve
reportable segment disclosure requirements, primarily through enhanced disclosures about significant segment expenses. In accordance with
ASU 2023-07, public entities are required to disclose significant segment expenses by reportable segment if they are regularly provided
to the CODM and included in each reported measure of segment profit or loss. Such disclosures are required on both an annual and an interim
basis. In addition, the amendments in ASU 2023-07 enhance interim disclosure by requiring that all existing annual disclosures about segment
profit or loss must be provided on an interim basis in addition to disclosure of significant segment expenses and other segment items.
ASU 2023-07 also clarifies circumstances in which an entity can disclose multiple segment measures of profit or loss. ASU 2023-07 is effective
in a retrospective manner, for fiscal years beginning after December 15, 2023. The Company is in the process of evaluating what impact
ASU 2023-07 will have on its consolidated financial statements and related disclosures. On December 14, 2023, the FASB issued
ASU 2023-09, Income Taxes (Topic 740): Improvements to Income Tax Disclosures (“ASC 2023-09”). ASU 2023-09 requires disaggregated
information about a reporting entity’s effective tax rate reconciliation as well as information on income taxes paid. ASU 2023-09
applies to all entities subject to income taxes. The amendments require that public business entities ((“PBEs”) on an annual
basis (i) disclose specific categories in the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ally, PBEs are required to disclose a tabular
reconciliation, using both percentages and reporting currency amounts, according to specific categories. Separate disclosure is required
for any reconciling item in which the effect of the item is equal to or greater than 5 percent of the amount computed by multiplying the
income (or loss) from continuing operations before income taxes by the applicable statutory income tax rate. Also, ASU 2023-09 require
entities to disclose on an annual basis, information about income taxes paid, including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percent of
total income taxes paid (net of refunds received). Also, the amendments in ASU 2023-09 eliminate certain disclosure requirements. ASU
2023-09 is effective for fiscal years beginning after December 15, 2024. The Company is in the process of evaluating what impact ASU 2023-09
will have on consolidated financial statements and related disclosures. The Company has evaluated other recently
issued accounting pronouncements that are not yet effective and does not currently believe that any of these pronouncements will have
a material impact on its consolidated financial statements and related disclosures.</t>
        </is>
      </c>
    </row>
    <row r="20">
      <c r="A20" s="4" t="inlineStr">
        <is>
          <t>Severance pay</t>
        </is>
      </c>
      <c r="B20" s="4" t="inlineStr">
        <is>
          <t xml:space="preserve"> Q. Severance pay The Company’s liability for severance pay for its
Israeli employees is calculated pursuant to the Israeli Severance Pay Law - 1963 (the “Israeli Severance Pay Law”), based
on the most recent salary of the employees multiplied by the number of years of employment as of the balance sheet date. Employees employed
for a period of more than one year are entitled to one month’s salary for each year of employment or a portion thereof. The Company’s
liability for its Israeli employees is mostly covered by insurance or pension policies designed solely for distributing severance pay. All of the Company’s employees are subject to Section
14 of the Israeli Severance Pay Law. The Company’s contributions towards severance pay, for Israeli employees subject to this section,
have replaced its severance obligation. Upon contribution of the full amount of the employee’s monthly salary for each year of service,
no additional calculations are conducted between the parties regarding the matter of severance pay and no additional payments are required
to be made by the Company to the employee in respect of severance pay. Further, the related obligation and amounts deposited on behalf
of the employee for such obligation are not stated on the balance sheet, as the Company is legally released from the obligation to employees
once the deposit amounts have been fully paid.</t>
        </is>
      </c>
    </row>
    <row r="21">
      <c r="A21" s="4" t="inlineStr">
        <is>
          <t>Deferred income taxes</t>
        </is>
      </c>
      <c r="B21" s="4" t="inlineStr">
        <is>
          <t xml:space="preserve"> R. Deferred income taxes In accordance with the asset and liability
method of accounting for income taxes, the Company recognizes deferred tax assets and liabilities based on the expected future tax consequences
of temporary differences between the carrying amounts and tax bases of assets and liabilities. Given the Company’s historical pattern
of losses, a full valuation allowance has been established against all deferred tax assets, including net operating loss carryforwards.
This approach reflects management’s assessment that it is more likely than not that the deferred tax assets will not be realized in the
foreseeable future. The valuation allowance is reviewed periodically and adjusted if significant changes in the Company’s forecasted taxable
income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and Depreciation Inputs</t>
        </is>
      </c>
      <c r="B4" s="4" t="inlineStr">
        <is>
          <t xml:space="preserve">Property and equipment are stated at cost, net of accumulated
depreciation. Depreciation is calculated using the straight-line method over the estimated useful lives of the assets at the following
annual rates:
Length of Depreciation
Years %
Office furniture and equipment 10-14 7-10
Laboratory equipment 3-7 15-33
Computers and auxiliary equipment 3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2023 2022
Government institutions 44 88
Prepaid expenses 35 260
Deposits 10 8
Other assets 11 223
Total prepaid expenses and other current assets 100 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December 31,
2023 2022
Cost:
Office furniture and equipment 827 799
Laboratory equipment 1,938 1,915
Computers and auxiliary equipment 571 574
3,336 3,288
Accumulated depreciation 1,749 1,537
Impairment of fixed assets (2) 1,426
Property and equipment, net 161 1,751
(1) Depreciation expenses amounted to $212, $346 and $205 for
the years ended December 31, 2023, 2022 and 2021, respectively.
(2) impairment of fixe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Consolidated Balance Sheets (Parentheticals) - ₪ / shares</t>
        </is>
      </c>
      <c r="C1" s="2" t="inlineStr">
        <is>
          <t>Dec. 31, 2023</t>
        </is>
      </c>
      <c r="E1" s="2" t="inlineStr">
        <is>
          <t>Dec. 31, 2022</t>
        </is>
      </c>
      <c r="G1" s="2" t="inlineStr">
        <is>
          <t>Nov. 23, 2022</t>
        </is>
      </c>
    </row>
    <row r="2">
      <c r="A2" s="3" t="inlineStr">
        <is>
          <t>Statement of Financial Position [Abstract]</t>
        </is>
      </c>
      <c r="C2" s="4" t="inlineStr">
        <is>
          <t xml:space="preserve"> </t>
        </is>
      </c>
      <c r="E2" s="4" t="inlineStr">
        <is>
          <t xml:space="preserve"> </t>
        </is>
      </c>
      <c r="G2" s="4" t="inlineStr">
        <is>
          <t xml:space="preserve"> </t>
        </is>
      </c>
    </row>
    <row r="3">
      <c r="A3" s="4" t="inlineStr">
        <is>
          <t>Ordinary share, par value (in New Shekels per share)</t>
        </is>
      </c>
      <c r="C3" s="7" t="n">
        <v>48</v>
      </c>
      <c r="D3" s="4" t="inlineStr">
        <is>
          <t>[1]</t>
        </is>
      </c>
      <c r="E3" s="7" t="n">
        <v>48</v>
      </c>
      <c r="F3" s="4" t="inlineStr">
        <is>
          <t>[1]</t>
        </is>
      </c>
      <c r="G3" s="7" t="n">
        <v>48</v>
      </c>
    </row>
    <row r="4">
      <c r="A4" s="4" t="inlineStr">
        <is>
          <t>Ordinary shares, shares authorized</t>
        </is>
      </c>
      <c r="B4" s="4" t="inlineStr">
        <is>
          <t>[1]</t>
        </is>
      </c>
      <c r="C4" s="5" t="n">
        <v>18000000</v>
      </c>
      <c r="E4" s="5" t="n">
        <v>18000000</v>
      </c>
      <c r="G4" s="4" t="inlineStr">
        <is>
          <t xml:space="preserve"> </t>
        </is>
      </c>
    </row>
    <row r="5">
      <c r="A5" s="4" t="inlineStr">
        <is>
          <t>Ordinary shares, shares issued</t>
        </is>
      </c>
      <c r="B5" s="4" t="inlineStr">
        <is>
          <t>[1]</t>
        </is>
      </c>
      <c r="C5" s="5" t="n">
        <v>5850555</v>
      </c>
      <c r="E5" s="5" t="n">
        <v>5844463</v>
      </c>
      <c r="G5" s="4" t="inlineStr">
        <is>
          <t xml:space="preserve"> </t>
        </is>
      </c>
    </row>
    <row r="6">
      <c r="A6" s="4" t="inlineStr">
        <is>
          <t>Ordinary shares, shares outstanding</t>
        </is>
      </c>
      <c r="B6" s="4" t="inlineStr">
        <is>
          <t>[1]</t>
        </is>
      </c>
      <c r="C6" s="5" t="n">
        <v>5850555</v>
      </c>
      <c r="E6" s="5" t="n">
        <v>5844463</v>
      </c>
      <c r="G6" s="4" t="inlineStr">
        <is>
          <t xml:space="preserve"> </t>
        </is>
      </c>
    </row>
    <row r="7"/>
    <row r="8">
      <c r="A8" s="4" t="inlineStr">
        <is>
          <t>[1]All share amounts have been retroactively adjusted to reflect
a 1-for-20 share reverse split, see Note 1(A)(7).</t>
        </is>
      </c>
    </row>
  </sheetData>
  <mergeCells count="5">
    <mergeCell ref="A1:B1"/>
    <mergeCell ref="C1:D1"/>
    <mergeCell ref="E1:F1"/>
    <mergeCell ref="A7:F7"/>
    <mergeCell ref="A8:F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Year Ended
Cash payments for operating leases $ 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and Payroll Accruals (Tables)</t>
        </is>
      </c>
      <c r="B1" s="2" t="inlineStr">
        <is>
          <t>12 Months Ended</t>
        </is>
      </c>
    </row>
    <row r="2">
      <c r="B2" s="2" t="inlineStr">
        <is>
          <t>Dec. 31, 2023</t>
        </is>
      </c>
    </row>
    <row r="3">
      <c r="A3" s="3" t="inlineStr">
        <is>
          <t>Employee Benefits and Payroll Accruals [Abstract]</t>
        </is>
      </c>
      <c r="B3" s="4" t="inlineStr">
        <is>
          <t xml:space="preserve"> </t>
        </is>
      </c>
    </row>
    <row r="4">
      <c r="A4" s="4" t="inlineStr">
        <is>
          <t>Schedule of Employee Benefits and Payroll Accruals</t>
        </is>
      </c>
      <c r="B4" s="4" t="inlineStr">
        <is>
          <t xml:space="preserve">December 31,
2023 2022
Short-term employee benefits:
Benefits for vacation and recreation pay 142 529
Liability for payroll, bonuses and wages 264 732
406 1,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Income Taxes</t>
        </is>
      </c>
      <c r="B4" s="4" t="inlineStr">
        <is>
          <t xml:space="preserve">December 31,
2023 2022
Carry-forward tax losses 27,700 24,232
Less valuation allowance (27,700 ) (24,232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duction of Research and Development Expenses</t>
        </is>
      </c>
      <c r="B4" s="4" t="inlineStr">
        <is>
          <t xml:space="preserve">Such amount was reflected as a reduction of research and development expenses in the year ended December 31, 2023.
December 31,
2023 2022
Royalties to an ASIC designer - 94
- 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Assets Measured at Fair Value on a Recurring Basis, Excluding Accrued Interest Components</t>
        </is>
      </c>
      <c r="B4" s="4" t="inlineStr">
        <is>
          <t>The Company’s financial assets
measured at fair value on a recurring basis, excluding accrued interest components, consisted of the following types of instruments as
of the following dates:
December 31, 2023
Fair value measurements using input type
Level 1 Level 2 Total
Cash and cash equivalents:
Money market funds $ 2.6 $ 2.6
Total financial assets $ 2.6 $ - $ 2.6
December 31, 2022
Fair value measurements using input type
Level 1 Level 2 Total
Cash and cash equivalents:
Money market funds $ 2.5 $ 2.5
Other current liabilities:
Foreign currency derivative instruments - $ (56 ) $ (56 )
Total financial assets (liabilities) $ 2.5 $ (56 ) $ (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lated Exercise Prices of Awards Granted to Employees and Non-Employees</t>
        </is>
      </c>
      <c r="B4" s="4" t="inlineStr">
        <is>
          <t>The following tables presents the grant
dates, number of underlying shares and related exercise prices of awards granted to employees and non-employees during the years 2023,
2022 and 2021 as well as the estimated fair value of the underlying ordinary shares on the grant date:
Grant date No. of Expiration date Exercise Fair
value Share based expenses (1) Vesting
March 17, 2021 1,274 March 17, 2031 $ 45.4 $ 42.8 $ 54 (3 )
May 11, 2021 903 May 11, 2031 $ 11.8 $ 26.07 $ 23 (3 )
August 4, 2021 (5) 36,701 August 4, 2031 $ 24.6 $ 18.47 $ 678 (3 )
September 13, 2021 750 September 13, 2031 $ 21 $ 16.92 $ 13 (7 )
September 20, 2021 (6) 1,250 September 20, 2031 $ 20.6 $ 16.15 $ 20 (3 )
November 2, 2021 1,556 November 2, 2031 $ 22.2 $ 18.91 $ 31 (3 )
December 9, 2021 (7) 38,334 December 9, 2031 $ 26.8 $ 12.98 $ 497 (6 )
December 9, 2021 (7) 19,166 December 9, 2031 $ 26.8 $ 13.14 $ 252 (6 )
January 27, 2022(9) 16,800 January 27, 2032 $ 12.96 $ 7.98 $ 134 (3 )
March 21, 2022 (10) 8,472 March 21, 2032 $ 10.184 $ 7.02 $ 59 (3 )
May 31, 2022 1,157 May 31, 2032 $ 7.254 $ 6.27 $ 7 (3 )
August 29, 2022 1,661 August 29, 2032 $ 8.23 $ 6.91 $ 11 (3 )
November 29, 2022 1,024 November 29, 2032 $ 4.81 $ 2.38 $ 2 (3 )
December 29, 2022(11) 29,125 December 29, 2032 $ 4.14 $ 1.64 $ 48 (11 )
March 30, 2023 903 March 30, 2033 $ 2.82 $ 1.17 $ 1 (12 )
Grant date No. of Expiration date Fair value Share based Vesting
August 4, 2021 (7) 15,000 August 4, 2031 $ 21.8 $ 327 (4 )
January 27, 2022 (9) 7,200 January 27, 2032 $ 9.58 $ 69 (8 )
March 21, 2022 (10) 2,850 March 21, 2032 $ 8.27 $ 24 (9 )
1. Share
based expenses are based on their fair value on grant date. The amount is charged to the statement of operations over the vesting periods. 2. The options vest over a period of three years commencing on the date of grant, such that one third of the options vested on the first anniversary of the date of grant and thereafter, the remaining options vest in quarterly installments. 3. The options vest over a period of four years commencing on the date of grant, such that 25% of the options vest and become exercisable on the first anniversary of the date of grant and thereafter, vest monthly in equal portions at the end of each month over the subsequent thirty-six (36) months. 4. On August 4, 2021, the Company’s Board of Directors approved the award of 36,694 options and 15,000 RSUs, of which, 12,075 options and 5,175 RSUs were issued to certain of the Company’s officers. The remaining options and RSUs were issued to certain employees. 5. On September 20, 2021, the Company’s Board of Directors approved the award of 1,250 options to the Company’s VP clinical, with an exercise price of $20.6, equal to the higher of the share price at the grant date on Nasdaq and the average closing price of our ordinary shares on Nasdaq during the 30 trading days prior to the grant date. 6. On December 9, 2021, the Company’s shareholders approved the award of 57,500 options to the Company’s CEO. The options shall vest as follows: (i) two-thirds of the options (38,334 options) shall vest over a period of four years commencing on their date of grant, such that 25% of the options shall vest on the first anniversary of the date of grant and an additional 2.0833% will vest at the end of each month thereafter; and (ii) one third of the options (19,166 options) shall fully vest upon the approval by the FDA of the use of our C-Scan, in humans, subject, in each case, to the CEO’s continuing service with the Company on each applicable vesting date. The exercise price of the options of $26.8, equal to the average closing price of the Company’s ordinary shares on the Nasdaq Capital Market during the 30 trading days prior to the approval of the grant of the award by the shareholders, plus a 50% premium. The compensation expense was based on the fair value on the grant date and was estimated at approximately $749. 7. Options granted to service provider. The options vest over a period of twelve (12) months. 8. On January 27, 2022, the Company’s Board of Directors approved the award to certain employees of 16,800 options, with an exercise price of $12.96, equal to the higher of the share price at the grant date on Nasdaq and the average closing price of our ordinary shares on Nasdaq during the 30 trading days prior to the grant date, and 7,200 RSUs. 9. On March 21, 2022, the Company’s Board of Directors approved the award of 8,472 options and 2,850 RSUs to certain executive officers and employees, of which 6,650 options and the 2,850 RSUs were granted to certain officers. The options have an exercise price of $10.184, equal to the higher of the share price at the grant date on Nasdaq and the average closing price of our ordinary shares on Nasdaq during the 30 trading days prior to the grant date. 10. On December 29, 2022, the Company’s shareholders approved the award of 29,125 options to members of the Company’s Board of Directors. The options shall become fully vested on the first anniversary of the date of grant, subject to each of the Board of Directors continuing service with the Company on the vesting date. The exercise price of the options is $4.14, equal to two times the closing price of the Company’s ordinary shares on the Nasdaq Capital Market on the date of the approval of the option grant by the Company’s shareholders. These options were expired on December 18 2023.</t>
        </is>
      </c>
    </row>
    <row r="5">
      <c r="A5" s="4" t="inlineStr">
        <is>
          <t>Schedule of Parameters Used in Applying the Model</t>
        </is>
      </c>
      <c r="B5" s="4" t="inlineStr">
        <is>
          <t xml:space="preserve">The parameters which were used in applying the model are
as follows:
For the year ended December 31,
2023 2022 2021
Expected volatility 117% 109%-118% 115%-153%
Risk-free rate 3.6% 1.7%-3.9% 0.81%-1.34%
Dividend yield 0% 0% 0%
Expected term (in years) 6.08 5.5-6.08 5.27-6.41
Share price $1.43 $2.07 - $9.58 $0.8 - $2.27 </t>
        </is>
      </c>
    </row>
    <row r="6">
      <c r="A6" s="4" t="inlineStr">
        <is>
          <t>Schedule of Share-Based Compensation</t>
        </is>
      </c>
      <c r="B6" s="4" t="inlineStr">
        <is>
          <t xml:space="preserve">For the year ended December 31,
2023 2022 2021
Research and development, net (144 ) 493 329
General and administrative, net 87 482 162
Total (57 ) 975 491 </t>
        </is>
      </c>
    </row>
    <row r="7">
      <c r="A7" s="4" t="inlineStr">
        <is>
          <t>Schedule of Option Activity Related to Options Granted to Employees, Service Providers and Directors</t>
        </is>
      </c>
      <c r="B7" s="4" t="inlineStr">
        <is>
          <t xml:space="preserve">A
summary of the Company’s option activity related to options granted to employees, service providers and directors, and related information
under the 2006 Plan and the 2015 Plan is as follows:
Year ended December 31, 2023
Number Weighted Weighted Aggregate
Options outstanding at beginning of year 191,892 35.35 8.59 -
Options granted 903 2.82
Options forfeited (90,507 ) 21.7
Options exercised - -
Options outstanding at end of year 102,288 47.13 7.34 -
Options exercisable at end of year 55,286 66.01 6.87 -
Year ended December 31, 2022
Number Weighted Weighted Aggregate
Options outstanding at beginning of year 145,895 48.2 9.13 -
Options granted 58,239 7.75
Options forfeited (12,242 ) 59.07
Options exercised - -
Options outstanding at end of year 191,892 35.35 8.59 -
Options exercisable at end of year 55,259 79.79 7.39 -
Year ended December 31, 2021
Number Weighted Weighted Aggregate
Options outstanding at beginning of year 54,516 95.3 8.74 -
Options granted 99,935 26.0
Options forfeited (8,206 ) 92.9
Options exercised (350 ) 12.0
Options outstanding at end of year 145,895 48.2 9.13 -
Options exercisable at end of year 27,037 154.3 7.03 -
1. The
weighted average grant date fair values of options granted during the years ended December 31, 2023, 2022 and 2021 were $1.17, $4.5 and
$15.7, respectively. 2. As of December 31, 2023, all the outstanding options in the amount of 102,288, with an average exercise price of $47.13, are out of the money. </t>
        </is>
      </c>
    </row>
    <row r="8">
      <c r="A8" s="4" t="inlineStr">
        <is>
          <t>Schedule of RSUs Activity</t>
        </is>
      </c>
      <c r="B8" s="4" t="inlineStr">
        <is>
          <t xml:space="preserve">A summary of the Company’s RSUs activity is as follows:
Year ended December 31
2023 2022 2021
Number of RSUs
Unvested at beginning of year 19,703 16,628 3,637
Granted - 10,050 15,000
Vested (6,092 ) (4,374 ) (1,764 )
Forfeited (10,644 ) (2,601 ) (245 )
Unvested at end of year 2,967 19,703 16,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Net (Tables)</t>
        </is>
      </c>
      <c r="B1" s="2" t="inlineStr">
        <is>
          <t>12 Months Ended</t>
        </is>
      </c>
    </row>
    <row r="2">
      <c r="B2" s="2" t="inlineStr">
        <is>
          <t>Dec. 31, 2023</t>
        </is>
      </c>
    </row>
    <row r="3">
      <c r="A3" s="3" t="inlineStr">
        <is>
          <t>Research and Development Expenses, Net [Abstract]</t>
        </is>
      </c>
      <c r="B3" s="4" t="inlineStr">
        <is>
          <t xml:space="preserve"> </t>
        </is>
      </c>
    </row>
    <row r="4">
      <c r="A4" s="4" t="inlineStr">
        <is>
          <t>Schedule of Research and Development Expenses, Net</t>
        </is>
      </c>
      <c r="B4" s="4" t="inlineStr">
        <is>
          <t xml:space="preserve">Composition:
For the year ended December 31,
2023 2022 2021
Salaries and related expenses 4,926 8,257 7,428
Share-based compensation (144 ) 493 329
Materials 1,530 2,258 3,020
Subcontractors and consultants 800 1,375 820
Depreciation 121 289 169
Cost for registration of patents 78 140 153
Others 983 1,681 861
8,294 14,493 12,780
Less participation of the IIA 17 (222 ) (431 )
Total research and development expenses, net 8,311 14,271 12,3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 Expenses</t>
        </is>
      </c>
      <c r="B4" s="4" t="inlineStr">
        <is>
          <t>Composition:
For the year ended December 31,
2023 2022 2021
Salaries and related expenses 2,055 1,784 2,042
Share-based compensation, net 87 386 162
Professional services 4,383 * 1,092 710
Office rent and maintenance 235 246 172
Depreciation 88 116 36
Others 2,702 2,139 1,850
Total general and administrative expenses 9,550 5,763 4,972
* Professional services expenses include costs related to the
Keystone transaction. see Note 1(A)(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s), Net (Tables)</t>
        </is>
      </c>
      <c r="B1" s="2" t="inlineStr">
        <is>
          <t>12 Months Ended</t>
        </is>
      </c>
    </row>
    <row r="2">
      <c r="B2" s="2" t="inlineStr">
        <is>
          <t>Dec. 31, 2023</t>
        </is>
      </c>
    </row>
    <row r="3">
      <c r="A3" s="3" t="inlineStr">
        <is>
          <t>Finance Income (Expenses), Net [Abstract]</t>
        </is>
      </c>
      <c r="B3" s="4" t="inlineStr">
        <is>
          <t xml:space="preserve"> </t>
        </is>
      </c>
    </row>
    <row r="4">
      <c r="A4" s="4" t="inlineStr">
        <is>
          <t>Schedule of Finance Income (Expense), Net</t>
        </is>
      </c>
      <c r="B4" s="4" t="inlineStr">
        <is>
          <t xml:space="preserve">Composition:
For the year ended December 31,
2023 2022 2021
Interest income on short-term deposits and other 1,770 1,047 101
Bank fees and interest expenses (13 ) (12 ) (13 )
Changes in provision for royalties 94 37 22
Exchange rate differences (188 ) (25 ) (43 )
Changes in fair value of derivatives 56 (121 ) 52
Total financing income, net 1,719 926 1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t>
        </is>
      </c>
      <c r="B4" s="4" t="inlineStr">
        <is>
          <t xml:space="preserve">The following table sets forth the
computation of the Company’s basic and diluted net loss per ordinary share:
For the year ended December 31,
2023 2022 2021
Net loss 17,568 19,108 17,202
Shares used in computing net loss per ordinary share, basic and diluted 5,848,737 5,671,786 4,159,870
Net loss per ordinary share, basic and diluted 3.00 3.37 4.14 </t>
        </is>
      </c>
    </row>
    <row r="5">
      <c r="A5" s="4" t="inlineStr">
        <is>
          <t>Schedule of Anti-Dilutive Securities</t>
        </is>
      </c>
      <c r="B5" s="4" t="inlineStr">
        <is>
          <t xml:space="preserve">Instruments that may potentially dilute
the basic loss per share in the future but were not included in the calculation of diluted loss per share, since their effect is anti-dilutive.
For the year ended December 31,
2023 2022 2021
(number)
Warrants and share options 2,631,603 2,912,147 1,170,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 net</t>
        </is>
      </c>
      <c r="B4" s="6" t="n">
        <v>8311</v>
      </c>
      <c r="C4" s="6" t="n">
        <v>14271</v>
      </c>
      <c r="D4" s="6" t="n">
        <v>12349</v>
      </c>
    </row>
    <row r="5">
      <c r="A5" s="4" t="inlineStr">
        <is>
          <t>General and administrative expenses</t>
        </is>
      </c>
      <c r="B5" s="5" t="n">
        <v>9550</v>
      </c>
      <c r="C5" s="5" t="n">
        <v>5763</v>
      </c>
      <c r="D5" s="5" t="n">
        <v>4972</v>
      </c>
    </row>
    <row r="6">
      <c r="A6" s="4" t="inlineStr">
        <is>
          <t>Impairment of fixed assets</t>
        </is>
      </c>
      <c r="B6" s="5" t="n">
        <v>1426</v>
      </c>
      <c r="C6" s="4" t="inlineStr">
        <is>
          <t xml:space="preserve"> </t>
        </is>
      </c>
      <c r="D6" s="4" t="inlineStr">
        <is>
          <t xml:space="preserve"> </t>
        </is>
      </c>
    </row>
    <row r="7">
      <c r="A7" s="4" t="inlineStr">
        <is>
          <t>Operating loss</t>
        </is>
      </c>
      <c r="B7" s="5" t="n">
        <v>19287</v>
      </c>
      <c r="C7" s="5" t="n">
        <v>20034</v>
      </c>
      <c r="D7" s="5" t="n">
        <v>17321</v>
      </c>
    </row>
    <row r="8">
      <c r="A8" s="4" t="inlineStr">
        <is>
          <t>Finance income, net</t>
        </is>
      </c>
      <c r="B8" s="5" t="n">
        <v>1719</v>
      </c>
      <c r="C8" s="5" t="n">
        <v>926</v>
      </c>
      <c r="D8" s="5" t="n">
        <v>119</v>
      </c>
    </row>
    <row r="9">
      <c r="A9" s="4" t="inlineStr">
        <is>
          <t>Net loss</t>
        </is>
      </c>
      <c r="B9" s="5" t="n">
        <v>17568</v>
      </c>
      <c r="C9" s="5" t="n">
        <v>19108</v>
      </c>
      <c r="D9" s="5" t="n">
        <v>17202</v>
      </c>
    </row>
    <row r="10">
      <c r="A10" s="4" t="inlineStr">
        <is>
          <t>Comprehensive loss</t>
        </is>
      </c>
      <c r="B10" s="6" t="n">
        <v>17568</v>
      </c>
      <c r="C10" s="6" t="n">
        <v>19108</v>
      </c>
      <c r="D10" s="6" t="n">
        <v>17202</v>
      </c>
    </row>
    <row r="11">
      <c r="A11" s="3" t="inlineStr">
        <is>
          <t>Loss per share:</t>
        </is>
      </c>
      <c r="B11" s="4" t="inlineStr">
        <is>
          <t xml:space="preserve"> </t>
        </is>
      </c>
      <c r="C11" s="4" t="inlineStr">
        <is>
          <t xml:space="preserve"> </t>
        </is>
      </c>
      <c r="D11" s="4" t="inlineStr">
        <is>
          <t xml:space="preserve"> </t>
        </is>
      </c>
    </row>
    <row r="12">
      <c r="A12" s="4" t="inlineStr">
        <is>
          <t>Net loss per ordinary share - basic (in Dollars per share)</t>
        </is>
      </c>
      <c r="B12" s="6" t="n">
        <v>3</v>
      </c>
      <c r="C12" s="8" t="n">
        <v>3.37</v>
      </c>
      <c r="D12" s="8" t="n">
        <v>4.14</v>
      </c>
    </row>
    <row r="13">
      <c r="A13" s="4" t="inlineStr">
        <is>
          <t>Weighted average number of ordinary shares outstanding - basic (in Shares)</t>
        </is>
      </c>
      <c r="B13" s="5" t="n">
        <v>5848737</v>
      </c>
      <c r="C13" s="5" t="n">
        <v>5671786</v>
      </c>
      <c r="D13" s="5" t="n">
        <v>41598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Dec. 31, 2023</t>
        </is>
      </c>
    </row>
    <row r="3">
      <c r="A3" s="4" t="inlineStr">
        <is>
          <t>Compensation to the Non-Executive Directors [Member]</t>
        </is>
      </c>
      <c r="B3" s="4" t="inlineStr">
        <is>
          <t xml:space="preserve"> </t>
        </is>
      </c>
    </row>
    <row r="4">
      <c r="A4" s="3" t="inlineStr">
        <is>
          <t>Related Parties (Tables) [Line Items]</t>
        </is>
      </c>
      <c r="B4" s="4" t="inlineStr">
        <is>
          <t xml:space="preserve"> </t>
        </is>
      </c>
    </row>
    <row r="5">
      <c r="A5" s="4" t="inlineStr">
        <is>
          <t>Schedule of Transactions with Related Parties</t>
        </is>
      </c>
      <c r="B5" s="4" t="inlineStr">
        <is>
          <t xml:space="preserve">Compensation
to the non-executive directors:
For the year ended December 31,
2023 2022 2021
Fees, including reimbursement of expenses 448 270 272
Share-based compensation 6 (10 ) 24
454 260 296 </t>
        </is>
      </c>
    </row>
    <row r="6">
      <c r="A6" s="4" t="inlineStr">
        <is>
          <t>Transactions with Related Parties [Member]</t>
        </is>
      </c>
      <c r="B6" s="4" t="inlineStr">
        <is>
          <t xml:space="preserve"> </t>
        </is>
      </c>
    </row>
    <row r="7">
      <c r="A7" s="3" t="inlineStr">
        <is>
          <t>Related Parties (Tables) [Line Items]</t>
        </is>
      </c>
      <c r="B7" s="4" t="inlineStr">
        <is>
          <t xml:space="preserve"> </t>
        </is>
      </c>
    </row>
    <row r="8">
      <c r="A8" s="4" t="inlineStr">
        <is>
          <t>Schedule of Transactions with Related Parties</t>
        </is>
      </c>
      <c r="B8" s="4" t="inlineStr">
        <is>
          <t xml:space="preserve">Transactions
with related parties:
For the year ended December 31,
2023 2022 2021
Consulting fees, including share-based compensation and reimbursement of expenses 19 58 61
19 58 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25" customWidth="1" min="3" max="3"/>
    <col width="21" customWidth="1" min="4" max="4"/>
    <col width="29" customWidth="1" min="5" max="5"/>
    <col width="22" customWidth="1" min="6" max="6"/>
    <col width="22" customWidth="1" min="7" max="7"/>
    <col width="25" customWidth="1" min="8" max="8"/>
    <col width="13" customWidth="1" min="9" max="9"/>
    <col width="32" customWidth="1" min="10" max="10"/>
    <col width="13" customWidth="1" min="11" max="11"/>
    <col width="25" customWidth="1" min="12" max="12"/>
    <col width="25" customWidth="1" min="13" max="13"/>
    <col width="25" customWidth="1" min="14" max="14"/>
  </cols>
  <sheetData>
    <row r="1">
      <c r="A1" s="1" t="inlineStr">
        <is>
          <t>General Information (Details) $ / shares in Units, $ in Thousands</t>
        </is>
      </c>
      <c r="E1" s="2" t="inlineStr">
        <is>
          <t>12 Months Ended</t>
        </is>
      </c>
    </row>
    <row r="2">
      <c r="C2" s="2" t="inlineStr">
        <is>
          <t>Nov. 23, 2022 ₪ / shares</t>
        </is>
      </c>
      <c r="D2" s="2" t="inlineStr">
        <is>
          <t>Aug. 11, 2022</t>
        </is>
      </c>
      <c r="E2" s="2" t="inlineStr">
        <is>
          <t>Dec. 31, 2023 USD ($) shares</t>
        </is>
      </c>
      <c r="F2" s="2" t="inlineStr">
        <is>
          <t>Dec. 31, 2022 USD ($)</t>
        </is>
      </c>
      <c r="G2" s="2" t="inlineStr">
        <is>
          <t>Dec. 31, 2021 USD ($)</t>
        </is>
      </c>
      <c r="H2" s="2" t="inlineStr">
        <is>
          <t>Dec. 31, 2023 ₪ / shares</t>
        </is>
      </c>
      <c r="I2" s="2" t="inlineStr">
        <is>
          <t>[1]</t>
        </is>
      </c>
      <c r="J2" s="2" t="inlineStr">
        <is>
          <t>Dec. 31, 2022 ₪ / shares shares</t>
        </is>
      </c>
      <c r="L2" s="2" t="inlineStr">
        <is>
          <t>Dec. 08, 2022 $ / shares</t>
        </is>
      </c>
      <c r="M2" s="2" t="inlineStr">
        <is>
          <t>Dec. 23, 2021 $ / shares</t>
        </is>
      </c>
      <c r="N2" s="2" t="inlineStr">
        <is>
          <t>Dec. 19, 2019 $ / shares</t>
        </is>
      </c>
    </row>
    <row r="3">
      <c r="A3" s="3" t="inlineStr">
        <is>
          <t>General Information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Net loss</t>
        </is>
      </c>
      <c r="C4" s="4" t="inlineStr">
        <is>
          <t xml:space="preserve"> </t>
        </is>
      </c>
      <c r="D4" s="4" t="inlineStr">
        <is>
          <t xml:space="preserve"> </t>
        </is>
      </c>
      <c r="E4" s="6" t="n">
        <v>-17568</v>
      </c>
      <c r="F4" s="6" t="n">
        <v>-19108</v>
      </c>
      <c r="G4" s="6" t="n">
        <v>-17202</v>
      </c>
      <c r="H4" s="4" t="inlineStr">
        <is>
          <t xml:space="preserve"> </t>
        </is>
      </c>
      <c r="J4" s="4" t="inlineStr">
        <is>
          <t xml:space="preserve"> </t>
        </is>
      </c>
      <c r="L4" s="4" t="inlineStr">
        <is>
          <t xml:space="preserve"> </t>
        </is>
      </c>
      <c r="M4" s="4" t="inlineStr">
        <is>
          <t xml:space="preserve"> </t>
        </is>
      </c>
      <c r="N4" s="4" t="inlineStr">
        <is>
          <t xml:space="preserve"> </t>
        </is>
      </c>
    </row>
    <row r="5">
      <c r="A5" s="4" t="inlineStr">
        <is>
          <t>Accumulated deficit</t>
        </is>
      </c>
      <c r="C5" s="4" t="inlineStr">
        <is>
          <t xml:space="preserve"> </t>
        </is>
      </c>
      <c r="D5" s="4" t="inlineStr">
        <is>
          <t xml:space="preserve"> </t>
        </is>
      </c>
      <c r="E5" s="6" t="n">
        <v>143191</v>
      </c>
      <c r="F5" s="4" t="inlineStr">
        <is>
          <t xml:space="preserve"> </t>
        </is>
      </c>
      <c r="G5" s="4" t="inlineStr">
        <is>
          <t xml:space="preserve"> </t>
        </is>
      </c>
      <c r="H5" s="4" t="inlineStr">
        <is>
          <t xml:space="preserve"> </t>
        </is>
      </c>
      <c r="J5" s="4" t="inlineStr">
        <is>
          <t xml:space="preserve"> </t>
        </is>
      </c>
      <c r="L5" s="4" t="inlineStr">
        <is>
          <t xml:space="preserve"> </t>
        </is>
      </c>
      <c r="M5" s="4" t="inlineStr">
        <is>
          <t xml:space="preserve"> </t>
        </is>
      </c>
      <c r="N5" s="4" t="inlineStr">
        <is>
          <t xml:space="preserve"> </t>
        </is>
      </c>
    </row>
    <row r="6">
      <c r="A6" s="4" t="inlineStr">
        <is>
          <t>Percentage of reducing workforce</t>
        </is>
      </c>
      <c r="C6" s="4" t="inlineStr">
        <is>
          <t xml:space="preserve"> </t>
        </is>
      </c>
      <c r="D6" s="4" t="inlineStr">
        <is>
          <t xml:space="preserve"> </t>
        </is>
      </c>
      <c r="E6" s="9" t="n">
        <v>0.9</v>
      </c>
      <c r="F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c r="N6" s="4" t="inlineStr">
        <is>
          <t xml:space="preserve"> </t>
        </is>
      </c>
    </row>
    <row r="7">
      <c r="A7" s="4" t="inlineStr">
        <is>
          <t>Reverse share split ratio</t>
        </is>
      </c>
      <c r="C7" s="4" t="inlineStr">
        <is>
          <t>1-for-20</t>
        </is>
      </c>
      <c r="D7" s="4" t="inlineStr">
        <is>
          <t>1 for 10 to 1 for 20</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row>
    <row r="8">
      <c r="A8" s="4" t="inlineStr">
        <is>
          <t>Ordinary share, par value (in New Shekels per share) | ₪ / shares</t>
        </is>
      </c>
      <c r="C8" s="7" t="n">
        <v>48</v>
      </c>
      <c r="D8" s="4" t="inlineStr">
        <is>
          <t xml:space="preserve"> </t>
        </is>
      </c>
      <c r="E8" s="4" t="inlineStr">
        <is>
          <t xml:space="preserve"> </t>
        </is>
      </c>
      <c r="F8" s="4" t="inlineStr">
        <is>
          <t xml:space="preserve"> </t>
        </is>
      </c>
      <c r="G8" s="4" t="inlineStr">
        <is>
          <t xml:space="preserve"> </t>
        </is>
      </c>
      <c r="H8" s="7" t="n">
        <v>48</v>
      </c>
      <c r="J8" s="7" t="n">
        <v>48</v>
      </c>
      <c r="K8" s="4" t="inlineStr">
        <is>
          <t>[1]</t>
        </is>
      </c>
      <c r="L8" s="4" t="inlineStr">
        <is>
          <t xml:space="preserve"> </t>
        </is>
      </c>
      <c r="M8" s="4" t="inlineStr">
        <is>
          <t xml:space="preserve"> </t>
        </is>
      </c>
      <c r="N8" s="4" t="inlineStr">
        <is>
          <t xml:space="preserve"> </t>
        </is>
      </c>
    </row>
    <row r="9">
      <c r="A9" s="4" t="inlineStr">
        <is>
          <t>Common stock, shares authorized (in Shares) | shares</t>
        </is>
      </c>
      <c r="B9" s="4" t="inlineStr">
        <is>
          <t>[1]</t>
        </is>
      </c>
      <c r="C9" s="4" t="inlineStr">
        <is>
          <t xml:space="preserve"> </t>
        </is>
      </c>
      <c r="D9" s="4" t="inlineStr">
        <is>
          <t xml:space="preserve"> </t>
        </is>
      </c>
      <c r="E9" s="5" t="n">
        <v>18000000</v>
      </c>
      <c r="F9" s="4" t="inlineStr">
        <is>
          <t xml:space="preserve"> </t>
        </is>
      </c>
      <c r="G9" s="4" t="inlineStr">
        <is>
          <t xml:space="preserve"> </t>
        </is>
      </c>
      <c r="H9" s="4" t="inlineStr">
        <is>
          <t xml:space="preserve"> </t>
        </is>
      </c>
      <c r="J9" s="5" t="n">
        <v>18000000</v>
      </c>
      <c r="L9" s="4" t="inlineStr">
        <is>
          <t xml:space="preserve"> </t>
        </is>
      </c>
      <c r="M9" s="4" t="inlineStr">
        <is>
          <t xml:space="preserve"> </t>
        </is>
      </c>
      <c r="N9" s="4" t="inlineStr">
        <is>
          <t xml:space="preserve"> </t>
        </is>
      </c>
    </row>
    <row r="10">
      <c r="A10" s="4" t="inlineStr">
        <is>
          <t>Ordinary shares (in Dollar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6" t="n">
        <v>1</v>
      </c>
      <c r="M10" s="4" t="inlineStr">
        <is>
          <t xml:space="preserve"> </t>
        </is>
      </c>
      <c r="N10" s="4" t="inlineStr">
        <is>
          <t xml:space="preserve"> </t>
        </is>
      </c>
    </row>
    <row r="11">
      <c r="A11" s="4" t="inlineStr">
        <is>
          <t>Private Plac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row>
    <row r="12">
      <c r="A12" s="3" t="inlineStr">
        <is>
          <t>General Information (Detail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Minimum bid price value (in Dollars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6" t="n">
        <v>1</v>
      </c>
      <c r="N13" s="4" t="inlineStr">
        <is>
          <t xml:space="preserve"> </t>
        </is>
      </c>
    </row>
    <row r="14">
      <c r="A14" s="4" t="inlineStr">
        <is>
          <t>Ordinary shares (in Dollars per shar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6" t="n">
        <v>35</v>
      </c>
    </row>
    <row r="15">
      <c r="A15" s="4" t="inlineStr">
        <is>
          <t>Check Cap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row>
    <row r="16">
      <c r="A16" s="3" t="inlineStr">
        <is>
          <t>General Information (Detail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Nonrefundable fee payable</t>
        </is>
      </c>
      <c r="C17" s="4" t="inlineStr">
        <is>
          <t xml:space="preserve"> </t>
        </is>
      </c>
      <c r="D17" s="4" t="inlineStr">
        <is>
          <t xml:space="preserve"> </t>
        </is>
      </c>
      <c r="E17" s="6" t="n">
        <v>1500</v>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Reimburse expense</t>
        </is>
      </c>
      <c r="C18" s="4" t="inlineStr">
        <is>
          <t xml:space="preserve"> </t>
        </is>
      </c>
      <c r="D18" s="4" t="inlineStr">
        <is>
          <t xml:space="preserve"> </t>
        </is>
      </c>
      <c r="E18" s="5" t="n">
        <v>1500</v>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Keyston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row>
    <row r="20">
      <c r="A20" s="3" t="inlineStr">
        <is>
          <t>General Information (Detail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Nonrefundable fee payable</t>
        </is>
      </c>
      <c r="C21" s="4" t="inlineStr">
        <is>
          <t xml:space="preserve"> </t>
        </is>
      </c>
      <c r="D21" s="4" t="inlineStr">
        <is>
          <t xml:space="preserve"> </t>
        </is>
      </c>
      <c r="E21" s="5" t="n">
        <v>4000</v>
      </c>
      <c r="F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Reimburse expense</t>
        </is>
      </c>
      <c r="C22" s="4" t="inlineStr">
        <is>
          <t xml:space="preserve"> </t>
        </is>
      </c>
      <c r="D22" s="4" t="inlineStr">
        <is>
          <t xml:space="preserve"> </t>
        </is>
      </c>
      <c r="E22" s="6" t="n">
        <v>1000</v>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Ordinary Sha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row>
    <row r="24">
      <c r="A24" s="3" t="inlineStr">
        <is>
          <t>General Information (Detail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Ordinary share, par value (in New Shekels per share) | ₪ / shares</t>
        </is>
      </c>
      <c r="C25" s="10" t="n">
        <v>2.4</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row>
    <row r="26"/>
    <row r="27">
      <c r="A27" s="4" t="inlineStr">
        <is>
          <t>[1]All share amounts have been retroactively adjusted to reflect
a 1-for-20 share reverse split, see Note 1(A)(7).</t>
        </is>
      </c>
    </row>
  </sheetData>
  <mergeCells count="30">
    <mergeCell ref="A1:B2"/>
    <mergeCell ref="E1:G1"/>
    <mergeCell ref="H1:I1"/>
    <mergeCell ref="J1:K1"/>
    <mergeCell ref="J2:K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A26:M26"/>
    <mergeCell ref="A27:M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otional amount</t>
        </is>
      </c>
      <c r="B4" s="4" t="inlineStr">
        <is>
          <t xml:space="preserve"> </t>
        </is>
      </c>
      <c r="C4" s="6" t="n">
        <v>5264000</v>
      </c>
      <c r="D4" s="4" t="inlineStr">
        <is>
          <t xml:space="preserve"> </t>
        </is>
      </c>
    </row>
    <row r="5">
      <c r="A5" s="4" t="inlineStr">
        <is>
          <t>Liability, net</t>
        </is>
      </c>
      <c r="B5" s="4" t="inlineStr">
        <is>
          <t xml:space="preserve"> </t>
        </is>
      </c>
      <c r="C5" s="5" t="n">
        <v>56000</v>
      </c>
      <c r="D5" s="4" t="inlineStr">
        <is>
          <t xml:space="preserve"> </t>
        </is>
      </c>
    </row>
    <row r="6">
      <c r="A6" s="4" t="inlineStr">
        <is>
          <t>Impairment costs</t>
        </is>
      </c>
      <c r="B6" s="6" t="n">
        <v>1426000</v>
      </c>
      <c r="C6" s="4" t="inlineStr">
        <is>
          <t xml:space="preserve"> </t>
        </is>
      </c>
      <c r="D6" s="4" t="inlineStr">
        <is>
          <t xml:space="preserve"> </t>
        </is>
      </c>
    </row>
    <row r="7">
      <c r="A7" s="4" t="inlineStr">
        <is>
          <t>Restricted cash</t>
        </is>
      </c>
      <c r="B7" s="4" t="inlineStr">
        <is>
          <t xml:space="preserve"> </t>
        </is>
      </c>
      <c r="C7" s="6" t="n">
        <v>352000</v>
      </c>
      <c r="D7" s="6" t="n">
        <v>350000</v>
      </c>
    </row>
    <row r="8">
      <c r="A8" s="4" t="inlineStr">
        <is>
          <t>Right of use assets and the related lease liability</t>
        </is>
      </c>
      <c r="B8" s="6" t="n">
        <v>78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nd Depreciation Inputs</t>
        </is>
      </c>
      <c r="B1" s="2" t="inlineStr">
        <is>
          <t>Dec. 31, 2008</t>
        </is>
      </c>
    </row>
    <row r="2">
      <c r="A2" s="4" t="inlineStr">
        <is>
          <t>Office furniture and equipment [Member] | Minimum [Member]</t>
        </is>
      </c>
      <c r="B2" s="4" t="inlineStr">
        <is>
          <t xml:space="preserve"> </t>
        </is>
      </c>
    </row>
    <row r="3">
      <c r="A3" s="3" t="inlineStr">
        <is>
          <t>Schedule of Property and Equipment and Depreciation Inputs [Line Items]</t>
        </is>
      </c>
      <c r="B3" s="4" t="inlineStr">
        <is>
          <t xml:space="preserve"> </t>
        </is>
      </c>
    </row>
    <row r="4">
      <c r="A4" s="4" t="inlineStr">
        <is>
          <t>Length of useful life</t>
        </is>
      </c>
      <c r="B4" s="4" t="inlineStr">
        <is>
          <t>10 years</t>
        </is>
      </c>
    </row>
    <row r="5">
      <c r="A5" s="4" t="inlineStr">
        <is>
          <t>Depreciation rate</t>
        </is>
      </c>
      <c r="B5" s="9" t="n">
        <v>0.07000000000000001</v>
      </c>
    </row>
    <row r="6">
      <c r="A6" s="4" t="inlineStr">
        <is>
          <t>Office furniture and equipment [Member] | Maximum [Member]</t>
        </is>
      </c>
      <c r="B6" s="4" t="inlineStr">
        <is>
          <t xml:space="preserve"> </t>
        </is>
      </c>
    </row>
    <row r="7">
      <c r="A7" s="3" t="inlineStr">
        <is>
          <t>Schedule of Property and Equipment and Depreciation Inputs [Line Items]</t>
        </is>
      </c>
      <c r="B7" s="4" t="inlineStr">
        <is>
          <t xml:space="preserve"> </t>
        </is>
      </c>
    </row>
    <row r="8">
      <c r="A8" s="4" t="inlineStr">
        <is>
          <t>Length of useful life</t>
        </is>
      </c>
      <c r="B8" s="4" t="inlineStr">
        <is>
          <t>14 years</t>
        </is>
      </c>
    </row>
    <row r="9">
      <c r="A9" s="4" t="inlineStr">
        <is>
          <t>Depreciation rate</t>
        </is>
      </c>
      <c r="B9" s="9" t="n">
        <v>0.1</v>
      </c>
    </row>
    <row r="10">
      <c r="A10" s="4" t="inlineStr">
        <is>
          <t>Laboratory equipment [Member] | Minimum [Member]</t>
        </is>
      </c>
      <c r="B10" s="4" t="inlineStr">
        <is>
          <t xml:space="preserve"> </t>
        </is>
      </c>
    </row>
    <row r="11">
      <c r="A11" s="3" t="inlineStr">
        <is>
          <t>Schedule of Property and Equipment and Depreciation Inputs [Line Items]</t>
        </is>
      </c>
      <c r="B11" s="4" t="inlineStr">
        <is>
          <t xml:space="preserve"> </t>
        </is>
      </c>
    </row>
    <row r="12">
      <c r="A12" s="4" t="inlineStr">
        <is>
          <t>Length of useful life</t>
        </is>
      </c>
      <c r="B12" s="4" t="inlineStr">
        <is>
          <t>3 years</t>
        </is>
      </c>
    </row>
    <row r="13">
      <c r="A13" s="4" t="inlineStr">
        <is>
          <t>Depreciation rate</t>
        </is>
      </c>
      <c r="B13" s="9" t="n">
        <v>0.15</v>
      </c>
    </row>
    <row r="14">
      <c r="A14" s="4" t="inlineStr">
        <is>
          <t>Laboratory equipment [Member] | Maximum [Member]</t>
        </is>
      </c>
      <c r="B14" s="4" t="inlineStr">
        <is>
          <t xml:space="preserve"> </t>
        </is>
      </c>
    </row>
    <row r="15">
      <c r="A15" s="3" t="inlineStr">
        <is>
          <t>Schedule of Property and Equipment and Depreciation Inputs [Line Items]</t>
        </is>
      </c>
      <c r="B15" s="4" t="inlineStr">
        <is>
          <t xml:space="preserve"> </t>
        </is>
      </c>
    </row>
    <row r="16">
      <c r="A16" s="4" t="inlineStr">
        <is>
          <t>Length of useful life</t>
        </is>
      </c>
      <c r="B16" s="4" t="inlineStr">
        <is>
          <t>7 years</t>
        </is>
      </c>
    </row>
    <row r="17">
      <c r="A17" s="4" t="inlineStr">
        <is>
          <t>Depreciation rate</t>
        </is>
      </c>
      <c r="B17" s="9" t="n">
        <v>0.33</v>
      </c>
    </row>
    <row r="18">
      <c r="A18" s="4" t="inlineStr">
        <is>
          <t>Computers and auxiliary equipment [Member]</t>
        </is>
      </c>
      <c r="B18" s="4" t="inlineStr">
        <is>
          <t xml:space="preserve"> </t>
        </is>
      </c>
    </row>
    <row r="19">
      <c r="A19" s="3" t="inlineStr">
        <is>
          <t>Schedule of Property and Equipment and Depreciation Inputs [Line Items]</t>
        </is>
      </c>
      <c r="B19" s="4" t="inlineStr">
        <is>
          <t xml:space="preserve"> </t>
        </is>
      </c>
    </row>
    <row r="20">
      <c r="A20" s="4" t="inlineStr">
        <is>
          <t>Length of useful life</t>
        </is>
      </c>
      <c r="B20" s="4" t="inlineStr">
        <is>
          <t>3 years</t>
        </is>
      </c>
    </row>
    <row r="21">
      <c r="A21" s="4" t="inlineStr">
        <is>
          <t>Depreciation rate</t>
        </is>
      </c>
      <c r="B21" s="9" t="n">
        <v>0.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Government institutions</t>
        </is>
      </c>
      <c r="B3" s="6" t="n">
        <v>44</v>
      </c>
      <c r="C3" s="6" t="n">
        <v>88</v>
      </c>
    </row>
    <row r="4">
      <c r="A4" s="4" t="inlineStr">
        <is>
          <t>Prepaid expenses</t>
        </is>
      </c>
      <c r="B4" s="5" t="n">
        <v>35</v>
      </c>
      <c r="C4" s="5" t="n">
        <v>260</v>
      </c>
    </row>
    <row r="5">
      <c r="A5" s="4" t="inlineStr">
        <is>
          <t>Deposits</t>
        </is>
      </c>
      <c r="B5" s="5" t="n">
        <v>10</v>
      </c>
      <c r="C5" s="5" t="n">
        <v>8</v>
      </c>
    </row>
    <row r="6">
      <c r="A6" s="4" t="inlineStr">
        <is>
          <t>Other assets</t>
        </is>
      </c>
      <c r="B6" s="5" t="n">
        <v>11</v>
      </c>
      <c r="C6" s="5" t="n">
        <v>223</v>
      </c>
    </row>
    <row r="7">
      <c r="A7" s="4" t="inlineStr">
        <is>
          <t>Total prepaid expenses and other current assets</t>
        </is>
      </c>
      <c r="B7" s="6" t="n">
        <v>100</v>
      </c>
      <c r="C7" s="6" t="n">
        <v>5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4" t="inlineStr">
        <is>
          <t>Property, Plant and Equipment, Other Types [Member]</t>
        </is>
      </c>
      <c r="B3" s="4" t="inlineStr">
        <is>
          <t xml:space="preserve"> </t>
        </is>
      </c>
      <c r="C3" s="4" t="inlineStr">
        <is>
          <t xml:space="preserve"> </t>
        </is>
      </c>
      <c r="D3" s="4" t="inlineStr">
        <is>
          <t xml:space="preserve"> </t>
        </is>
      </c>
    </row>
    <row r="4">
      <c r="A4" s="3" t="inlineStr">
        <is>
          <t>Property and Equipment, Net [Line Items]</t>
        </is>
      </c>
      <c r="B4" s="4" t="inlineStr">
        <is>
          <t xml:space="preserve"> </t>
        </is>
      </c>
      <c r="C4" s="4" t="inlineStr">
        <is>
          <t xml:space="preserve"> </t>
        </is>
      </c>
      <c r="D4" s="4" t="inlineStr">
        <is>
          <t xml:space="preserve"> </t>
        </is>
      </c>
    </row>
    <row r="5">
      <c r="A5" s="4" t="inlineStr">
        <is>
          <t>Depreciation expenses</t>
        </is>
      </c>
      <c r="B5" s="6" t="n">
        <v>212</v>
      </c>
      <c r="C5" s="6" t="n">
        <v>346</v>
      </c>
      <c r="D5" s="6" t="n">
        <v>205</v>
      </c>
    </row>
    <row r="6">
      <c r="A6" s="4" t="inlineStr">
        <is>
          <t>Impairment of Fixed Assets [Member]</t>
        </is>
      </c>
      <c r="B6" s="4" t="inlineStr">
        <is>
          <t xml:space="preserve"> </t>
        </is>
      </c>
      <c r="C6" s="4" t="inlineStr">
        <is>
          <t xml:space="preserve"> </t>
        </is>
      </c>
      <c r="D6" s="4" t="inlineStr">
        <is>
          <t xml:space="preserve"> </t>
        </is>
      </c>
    </row>
    <row r="7">
      <c r="A7" s="3" t="inlineStr">
        <is>
          <t>Property and Equipment, Net [Line Items]</t>
        </is>
      </c>
      <c r="B7" s="4" t="inlineStr">
        <is>
          <t xml:space="preserve"> </t>
        </is>
      </c>
      <c r="C7" s="4" t="inlineStr">
        <is>
          <t xml:space="preserve"> </t>
        </is>
      </c>
      <c r="D7" s="4" t="inlineStr">
        <is>
          <t xml:space="preserve"> </t>
        </is>
      </c>
    </row>
    <row r="8">
      <c r="A8" s="4" t="inlineStr">
        <is>
          <t>Impairment loss</t>
        </is>
      </c>
      <c r="B8" s="6" t="n">
        <v>142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Net (Details) - Schedule of Property and Equipment, Net - USD ($) $ in Thousands</t>
        </is>
      </c>
      <c r="C1" s="2" t="inlineStr">
        <is>
          <t>12 Months Ended</t>
        </is>
      </c>
    </row>
    <row r="2">
      <c r="C2" s="2" t="inlineStr">
        <is>
          <t>Dec. 31, 2023</t>
        </is>
      </c>
      <c r="D2" s="2" t="inlineStr">
        <is>
          <t>Dec. 31, 2022</t>
        </is>
      </c>
    </row>
    <row r="3">
      <c r="A3" s="3" t="inlineStr">
        <is>
          <t>Property, Plant and Equipment [Line Items]</t>
        </is>
      </c>
      <c r="C3" s="4" t="inlineStr">
        <is>
          <t xml:space="preserve"> </t>
        </is>
      </c>
      <c r="D3" s="4" t="inlineStr">
        <is>
          <t xml:space="preserve"> </t>
        </is>
      </c>
    </row>
    <row r="4">
      <c r="A4" s="4" t="inlineStr">
        <is>
          <t>Property, Plant and Equipment, Gross</t>
        </is>
      </c>
      <c r="C4" s="6" t="n">
        <v>3336</v>
      </c>
      <c r="D4" s="6" t="n">
        <v>3288</v>
      </c>
    </row>
    <row r="5">
      <c r="A5" s="4" t="inlineStr">
        <is>
          <t>Accumulated depreciation</t>
        </is>
      </c>
      <c r="C5" s="5" t="n">
        <v>1749</v>
      </c>
      <c r="D5" s="5" t="n">
        <v>1537</v>
      </c>
    </row>
    <row r="6">
      <c r="A6" s="4" t="inlineStr">
        <is>
          <t>Impairment of fixed assets</t>
        </is>
      </c>
      <c r="B6" s="4" t="inlineStr">
        <is>
          <t>[1]</t>
        </is>
      </c>
      <c r="C6" s="5" t="n">
        <v>1426</v>
      </c>
      <c r="D6" s="4" t="inlineStr">
        <is>
          <t xml:space="preserve"> </t>
        </is>
      </c>
    </row>
    <row r="7">
      <c r="A7" s="4" t="inlineStr">
        <is>
          <t>Property and equipment, net</t>
        </is>
      </c>
      <c r="C7" s="5" t="n">
        <v>161</v>
      </c>
      <c r="D7" s="5" t="n">
        <v>1751</v>
      </c>
    </row>
    <row r="8">
      <c r="A8" s="4" t="inlineStr">
        <is>
          <t>Office furniture and equipment [Member]</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Property, Plant and Equipment, Gross</t>
        </is>
      </c>
      <c r="C10" s="5" t="n">
        <v>827</v>
      </c>
      <c r="D10" s="5" t="n">
        <v>799</v>
      </c>
    </row>
    <row r="11">
      <c r="A11" s="4" t="inlineStr">
        <is>
          <t>Laboratory equipment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Property, Plant and Equipment, Gross</t>
        </is>
      </c>
      <c r="C13" s="5" t="n">
        <v>1938</v>
      </c>
      <c r="D13" s="5" t="n">
        <v>1915</v>
      </c>
    </row>
    <row r="14">
      <c r="A14" s="4" t="inlineStr">
        <is>
          <t>Computers and auxiliary equipment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Property, Plant and Equipment, Gross</t>
        </is>
      </c>
      <c r="C16" s="6" t="n">
        <v>571</v>
      </c>
      <c r="D16" s="6" t="n">
        <v>574</v>
      </c>
    </row>
    <row r="17"/>
    <row r="18">
      <c r="A18" s="4" t="inlineStr">
        <is>
          <t>[1] impairment of fixed assets</t>
        </is>
      </c>
    </row>
  </sheetData>
  <mergeCells count="3">
    <mergeCell ref="A1:B2"/>
    <mergeCell ref="A17:C17"/>
    <mergeCell ref="A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 width="22" customWidth="1" min="5" max="5"/>
    <col width="15" customWidth="1" min="6" max="6"/>
  </cols>
  <sheetData>
    <row r="1">
      <c r="A1" s="1" t="inlineStr">
        <is>
          <t>Leases (Details)</t>
        </is>
      </c>
      <c r="E1" s="2" t="inlineStr">
        <is>
          <t>12 Months Ended</t>
        </is>
      </c>
    </row>
    <row r="2">
      <c r="B2" s="2" t="inlineStr">
        <is>
          <t>Mar. 01, 2022 USD ($) m²</t>
        </is>
      </c>
      <c r="C2" s="2" t="inlineStr">
        <is>
          <t>Dec. 30, 2021 USD ($) m²</t>
        </is>
      </c>
      <c r="D2" s="2" t="inlineStr">
        <is>
          <t>Jan. 26, 2021 USD ($) m²</t>
        </is>
      </c>
      <c r="E2" s="2" t="inlineStr">
        <is>
          <t>Dec. 31, 2023 USD ($)</t>
        </is>
      </c>
      <c r="F2" s="2" t="inlineStr">
        <is>
          <t>Dec. 31, 2021</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ease (in Square Meters) | m²</t>
        </is>
      </c>
      <c r="B4" s="4" t="inlineStr">
        <is>
          <t xml:space="preserve"> </t>
        </is>
      </c>
      <c r="C4" s="4" t="inlineStr">
        <is>
          <t xml:space="preserve"> </t>
        </is>
      </c>
      <c r="D4" s="5" t="n">
        <v>900</v>
      </c>
      <c r="E4" s="4" t="inlineStr">
        <is>
          <t xml:space="preserve"> </t>
        </is>
      </c>
      <c r="F4" s="4" t="inlineStr">
        <is>
          <t xml:space="preserve"> </t>
        </is>
      </c>
    </row>
    <row r="5">
      <c r="A5" s="4" t="inlineStr">
        <is>
          <t>Lease expiration date</t>
        </is>
      </c>
      <c r="B5" s="4" t="inlineStr">
        <is>
          <t xml:space="preserve"> </t>
        </is>
      </c>
      <c r="C5" s="4" t="inlineStr">
        <is>
          <t xml:space="preserve"> </t>
        </is>
      </c>
      <c r="D5" s="4" t="inlineStr">
        <is>
          <t xml:space="preserve"> </t>
        </is>
      </c>
      <c r="E5" s="4" t="inlineStr">
        <is>
          <t xml:space="preserve"> </t>
        </is>
      </c>
      <c r="F5" s="4" t="inlineStr">
        <is>
          <t>Jan. 31,  2025</t>
        </is>
      </c>
    </row>
    <row r="6">
      <c r="A6" s="4" t="inlineStr">
        <is>
          <t>Decrease recorded to underlying right of use asset.</t>
        </is>
      </c>
      <c r="B6" s="6" t="n">
        <v>107000</v>
      </c>
      <c r="C6" s="4" t="inlineStr">
        <is>
          <t xml:space="preserve"> </t>
        </is>
      </c>
      <c r="D6" s="4" t="inlineStr">
        <is>
          <t xml:space="preserve"> </t>
        </is>
      </c>
      <c r="E6" s="6" t="n">
        <v>20000</v>
      </c>
      <c r="F6" s="4" t="inlineStr">
        <is>
          <t xml:space="preserve"> </t>
        </is>
      </c>
    </row>
    <row r="7">
      <c r="A7" s="4" t="inlineStr">
        <is>
          <t>Sale leaseback transaction</t>
        </is>
      </c>
      <c r="B7" s="4" t="inlineStr">
        <is>
          <t xml:space="preserve"> </t>
        </is>
      </c>
      <c r="C7" s="4" t="inlineStr">
        <is>
          <t xml:space="preserve"> </t>
        </is>
      </c>
      <c r="D7" s="4" t="inlineStr">
        <is>
          <t xml:space="preserve"> </t>
        </is>
      </c>
      <c r="E7" s="5" t="n">
        <v>8300</v>
      </c>
      <c r="F7" s="4" t="inlineStr">
        <is>
          <t xml:space="preserve"> </t>
        </is>
      </c>
    </row>
    <row r="8">
      <c r="A8" s="4" t="inlineStr">
        <is>
          <t>operating leases</t>
        </is>
      </c>
      <c r="B8" s="4" t="inlineStr">
        <is>
          <t xml:space="preserve"> </t>
        </is>
      </c>
      <c r="C8" s="4" t="inlineStr">
        <is>
          <t xml:space="preserve"> </t>
        </is>
      </c>
      <c r="D8" s="4" t="inlineStr">
        <is>
          <t xml:space="preserve"> </t>
        </is>
      </c>
      <c r="E8" s="5" t="n">
        <v>0</v>
      </c>
      <c r="F8" s="4" t="inlineStr">
        <is>
          <t xml:space="preserve"> </t>
        </is>
      </c>
    </row>
    <row r="9">
      <c r="A9" s="4" t="inlineStr">
        <is>
          <t>Leaseholds and Leasehold Improv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ease (in Square Meters) | m²</t>
        </is>
      </c>
      <c r="B11" s="4" t="inlineStr">
        <is>
          <t xml:space="preserve"> </t>
        </is>
      </c>
      <c r="C11" s="4" t="inlineStr">
        <is>
          <t xml:space="preserve"> </t>
        </is>
      </c>
      <c r="D11" s="5" t="n">
        <v>900</v>
      </c>
      <c r="E11" s="4" t="inlineStr">
        <is>
          <t xml:space="preserve"> </t>
        </is>
      </c>
      <c r="F11" s="4" t="inlineStr">
        <is>
          <t xml:space="preserve"> </t>
        </is>
      </c>
    </row>
    <row r="12">
      <c r="A12" s="4" t="inlineStr">
        <is>
          <t>Lease expiration date</t>
        </is>
      </c>
      <c r="B12" s="4" t="inlineStr">
        <is>
          <t xml:space="preserve"> </t>
        </is>
      </c>
      <c r="C12" s="4" t="inlineStr">
        <is>
          <t xml:space="preserve"> </t>
        </is>
      </c>
      <c r="D12" s="4" t="inlineStr">
        <is>
          <t>May 31,  2022</t>
        </is>
      </c>
      <c r="E12" s="4" t="inlineStr">
        <is>
          <t xml:space="preserve"> </t>
        </is>
      </c>
      <c r="F12" s="4" t="inlineStr">
        <is>
          <t xml:space="preserve"> </t>
        </is>
      </c>
    </row>
    <row r="13">
      <c r="A13" s="4" t="inlineStr">
        <is>
          <t>Decrease recorded to underlying right of use asset.</t>
        </is>
      </c>
      <c r="B13" s="4" t="inlineStr">
        <is>
          <t xml:space="preserve"> </t>
        </is>
      </c>
      <c r="C13" s="4" t="inlineStr">
        <is>
          <t xml:space="preserve"> </t>
        </is>
      </c>
      <c r="D13" s="6" t="n">
        <v>458000</v>
      </c>
      <c r="E13" s="4" t="inlineStr">
        <is>
          <t xml:space="preserve"> </t>
        </is>
      </c>
      <c r="F13" s="4" t="inlineStr">
        <is>
          <t xml:space="preserve"> </t>
        </is>
      </c>
    </row>
    <row r="14">
      <c r="A14" s="4" t="inlineStr">
        <is>
          <t>Leaseholds and Leasehold Improvements [Member] | ISRAE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lease (in Square Meters) | m²</t>
        </is>
      </c>
      <c r="B16" s="5" t="n">
        <v>140</v>
      </c>
      <c r="C16" s="5" t="n">
        <v>70</v>
      </c>
      <c r="D16" s="5" t="n">
        <v>1550</v>
      </c>
      <c r="E16" s="4" t="inlineStr">
        <is>
          <t xml:space="preserve"> </t>
        </is>
      </c>
      <c r="F16" s="4" t="inlineStr">
        <is>
          <t xml:space="preserve"> </t>
        </is>
      </c>
    </row>
    <row r="17">
      <c r="A17" s="4" t="inlineStr">
        <is>
          <t>Lease expiration date</t>
        </is>
      </c>
      <c r="B17" s="4" t="inlineStr">
        <is>
          <t>Feb. 28,  2024</t>
        </is>
      </c>
      <c r="C17" s="4" t="inlineStr">
        <is>
          <t>Jan. 31,  2025</t>
        </is>
      </c>
      <c r="D17" s="4" t="inlineStr">
        <is>
          <t>Dec. 31,  2023</t>
        </is>
      </c>
      <c r="E17" s="4" t="inlineStr">
        <is>
          <t xml:space="preserve"> </t>
        </is>
      </c>
      <c r="F17" s="4" t="inlineStr">
        <is>
          <t xml:space="preserve"> </t>
        </is>
      </c>
    </row>
    <row r="18">
      <c r="A18" s="4" t="inlineStr">
        <is>
          <t>Option to extend the lease period for an additional time</t>
        </is>
      </c>
      <c r="B18" s="4" t="inlineStr">
        <is>
          <t>1 year</t>
        </is>
      </c>
      <c r="C18" s="4" t="inlineStr">
        <is>
          <t>2 years</t>
        </is>
      </c>
      <c r="D18" s="4" t="inlineStr">
        <is>
          <t>3 years</t>
        </is>
      </c>
      <c r="E18" s="4" t="inlineStr">
        <is>
          <t xml:space="preserve"> </t>
        </is>
      </c>
      <c r="F18" s="4" t="inlineStr">
        <is>
          <t xml:space="preserve"> </t>
        </is>
      </c>
    </row>
    <row r="19">
      <c r="A19" s="4" t="inlineStr">
        <is>
          <t>Rental expenses</t>
        </is>
      </c>
      <c r="B19" s="4" t="inlineStr">
        <is>
          <t xml:space="preserve"> </t>
        </is>
      </c>
      <c r="C19" s="6" t="n">
        <v>26900</v>
      </c>
      <c r="D19" s="6" t="n">
        <v>16100</v>
      </c>
      <c r="E19" s="4" t="inlineStr">
        <is>
          <t xml:space="preserve"> </t>
        </is>
      </c>
      <c r="F19" s="4" t="inlineStr">
        <is>
          <t xml:space="preserve"> </t>
        </is>
      </c>
    </row>
    <row r="20">
      <c r="A20" s="4" t="inlineStr">
        <is>
          <t>Sale leaseback transaction</t>
        </is>
      </c>
      <c r="B20" s="6" t="n">
        <v>1700</v>
      </c>
      <c r="C20" s="4" t="inlineStr">
        <is>
          <t xml:space="preserve"> </t>
        </is>
      </c>
      <c r="D20" s="4" t="inlineStr">
        <is>
          <t xml:space="preserve"> </t>
        </is>
      </c>
      <c r="E20" s="4" t="inlineStr">
        <is>
          <t xml:space="preserve"> </t>
        </is>
      </c>
      <c r="F20" s="4" t="inlineStr">
        <is>
          <t xml:space="preserve"> </t>
        </is>
      </c>
    </row>
    <row r="21">
      <c r="A21" s="4" t="inlineStr">
        <is>
          <t>Amount allocated to lease</t>
        </is>
      </c>
      <c r="B21" s="4" t="inlineStr">
        <is>
          <t xml:space="preserve"> </t>
        </is>
      </c>
      <c r="C21" s="4" t="inlineStr">
        <is>
          <t xml:space="preserve"> </t>
        </is>
      </c>
      <c r="D21" s="4" t="inlineStr">
        <is>
          <t xml:space="preserve"> </t>
        </is>
      </c>
      <c r="E21" s="5" t="n">
        <v>2800</v>
      </c>
      <c r="F21" s="4" t="inlineStr">
        <is>
          <t xml:space="preserve"> </t>
        </is>
      </c>
    </row>
    <row r="22">
      <c r="A22" s="4" t="inlineStr">
        <is>
          <t>Monthly services expense</t>
        </is>
      </c>
      <c r="B22" s="4" t="inlineStr">
        <is>
          <t xml:space="preserve"> </t>
        </is>
      </c>
      <c r="C22" s="4" t="inlineStr">
        <is>
          <t xml:space="preserve"> </t>
        </is>
      </c>
      <c r="D22" s="4" t="inlineStr">
        <is>
          <t xml:space="preserve"> </t>
        </is>
      </c>
      <c r="E22" s="6" t="n">
        <v>24100</v>
      </c>
      <c r="F22"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Cash Flow Information Related to Operating Leases $ in Thousands</t>
        </is>
      </c>
      <c r="B1" s="2" t="inlineStr">
        <is>
          <t>12 Months Ended</t>
        </is>
      </c>
    </row>
    <row r="2">
      <c r="B2" s="2" t="inlineStr">
        <is>
          <t>Dec. 31, 2023 USD ($)</t>
        </is>
      </c>
    </row>
    <row r="3">
      <c r="A3" s="3" t="inlineStr">
        <is>
          <t>Schedule Of Supplemental Cash Flow Information Related To Operating Leases Abstract</t>
        </is>
      </c>
      <c r="B3" s="4" t="inlineStr">
        <is>
          <t xml:space="preserve"> </t>
        </is>
      </c>
    </row>
    <row r="4">
      <c r="A4" s="4" t="inlineStr">
        <is>
          <t>Cash payments for operating leases</t>
        </is>
      </c>
      <c r="B4" s="6" t="n">
        <v>3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s and Payroll Accruals (Details) - USD ($) $ in Thousands</t>
        </is>
      </c>
      <c r="B1" s="2" t="inlineStr">
        <is>
          <t>12 Months Ended</t>
        </is>
      </c>
    </row>
    <row r="2">
      <c r="B2" s="2" t="inlineStr">
        <is>
          <t>Dec. 31, 2023</t>
        </is>
      </c>
      <c r="C2" s="2" t="inlineStr">
        <is>
          <t>Dec. 31, 2022</t>
        </is>
      </c>
    </row>
    <row r="3">
      <c r="A3" s="3" t="inlineStr">
        <is>
          <t>Employee Benefits and Payroll Accruals (Details) [Line Items]</t>
        </is>
      </c>
      <c r="B3" s="4" t="inlineStr">
        <is>
          <t xml:space="preserve"> </t>
        </is>
      </c>
      <c r="C3" s="4" t="inlineStr">
        <is>
          <t xml:space="preserve"> </t>
        </is>
      </c>
    </row>
    <row r="4">
      <c r="A4" s="4" t="inlineStr">
        <is>
          <t>Deposits rate</t>
        </is>
      </c>
      <c r="B4" s="11" t="n">
        <v>0.0833</v>
      </c>
      <c r="C4" s="4" t="inlineStr">
        <is>
          <t xml:space="preserve"> </t>
        </is>
      </c>
    </row>
    <row r="5">
      <c r="A5" s="4" t="inlineStr">
        <is>
          <t>Pension funds [Member]</t>
        </is>
      </c>
      <c r="B5" s="4" t="inlineStr">
        <is>
          <t xml:space="preserve"> </t>
        </is>
      </c>
      <c r="C5" s="4" t="inlineStr">
        <is>
          <t xml:space="preserve"> </t>
        </is>
      </c>
    </row>
    <row r="6">
      <c r="A6" s="3" t="inlineStr">
        <is>
          <t>Employee Benefits and Payroll Accruals (Details) [Line Items]</t>
        </is>
      </c>
      <c r="B6" s="4" t="inlineStr">
        <is>
          <t xml:space="preserve"> </t>
        </is>
      </c>
      <c r="C6" s="4" t="inlineStr">
        <is>
          <t xml:space="preserve"> </t>
        </is>
      </c>
    </row>
    <row r="7">
      <c r="A7" s="4" t="inlineStr">
        <is>
          <t>Contributions for pension</t>
        </is>
      </c>
      <c r="B7" s="6" t="n">
        <v>897</v>
      </c>
      <c r="C7" s="6" t="n">
        <v>14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 per ordinary share - Diluted</t>
        </is>
      </c>
      <c r="B4" s="6" t="n">
        <v>3</v>
      </c>
      <c r="C4" s="8" t="n">
        <v>3.37</v>
      </c>
      <c r="D4" s="8" t="n">
        <v>4.14</v>
      </c>
    </row>
    <row r="5">
      <c r="A5" s="4" t="inlineStr">
        <is>
          <t>Weighted average number of ordinary shares outstanding - Diluted</t>
        </is>
      </c>
      <c r="B5" s="5" t="n">
        <v>5848737</v>
      </c>
      <c r="C5" s="5" t="n">
        <v>5671786</v>
      </c>
      <c r="D5" s="5" t="n">
        <v>41598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Payroll Accruals (Details) - Schedule of Employee Benefits and Payroll Accruals - USD ($) $ in Thousands</t>
        </is>
      </c>
      <c r="B1" s="2" t="inlineStr">
        <is>
          <t>Dec. 31, 2023</t>
        </is>
      </c>
      <c r="C1" s="2" t="inlineStr">
        <is>
          <t>Dec. 31, 2022</t>
        </is>
      </c>
    </row>
    <row r="2">
      <c r="A2" s="3" t="inlineStr">
        <is>
          <t>Short-term employee benefits:</t>
        </is>
      </c>
      <c r="B2" s="4" t="inlineStr">
        <is>
          <t xml:space="preserve"> </t>
        </is>
      </c>
      <c r="C2" s="4" t="inlineStr">
        <is>
          <t xml:space="preserve"> </t>
        </is>
      </c>
    </row>
    <row r="3">
      <c r="A3" s="4" t="inlineStr">
        <is>
          <t>Benefits for vacation and recreation pay</t>
        </is>
      </c>
      <c r="B3" s="6" t="n">
        <v>142</v>
      </c>
      <c r="C3" s="6" t="n">
        <v>529</v>
      </c>
    </row>
    <row r="4">
      <c r="A4" s="4" t="inlineStr">
        <is>
          <t>Liability for payroll, bonuses and wages</t>
        </is>
      </c>
      <c r="B4" s="5" t="n">
        <v>264</v>
      </c>
      <c r="C4" s="5" t="n">
        <v>732</v>
      </c>
    </row>
    <row r="5">
      <c r="A5" s="4" t="inlineStr">
        <is>
          <t>Employee benefits and payroll accruals</t>
        </is>
      </c>
      <c r="B5" s="6" t="n">
        <v>406</v>
      </c>
      <c r="C5" s="6" t="n">
        <v>12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Income Taxes (Details) - USD ($) $ in Thousands</t>
        </is>
      </c>
      <c r="B1" s="2" t="inlineStr">
        <is>
          <t>1 Months Ended</t>
        </is>
      </c>
      <c r="C1" s="2" t="inlineStr">
        <is>
          <t>12 Months Ended</t>
        </is>
      </c>
    </row>
    <row r="2">
      <c r="B2" s="2" t="inlineStr">
        <is>
          <t>Dec. 22, 2016</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Accumulated loss for tax (in Dollars)</t>
        </is>
      </c>
      <c r="B4" s="4" t="inlineStr">
        <is>
          <t xml:space="preserve"> </t>
        </is>
      </c>
      <c r="C4" s="6" t="n">
        <v>118512</v>
      </c>
      <c r="D4" s="4" t="inlineStr">
        <is>
          <t xml:space="preserve"> </t>
        </is>
      </c>
      <c r="E4" s="4" t="inlineStr">
        <is>
          <t xml:space="preserve"> </t>
        </is>
      </c>
    </row>
    <row r="5">
      <c r="A5" s="4" t="inlineStr">
        <is>
          <t>Check Cap Us Inc [Member]</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Operating loss or NOL carry-forwards (in Dollars)</t>
        </is>
      </c>
      <c r="B7" s="4" t="inlineStr">
        <is>
          <t xml:space="preserve"> </t>
        </is>
      </c>
      <c r="C7" s="6" t="n">
        <v>13</v>
      </c>
      <c r="D7" s="6" t="n">
        <v>9</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Reduction in income tax rate</t>
        </is>
      </c>
      <c r="B10" s="9" t="n">
        <v>0.09</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Reduction in income tax rate</t>
        </is>
      </c>
      <c r="B13" s="11" t="n">
        <v>0.075</v>
      </c>
      <c r="C13" s="4" t="inlineStr">
        <is>
          <t xml:space="preserve"> </t>
        </is>
      </c>
      <c r="D13" s="4" t="inlineStr">
        <is>
          <t xml:space="preserve"> </t>
        </is>
      </c>
      <c r="E13" s="4" t="inlineStr">
        <is>
          <t xml:space="preserve"> </t>
        </is>
      </c>
    </row>
    <row r="14">
      <c r="A14" s="4" t="inlineStr">
        <is>
          <t>Domestic Tax Authority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Income tax rate</t>
        </is>
      </c>
      <c r="B16" s="4" t="inlineStr">
        <is>
          <t xml:space="preserve"> </t>
        </is>
      </c>
      <c r="C16" s="9" t="n">
        <v>0.23</v>
      </c>
      <c r="D16" s="9" t="n">
        <v>0.23</v>
      </c>
      <c r="E16" s="9" t="n">
        <v>0.23</v>
      </c>
    </row>
    <row r="17">
      <c r="A17" s="4" t="inlineStr">
        <is>
          <t>Reduction in income tax rate</t>
        </is>
      </c>
      <c r="B17" s="9" t="n">
        <v>0.06</v>
      </c>
      <c r="C17" s="4" t="inlineStr">
        <is>
          <t xml:space="preserve"> </t>
        </is>
      </c>
      <c r="D17" s="4" t="inlineStr">
        <is>
          <t xml:space="preserve"> </t>
        </is>
      </c>
      <c r="E17" s="4" t="inlineStr">
        <is>
          <t xml:space="preserve"> </t>
        </is>
      </c>
    </row>
    <row r="18">
      <c r="A18" s="4" t="inlineStr">
        <is>
          <t>Development Area A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Income tax rate</t>
        </is>
      </c>
      <c r="B20" s="11" t="n">
        <v>0.075</v>
      </c>
      <c r="C20" s="4" t="inlineStr">
        <is>
          <t xml:space="preserve"> </t>
        </is>
      </c>
      <c r="D20" s="4" t="inlineStr">
        <is>
          <t xml:space="preserve"> </t>
        </is>
      </c>
      <c r="E20" s="4" t="inlineStr">
        <is>
          <t xml:space="preserve"> </t>
        </is>
      </c>
    </row>
    <row r="21">
      <c r="A21" s="4" t="inlineStr">
        <is>
          <t>Reduction in income tax rate</t>
        </is>
      </c>
      <c r="B21" s="9" t="n">
        <v>0.05</v>
      </c>
      <c r="C21" s="4" t="inlineStr">
        <is>
          <t xml:space="preserve"> </t>
        </is>
      </c>
      <c r="D21" s="4" t="inlineStr">
        <is>
          <t xml:space="preserve"> </t>
        </is>
      </c>
      <c r="E21" s="4" t="inlineStr">
        <is>
          <t xml:space="preserve"> </t>
        </is>
      </c>
    </row>
    <row r="22">
      <c r="A22" s="4" t="inlineStr">
        <is>
          <t>Rest Of Country [Member]</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Income tax rate</t>
        </is>
      </c>
      <c r="B24" s="9" t="n">
        <v>0.12</v>
      </c>
      <c r="C24" s="4" t="inlineStr">
        <is>
          <t xml:space="preserve"> </t>
        </is>
      </c>
      <c r="D24" s="4" t="inlineStr">
        <is>
          <t xml:space="preserve"> </t>
        </is>
      </c>
      <c r="E24" s="4" t="inlineStr">
        <is>
          <t xml:space="preserve"> </t>
        </is>
      </c>
    </row>
    <row r="25">
      <c r="A25" s="4" t="inlineStr">
        <is>
          <t>Reduction in income tax rate</t>
        </is>
      </c>
      <c r="B25" s="9" t="n">
        <v>0.08</v>
      </c>
      <c r="C25" s="4" t="inlineStr">
        <is>
          <t xml:space="preserve"> </t>
        </is>
      </c>
      <c r="D25" s="4" t="inlineStr">
        <is>
          <t xml:space="preserve"> </t>
        </is>
      </c>
      <c r="E25" s="4" t="inlineStr">
        <is>
          <t xml:space="preserve"> </t>
        </is>
      </c>
    </row>
    <row r="26">
      <c r="A26" s="4" t="inlineStr">
        <is>
          <t>Foreign Tax Authority [Member]</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Income tax rate</t>
        </is>
      </c>
      <c r="B28" s="4" t="inlineStr">
        <is>
          <t xml:space="preserve"> </t>
        </is>
      </c>
      <c r="C28" s="9" t="n">
        <v>0.21</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es - USD ($) $ in Thousands</t>
        </is>
      </c>
      <c r="B1" s="2" t="inlineStr">
        <is>
          <t>Dec. 31, 2023</t>
        </is>
      </c>
      <c r="C1" s="2" t="inlineStr">
        <is>
          <t>Dec. 31, 2022</t>
        </is>
      </c>
    </row>
    <row r="2">
      <c r="A2" s="3" t="inlineStr">
        <is>
          <t>Schedule Of Deferred Income Taxes Abstract</t>
        </is>
      </c>
      <c r="B2" s="4" t="inlineStr">
        <is>
          <t xml:space="preserve"> </t>
        </is>
      </c>
      <c r="C2" s="4" t="inlineStr">
        <is>
          <t xml:space="preserve"> </t>
        </is>
      </c>
    </row>
    <row r="3">
      <c r="A3" s="4" t="inlineStr">
        <is>
          <t>Carry-forward tax losses</t>
        </is>
      </c>
      <c r="B3" s="6" t="n">
        <v>27700</v>
      </c>
      <c r="C3" s="6" t="n">
        <v>24232</v>
      </c>
    </row>
    <row r="4">
      <c r="A4" s="4" t="inlineStr">
        <is>
          <t>Less valuation allowance</t>
        </is>
      </c>
      <c r="B4" s="5" t="n">
        <v>-27700</v>
      </c>
      <c r="C4" s="5" t="n">
        <v>-24232</v>
      </c>
    </row>
    <row r="5">
      <c r="A5" s="4" t="inlineStr">
        <is>
          <t>Deferred income taxes</t>
        </is>
      </c>
      <c r="B5" s="4" t="inlineStr">
        <is>
          <t xml:space="preserve"> </t>
        </is>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1"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7" customWidth="1" min="12" max="12"/>
    <col width="25" customWidth="1" min="13" max="13"/>
  </cols>
  <sheetData>
    <row r="1">
      <c r="A1" s="1" t="inlineStr">
        <is>
          <t>Commitments and Contingent Liabilities (Details)</t>
        </is>
      </c>
      <c r="D1" s="2" t="inlineStr">
        <is>
          <t>1 Months Ended</t>
        </is>
      </c>
      <c r="F1" s="2" t="inlineStr">
        <is>
          <t>12 Months Ended</t>
        </is>
      </c>
    </row>
    <row r="2">
      <c r="B2" s="2" t="inlineStr">
        <is>
          <t>Mar. 01, 2022 USD ($) m²</t>
        </is>
      </c>
      <c r="C2" s="2" t="inlineStr">
        <is>
          <t>Jul. 13, 2014 USD ($)</t>
        </is>
      </c>
      <c r="D2" s="2" t="inlineStr">
        <is>
          <t>Feb. 28, 2023 USD ($)</t>
        </is>
      </c>
      <c r="E2" s="2" t="inlineStr">
        <is>
          <t>Jan. 31, 2022 USD ($)</t>
        </is>
      </c>
      <c r="F2" s="2" t="inlineStr">
        <is>
          <t>Dec. 31, 2023 USD ($)</t>
        </is>
      </c>
      <c r="G2" s="2" t="inlineStr">
        <is>
          <t>Dec. 31, 2023 EUR (€)</t>
        </is>
      </c>
      <c r="H2" s="2" t="inlineStr">
        <is>
          <t>Dec. 31, 2021 USD ($)</t>
        </is>
      </c>
      <c r="I2" s="2" t="inlineStr">
        <is>
          <t>Apr. 15, 2024 USD ($)</t>
        </is>
      </c>
      <c r="J2" s="2" t="inlineStr">
        <is>
          <t>Nov. 11, 2023 USD ($)</t>
        </is>
      </c>
      <c r="K2" s="2" t="inlineStr">
        <is>
          <t>Dec. 31, 2022 USD ($)</t>
        </is>
      </c>
      <c r="L2" s="2" t="inlineStr">
        <is>
          <t>Dec. 30, 2021 m²</t>
        </is>
      </c>
      <c r="M2" s="2" t="inlineStr">
        <is>
          <t>Jan. 26, 2021 USD ($) m²</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orted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200</v>
      </c>
      <c r="L4" s="4" t="inlineStr">
        <is>
          <t xml:space="preserve"> </t>
        </is>
      </c>
      <c r="M4" s="4" t="inlineStr">
        <is>
          <t xml:space="preserve"> </t>
        </is>
      </c>
    </row>
    <row r="5">
      <c r="A5" s="4" t="inlineStr">
        <is>
          <t>Royalties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4000</v>
      </c>
      <c r="L5" s="4" t="inlineStr">
        <is>
          <t xml:space="preserve"> </t>
        </is>
      </c>
      <c r="M5" s="4" t="inlineStr">
        <is>
          <t xml:space="preserve"> </t>
        </is>
      </c>
    </row>
    <row r="6">
      <c r="A6" s="4" t="inlineStr">
        <is>
          <t>Final grant amount</t>
        </is>
      </c>
      <c r="B6" s="4" t="inlineStr">
        <is>
          <t xml:space="preserve"> </t>
        </is>
      </c>
      <c r="C6" s="4" t="inlineStr">
        <is>
          <t xml:space="preserve"> </t>
        </is>
      </c>
      <c r="D6" s="6" t="n">
        <v>225000</v>
      </c>
      <c r="E6" s="6" t="n">
        <v>82000</v>
      </c>
      <c r="F6" s="4" t="inlineStr">
        <is>
          <t xml:space="preserve"> </t>
        </is>
      </c>
      <c r="G6" s="4" t="inlineStr">
        <is>
          <t xml:space="preserve"> </t>
        </is>
      </c>
      <c r="H6" s="6" t="n">
        <v>349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rea of total lease facility (in Square Meters) | m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00</v>
      </c>
    </row>
    <row r="8">
      <c r="A8" s="4" t="inlineStr">
        <is>
          <t>Lease expi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Jan. 31,  2025</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ase termin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90 days</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SIC design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oyalties received</t>
        </is>
      </c>
      <c r="B12" s="4" t="inlineStr">
        <is>
          <t xml:space="preserve"> </t>
        </is>
      </c>
      <c r="C12" s="4" t="inlineStr">
        <is>
          <t xml:space="preserve"> </t>
        </is>
      </c>
      <c r="D12" s="4" t="inlineStr">
        <is>
          <t xml:space="preserve"> </t>
        </is>
      </c>
      <c r="E12" s="4" t="inlineStr">
        <is>
          <t xml:space="preserve"> </t>
        </is>
      </c>
      <c r="F12" s="12" t="n">
        <v>0.533</v>
      </c>
      <c r="G12" s="13" t="n">
        <v>0.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oyalties sold, component</t>
        </is>
      </c>
      <c r="B13" s="4" t="inlineStr">
        <is>
          <t xml:space="preserve"> </t>
        </is>
      </c>
      <c r="C13" s="4" t="inlineStr">
        <is>
          <t xml:space="preserve"> </t>
        </is>
      </c>
      <c r="D13" s="4" t="inlineStr">
        <is>
          <t xml:space="preserve"> </t>
        </is>
      </c>
      <c r="E13" s="4" t="inlineStr">
        <is>
          <t xml:space="preserve"> </t>
        </is>
      </c>
      <c r="F13" s="5" t="n">
        <v>213000</v>
      </c>
      <c r="G13" s="14" t="n">
        <v>2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und received</t>
        </is>
      </c>
      <c r="B16" s="4" t="inlineStr">
        <is>
          <t xml:space="preserve"> </t>
        </is>
      </c>
      <c r="C16" s="4" t="inlineStr">
        <is>
          <t xml:space="preserve"> </t>
        </is>
      </c>
      <c r="D16" s="4" t="inlineStr">
        <is>
          <t xml:space="preserve"> </t>
        </is>
      </c>
      <c r="E16" s="4" t="inlineStr">
        <is>
          <t xml:space="preserve"> </t>
        </is>
      </c>
      <c r="F16" s="5" t="n">
        <v>56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inal gra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2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tingent liability</t>
        </is>
      </c>
      <c r="B18" s="4" t="inlineStr">
        <is>
          <t xml:space="preserve"> </t>
        </is>
      </c>
      <c r="C18" s="4" t="inlineStr">
        <is>
          <t xml:space="preserve"> </t>
        </is>
      </c>
      <c r="D18" s="4" t="inlineStr">
        <is>
          <t xml:space="preserve"> </t>
        </is>
      </c>
      <c r="E18" s="4" t="inlineStr">
        <is>
          <t xml:space="preserve"> </t>
        </is>
      </c>
      <c r="F18" s="6" t="n">
        <v>6199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IA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mmitments and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oyalties rate</t>
        </is>
      </c>
      <c r="B21" s="4" t="inlineStr">
        <is>
          <t xml:space="preserve"> </t>
        </is>
      </c>
      <c r="C21" s="4" t="inlineStr">
        <is>
          <t xml:space="preserve"> </t>
        </is>
      </c>
      <c r="D21" s="4" t="inlineStr">
        <is>
          <t xml:space="preserve"> </t>
        </is>
      </c>
      <c r="E21" s="4" t="inlineStr">
        <is>
          <t xml:space="preserve"> </t>
        </is>
      </c>
      <c r="F21" s="9" t="n">
        <v>0.0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IA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mmitments and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oyalties rate</t>
        </is>
      </c>
      <c r="B24" s="4" t="inlineStr">
        <is>
          <t xml:space="preserve"> </t>
        </is>
      </c>
      <c r="C24" s="4" t="inlineStr">
        <is>
          <t xml:space="preserve"> </t>
        </is>
      </c>
      <c r="D24" s="4" t="inlineStr">
        <is>
          <t xml:space="preserve"> </t>
        </is>
      </c>
      <c r="E24" s="4" t="inlineStr">
        <is>
          <t xml:space="preserve"> </t>
        </is>
      </c>
      <c r="F24" s="9" t="n">
        <v>0.0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IRD Found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nd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und received</t>
        </is>
      </c>
      <c r="B27" s="4" t="inlineStr">
        <is>
          <t xml:space="preserve"> </t>
        </is>
      </c>
      <c r="C27" s="6" t="n">
        <v>127000</v>
      </c>
      <c r="D27" s="4" t="inlineStr">
        <is>
          <t xml:space="preserve"> </t>
        </is>
      </c>
      <c r="E27" s="4" t="inlineStr">
        <is>
          <t xml:space="preserve"> </t>
        </is>
      </c>
      <c r="F27" s="6" t="n">
        <v>114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ingent liability</t>
        </is>
      </c>
      <c r="B28" s="4" t="inlineStr">
        <is>
          <t xml:space="preserve"> </t>
        </is>
      </c>
      <c r="C28" s="4" t="inlineStr">
        <is>
          <t xml:space="preserve"> </t>
        </is>
      </c>
      <c r="D28" s="4" t="inlineStr">
        <is>
          <t xml:space="preserve"> </t>
        </is>
      </c>
      <c r="E28" s="4" t="inlineStr">
        <is>
          <t xml:space="preserve"> </t>
        </is>
      </c>
      <c r="F28" s="6" t="n">
        <v>209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fund</t>
        </is>
      </c>
      <c r="B29" s="4" t="inlineStr">
        <is>
          <t xml:space="preserve"> </t>
        </is>
      </c>
      <c r="C29" s="6" t="n">
        <v>1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ended Le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itments and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erating lease, r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5" t="n">
        <v>8.300000000000001</v>
      </c>
      <c r="K32" s="4" t="inlineStr">
        <is>
          <t xml:space="preserve"> </t>
        </is>
      </c>
      <c r="L32" s="4" t="inlineStr">
        <is>
          <t xml:space="preserve"> </t>
        </is>
      </c>
      <c r="M32" s="4" t="inlineStr">
        <is>
          <t xml:space="preserve"> </t>
        </is>
      </c>
    </row>
    <row r="33">
      <c r="A33" s="4" t="inlineStr">
        <is>
          <t>Lease expire</t>
        </is>
      </c>
      <c r="B33" s="4" t="inlineStr">
        <is>
          <t xml:space="preserve"> </t>
        </is>
      </c>
      <c r="C33" s="4" t="inlineStr">
        <is>
          <t xml:space="preserve"> </t>
        </is>
      </c>
      <c r="D33" s="4" t="inlineStr">
        <is>
          <t xml:space="preserve"> </t>
        </is>
      </c>
      <c r="E33" s="4" t="inlineStr">
        <is>
          <t xml:space="preserve"> </t>
        </is>
      </c>
      <c r="F33" s="4" t="inlineStr">
        <is>
          <t>Dec. 31,  2023</t>
        </is>
      </c>
      <c r="G33" s="4" t="inlineStr">
        <is>
          <t>Dec. 31,  2023</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ase terminate</t>
        </is>
      </c>
      <c r="B34" s="4" t="inlineStr">
        <is>
          <t xml:space="preserve"> </t>
        </is>
      </c>
      <c r="C34" s="4" t="inlineStr">
        <is>
          <t xml:space="preserve"> </t>
        </is>
      </c>
      <c r="D34" s="4" t="inlineStr">
        <is>
          <t xml:space="preserve"> </t>
        </is>
      </c>
      <c r="E34" s="4" t="inlineStr">
        <is>
          <t xml:space="preserve"> </t>
        </is>
      </c>
      <c r="F34" s="4" t="inlineStr">
        <is>
          <t>60 days</t>
        </is>
      </c>
      <c r="G34" s="4" t="inlineStr">
        <is>
          <t>60 day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ended Lease Agreement [Member] | Israe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mmitments and Contingent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rea of total lease facility (in Square Meters) | m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70</v>
      </c>
      <c r="M37" s="5" t="n">
        <v>1550</v>
      </c>
    </row>
    <row r="38">
      <c r="A38" s="4" t="inlineStr">
        <is>
          <t>Operating lease, r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6100</v>
      </c>
    </row>
    <row r="39">
      <c r="A39" s="4" t="inlineStr">
        <is>
          <t>Amended Lease Agreement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erating lease, r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5" t="n">
        <v>8.300000000000001</v>
      </c>
      <c r="J41" s="4" t="inlineStr">
        <is>
          <t xml:space="preserve"> </t>
        </is>
      </c>
      <c r="K41" s="4" t="inlineStr">
        <is>
          <t xml:space="preserve"> </t>
        </is>
      </c>
      <c r="L41" s="4" t="inlineStr">
        <is>
          <t xml:space="preserve"> </t>
        </is>
      </c>
      <c r="M41" s="4" t="inlineStr">
        <is>
          <t xml:space="preserve"> </t>
        </is>
      </c>
    </row>
    <row r="42">
      <c r="A42" s="4" t="inlineStr">
        <is>
          <t>Sub-Le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erating lease, rent expense</t>
        </is>
      </c>
      <c r="B44" s="4" t="inlineStr">
        <is>
          <t xml:space="preserve"> </t>
        </is>
      </c>
      <c r="C44" s="4" t="inlineStr">
        <is>
          <t xml:space="preserve"> </t>
        </is>
      </c>
      <c r="D44" s="4" t="inlineStr">
        <is>
          <t xml:space="preserve"> </t>
        </is>
      </c>
      <c r="E44" s="4" t="inlineStr">
        <is>
          <t xml:space="preserve"> </t>
        </is>
      </c>
      <c r="F44" s="6" t="n">
        <v>269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ount allocated to lease</t>
        </is>
      </c>
      <c r="B45" s="4" t="inlineStr">
        <is>
          <t xml:space="preserve"> </t>
        </is>
      </c>
      <c r="C45" s="4" t="inlineStr">
        <is>
          <t xml:space="preserve"> </t>
        </is>
      </c>
      <c r="D45" s="4" t="inlineStr">
        <is>
          <t xml:space="preserve"> </t>
        </is>
      </c>
      <c r="E45" s="4" t="inlineStr">
        <is>
          <t xml:space="preserve"> </t>
        </is>
      </c>
      <c r="F45" s="5" t="n">
        <v>28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onthly service</t>
        </is>
      </c>
      <c r="B46" s="4" t="inlineStr">
        <is>
          <t xml:space="preserve"> </t>
        </is>
      </c>
      <c r="C46" s="4" t="inlineStr">
        <is>
          <t xml:space="preserve"> </t>
        </is>
      </c>
      <c r="D46" s="4" t="inlineStr">
        <is>
          <t xml:space="preserve"> </t>
        </is>
      </c>
      <c r="E46" s="4" t="inlineStr">
        <is>
          <t xml:space="preserve"> </t>
        </is>
      </c>
      <c r="F46" s="6" t="n">
        <v>241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tach Tikva [Member] | Israe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mitments and Conting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rea of total lease facility (in Square Meters) | m²</t>
        </is>
      </c>
      <c r="B49" s="5" t="n">
        <v>1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perating lease, rent expense</t>
        </is>
      </c>
      <c r="B50" s="6" t="n">
        <v>17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ease expire</t>
        </is>
      </c>
      <c r="B51" s="4" t="inlineStr">
        <is>
          <t>Feb. 28,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tion to extend lease periods</t>
        </is>
      </c>
      <c r="B52" s="4" t="inlineStr">
        <is>
          <t>one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Schedule of reduction of Research and Development Expense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Royalties provision</t>
        </is>
      </c>
      <c r="B3" s="4" t="inlineStr">
        <is>
          <t xml:space="preserve"> </t>
        </is>
      </c>
      <c r="C3" s="6" t="n">
        <v>94</v>
      </c>
    </row>
    <row r="4">
      <c r="A4" s="4" t="inlineStr">
        <is>
          <t>Royalties to an ASIC designer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Royalties provision</t>
        </is>
      </c>
      <c r="B6" s="4" t="inlineStr">
        <is>
          <t xml:space="preserve"> </t>
        </is>
      </c>
      <c r="C6" s="6" t="n">
        <v>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Measured at Fair Value on a Recurring Basis, Excluding Accrued Interest Components - USD ($)</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Money market funds</t>
        </is>
      </c>
      <c r="B3" s="6" t="n">
        <v>2600</v>
      </c>
      <c r="C3" s="6" t="n">
        <v>2500</v>
      </c>
    </row>
    <row r="4">
      <c r="A4" s="4" t="inlineStr">
        <is>
          <t>Total financial assets</t>
        </is>
      </c>
      <c r="B4" s="5" t="n">
        <v>2600</v>
      </c>
      <c r="C4" s="4" t="inlineStr">
        <is>
          <t xml:space="preserve"> </t>
        </is>
      </c>
    </row>
    <row r="5">
      <c r="A5" s="3" t="inlineStr">
        <is>
          <t>Other current liabilities:</t>
        </is>
      </c>
      <c r="B5" s="4" t="inlineStr">
        <is>
          <t xml:space="preserve"> </t>
        </is>
      </c>
      <c r="C5" s="4" t="inlineStr">
        <is>
          <t xml:space="preserve"> </t>
        </is>
      </c>
    </row>
    <row r="6">
      <c r="A6" s="4" t="inlineStr">
        <is>
          <t>Foreign currency derivative instruments</t>
        </is>
      </c>
      <c r="B6" s="4" t="inlineStr">
        <is>
          <t xml:space="preserve"> </t>
        </is>
      </c>
      <c r="C6" s="5" t="n">
        <v>-56000</v>
      </c>
    </row>
    <row r="7">
      <c r="A7" s="4" t="inlineStr">
        <is>
          <t>Total financial assets (liabilities)</t>
        </is>
      </c>
      <c r="B7" s="4" t="inlineStr">
        <is>
          <t xml:space="preserve"> </t>
        </is>
      </c>
      <c r="C7" s="5" t="n">
        <v>-53500</v>
      </c>
    </row>
    <row r="8">
      <c r="A8" s="4" t="inlineStr">
        <is>
          <t>Level 1 [Member] | Fair Value, Recurring [Member]</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Money market funds</t>
        </is>
      </c>
      <c r="B10" s="5" t="n">
        <v>2600</v>
      </c>
      <c r="C10" s="5" t="n">
        <v>2500</v>
      </c>
    </row>
    <row r="11">
      <c r="A11" s="4" t="inlineStr">
        <is>
          <t>Total financial assets</t>
        </is>
      </c>
      <c r="B11" s="5" t="n">
        <v>2600</v>
      </c>
      <c r="C11" s="4" t="inlineStr">
        <is>
          <t xml:space="preserve"> </t>
        </is>
      </c>
    </row>
    <row r="12">
      <c r="A12" s="3" t="inlineStr">
        <is>
          <t>Other current liabilities:</t>
        </is>
      </c>
      <c r="B12" s="4" t="inlineStr">
        <is>
          <t xml:space="preserve"> </t>
        </is>
      </c>
      <c r="C12" s="4" t="inlineStr">
        <is>
          <t xml:space="preserve"> </t>
        </is>
      </c>
    </row>
    <row r="13">
      <c r="A13" s="4" t="inlineStr">
        <is>
          <t>Foreign currency derivative instruments</t>
        </is>
      </c>
      <c r="B13" s="4" t="inlineStr">
        <is>
          <t xml:space="preserve"> </t>
        </is>
      </c>
      <c r="C13" s="4" t="inlineStr">
        <is>
          <t xml:space="preserve"> </t>
        </is>
      </c>
    </row>
    <row r="14">
      <c r="A14" s="4" t="inlineStr">
        <is>
          <t>Total financial assets (liabilities)</t>
        </is>
      </c>
      <c r="B14" s="4" t="inlineStr">
        <is>
          <t xml:space="preserve"> </t>
        </is>
      </c>
      <c r="C14" s="5" t="n">
        <v>2500</v>
      </c>
    </row>
    <row r="15">
      <c r="A15" s="4" t="inlineStr">
        <is>
          <t>Level 2 [Member] | Fair Value, Recurring [Member]</t>
        </is>
      </c>
      <c r="B15" s="4" t="inlineStr">
        <is>
          <t xml:space="preserve"> </t>
        </is>
      </c>
      <c r="C15" s="4" t="inlineStr">
        <is>
          <t xml:space="preserve"> </t>
        </is>
      </c>
    </row>
    <row r="16">
      <c r="A16" s="3" t="inlineStr">
        <is>
          <t>Cash and cash equivalents:</t>
        </is>
      </c>
      <c r="B16" s="4" t="inlineStr">
        <is>
          <t xml:space="preserve"> </t>
        </is>
      </c>
      <c r="C16" s="4" t="inlineStr">
        <is>
          <t xml:space="preserve"> </t>
        </is>
      </c>
    </row>
    <row r="17">
      <c r="A17" s="4" t="inlineStr">
        <is>
          <t>Total financial assets</t>
        </is>
      </c>
      <c r="B17" s="4" t="inlineStr">
        <is>
          <t xml:space="preserve"> </t>
        </is>
      </c>
      <c r="C17" s="4" t="inlineStr">
        <is>
          <t xml:space="preserve"> </t>
        </is>
      </c>
    </row>
    <row r="18">
      <c r="A18" s="3" t="inlineStr">
        <is>
          <t>Other current liabilities:</t>
        </is>
      </c>
      <c r="B18" s="4" t="inlineStr">
        <is>
          <t xml:space="preserve"> </t>
        </is>
      </c>
      <c r="C18" s="4" t="inlineStr">
        <is>
          <t xml:space="preserve"> </t>
        </is>
      </c>
    </row>
    <row r="19">
      <c r="A19" s="4" t="inlineStr">
        <is>
          <t>Foreign currency derivative instruments</t>
        </is>
      </c>
      <c r="B19" s="4" t="inlineStr">
        <is>
          <t xml:space="preserve"> </t>
        </is>
      </c>
      <c r="C19" s="5" t="n">
        <v>-56000</v>
      </c>
    </row>
    <row r="20">
      <c r="A20" s="4" t="inlineStr">
        <is>
          <t>Total financial assets (liabilities)</t>
        </is>
      </c>
      <c r="B20" s="4" t="inlineStr">
        <is>
          <t xml:space="preserve"> </t>
        </is>
      </c>
      <c r="C20" s="6" t="n">
        <v>-5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F242"/>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31" customWidth="1" min="5" max="5"/>
    <col width="31" customWidth="1" min="6" max="6"/>
    <col width="40" customWidth="1" min="7" max="7"/>
    <col width="39" customWidth="1" min="8" max="8"/>
    <col width="40" customWidth="1" min="9" max="9"/>
    <col width="40" customWidth="1" min="10" max="10"/>
    <col width="29" customWidth="1" min="11" max="11"/>
    <col width="40" customWidth="1" min="12" max="12"/>
    <col width="21" customWidth="1" min="13" max="13"/>
    <col width="40" customWidth="1" min="14" max="14"/>
    <col width="29" customWidth="1" min="15" max="15"/>
    <col width="40" customWidth="1" min="16" max="16"/>
    <col width="40" customWidth="1" min="17" max="17"/>
    <col width="25" customWidth="1" min="18" max="18"/>
    <col width="32" customWidth="1" min="19" max="19"/>
    <col width="40" customWidth="1" min="20" max="20"/>
    <col width="32" customWidth="1" min="21" max="21"/>
    <col width="28" customWidth="1" min="22" max="22"/>
    <col width="40" customWidth="1" min="23" max="23"/>
    <col width="40" customWidth="1" min="24" max="24"/>
    <col width="29" customWidth="1" min="25" max="25"/>
    <col width="40" customWidth="1" min="26" max="26"/>
    <col width="25" customWidth="1" min="27" max="27"/>
    <col width="40" customWidth="1" min="28" max="28"/>
    <col width="21" customWidth="1" min="29" max="29"/>
    <col width="21" customWidth="1" min="30" max="30"/>
    <col width="21" customWidth="1" min="31" max="31"/>
    <col width="25" customWidth="1" min="32" max="32"/>
  </cols>
  <sheetData>
    <row r="1">
      <c r="A1" s="1" t="inlineStr">
        <is>
          <t>Shareholders' Equity (Details)</t>
        </is>
      </c>
      <c r="P1" s="2" t="inlineStr">
        <is>
          <t>1 Months Ended</t>
        </is>
      </c>
      <c r="W1" s="2" t="inlineStr">
        <is>
          <t>3 Months Ended</t>
        </is>
      </c>
      <c r="X1" s="2" t="inlineStr">
        <is>
          <t>12 Months Ended</t>
        </is>
      </c>
    </row>
    <row r="2">
      <c r="C2" s="2" t="inlineStr">
        <is>
          <t>Nov. 23, 2022</t>
        </is>
      </c>
      <c r="D2" s="2" t="inlineStr">
        <is>
          <t>Aug. 11, 2022</t>
        </is>
      </c>
      <c r="E2" s="2" t="inlineStr">
        <is>
          <t>May 13, 2020 $ / shares shares</t>
        </is>
      </c>
      <c r="F2" s="2" t="inlineStr">
        <is>
          <t>May 04, 2020 $ / shares shares</t>
        </is>
      </c>
      <c r="G2" s="2" t="inlineStr">
        <is>
          <t>Feb. 06, 2019 USD ($) $ / shares shares</t>
        </is>
      </c>
      <c r="H2" s="2" t="inlineStr">
        <is>
          <t>May 08, 2018 USD ($) $ / shares shares</t>
        </is>
      </c>
      <c r="I2" s="2" t="inlineStr">
        <is>
          <t>Nov. 22, 2017 USD ($) $ / shares shares</t>
        </is>
      </c>
      <c r="J2" s="2" t="inlineStr">
        <is>
          <t>Jun. 02, 2017 USD ($) $ / shares shares</t>
        </is>
      </c>
      <c r="K2" s="2" t="inlineStr">
        <is>
          <t>Jan. 23, 2017 USD ($) shares</t>
        </is>
      </c>
      <c r="L2" s="2" t="inlineStr">
        <is>
          <t>Aug. 11, 2016 USD ($) $ / shares shares</t>
        </is>
      </c>
      <c r="M2" s="2" t="inlineStr">
        <is>
          <t>Apr. 06, 2015 shares</t>
        </is>
      </c>
      <c r="N2" s="2" t="inlineStr">
        <is>
          <t>Feb. 24, 2015 USD ($) $ / shares shares</t>
        </is>
      </c>
      <c r="O2" s="2" t="inlineStr">
        <is>
          <t>Aug. 20, 2014 USD ($) shares</t>
        </is>
      </c>
      <c r="P2" s="2" t="inlineStr">
        <is>
          <t>Mar. 01, 2022 USD ($) $ / shares shares</t>
        </is>
      </c>
      <c r="Q2" s="2" t="inlineStr">
        <is>
          <t>Jun. 30, 2021 USD ($) $ / shares shares</t>
        </is>
      </c>
      <c r="R2" s="2" t="inlineStr">
        <is>
          <t>Mar. 18, 2021 $ / shares</t>
        </is>
      </c>
      <c r="S2" s="2" t="inlineStr">
        <is>
          <t>Jul. 27, 2020 $ / shares shares</t>
        </is>
      </c>
      <c r="T2" s="2" t="inlineStr">
        <is>
          <t>Jul. 23, 2020 USD ($) $ / shares shares</t>
        </is>
      </c>
      <c r="U2" s="2" t="inlineStr">
        <is>
          <t>Apr. 22, 2020 $ / shares shares</t>
        </is>
      </c>
      <c r="V2" s="2" t="inlineStr">
        <is>
          <t>May 31, 2018 USD ($) shares</t>
        </is>
      </c>
      <c r="W2" s="2" t="inlineStr">
        <is>
          <t>Mar. 31, 2021 USD ($) $ / shares shares</t>
        </is>
      </c>
      <c r="X2" s="2" t="inlineStr">
        <is>
          <t>Dec. 31, 2023 USD ($) $ / shares shares</t>
        </is>
      </c>
      <c r="Y2" s="2" t="inlineStr">
        <is>
          <t>Dec. 31, 2022 USD ($) shares</t>
        </is>
      </c>
      <c r="Z2" s="2" t="inlineStr">
        <is>
          <t>Dec. 31, 2021 USD ($) $ / shares shares</t>
        </is>
      </c>
      <c r="AA2" s="2" t="inlineStr">
        <is>
          <t>Dec. 08, 2022 $ / shares</t>
        </is>
      </c>
      <c r="AB2" s="2" t="inlineStr">
        <is>
          <t>Dec. 19, 2019 USD ($) $ / shares shares</t>
        </is>
      </c>
      <c r="AC2" s="2" t="inlineStr">
        <is>
          <t>Apr. 25, 2018 shares</t>
        </is>
      </c>
      <c r="AD2" s="2" t="inlineStr">
        <is>
          <t>Mar. 06, 2015 shares</t>
        </is>
      </c>
      <c r="AE2" s="2" t="inlineStr">
        <is>
          <t>Oct. 14, 2014 shares</t>
        </is>
      </c>
      <c r="AF2" s="2" t="inlineStr">
        <is>
          <t>Aug. 20, 2014 ₪ / shares</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Reverse share split ratio</t>
        </is>
      </c>
      <c r="C4" s="4" t="inlineStr">
        <is>
          <t>1-for-20</t>
        </is>
      </c>
      <c r="D4" s="4" t="inlineStr">
        <is>
          <t>1 for 10 to 1 for 2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Issuance of ordinary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33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hare price (in Dollars per shar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44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Exercise price of warrants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656</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Gross proceeds issuance of offering (in Dollar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8850000</v>
      </c>
      <c r="Z8" s="6" t="n">
        <v>318010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Warrant outstand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84626</v>
      </c>
      <c r="Z9" s="5" t="n">
        <v>84626</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Offering price (in Dollar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6" t="n">
        <v>11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Warrant to purchase</t>
        </is>
      </c>
      <c r="C11" s="4" t="inlineStr">
        <is>
          <t xml:space="preserve"> </t>
        </is>
      </c>
      <c r="D11" s="4" t="inlineStr">
        <is>
          <t xml:space="preserve"> </t>
        </is>
      </c>
      <c r="E11" s="4" t="inlineStr">
        <is>
          <t xml:space="preserve"> </t>
        </is>
      </c>
      <c r="F11" s="4" t="inlineStr">
        <is>
          <t xml:space="preserve"> </t>
        </is>
      </c>
      <c r="G11" s="16" t="n">
        <v>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Shares issued</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5850555</v>
      </c>
      <c r="Y12" s="5" t="n">
        <v>5844463</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Shares Issued, Price Per Share (in Dollars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1</v>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Proceeds warrant from the exercise (in Dollars)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19219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IPO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Shareholders' Equ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Issuance of ordinary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33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Share price (in Dollars per shar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44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Gross proceeds issuance of offering (in Dollars)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8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Stock issuance costs (in Dollars) |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9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Fair value of warrants issued (in Dollars)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96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Option exercise,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282</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Fair of value of warrant (in Dollars) |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25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ommon Stock Units Issu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94075</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Purchase Price Per Unit</t>
        </is>
      </c>
      <c r="C25" s="4" t="inlineStr">
        <is>
          <t xml:space="preserve"> </t>
        </is>
      </c>
      <c r="D25" s="4" t="inlineStr">
        <is>
          <t xml:space="preserve"> </t>
        </is>
      </c>
      <c r="E25" s="4" t="inlineStr">
        <is>
          <t xml:space="preserve"> </t>
        </is>
      </c>
      <c r="F25" s="4" t="inlineStr">
        <is>
          <t xml:space="preserve"> </t>
        </is>
      </c>
      <c r="G25" s="16" t="n">
        <v>51.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rivate Plac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3" t="inlineStr">
        <is>
          <t>Share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Exercise price of warrants | $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8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Stock issuance costs (in Dollars)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2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Net proceeds from Private Placement (in Dollars)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09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Warrants issu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963254</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Shares issu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136009</v>
      </c>
      <c r="AC32" s="4" t="inlineStr">
        <is>
          <t xml:space="preserve"> </t>
        </is>
      </c>
      <c r="AD32" s="4" t="inlineStr">
        <is>
          <t xml:space="preserve"> </t>
        </is>
      </c>
      <c r="AE32" s="4" t="inlineStr">
        <is>
          <t xml:space="preserve"> </t>
        </is>
      </c>
      <c r="AF32" s="4" t="inlineStr">
        <is>
          <t xml:space="preserve"> </t>
        </is>
      </c>
    </row>
    <row r="33">
      <c r="A33" s="4" t="inlineStr">
        <is>
          <t>Shares Issued, Price Per Share (in Dollars per share) | $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35</v>
      </c>
      <c r="AC33" s="4" t="inlineStr">
        <is>
          <t xml:space="preserve"> </t>
        </is>
      </c>
      <c r="AD33" s="4" t="inlineStr">
        <is>
          <t xml:space="preserve"> </t>
        </is>
      </c>
      <c r="AE33" s="4" t="inlineStr">
        <is>
          <t xml:space="preserve"> </t>
        </is>
      </c>
      <c r="AF33" s="4" t="inlineStr">
        <is>
          <t xml:space="preserve"> </t>
        </is>
      </c>
    </row>
    <row r="34">
      <c r="A34" s="4" t="inlineStr">
        <is>
          <t>Proceeds From Issuance Of Shares (in Dollars) |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4760000</v>
      </c>
      <c r="AC34" s="4" t="inlineStr">
        <is>
          <t xml:space="preserve"> </t>
        </is>
      </c>
      <c r="AD34" s="4" t="inlineStr">
        <is>
          <t xml:space="preserve"> </t>
        </is>
      </c>
      <c r="AE34" s="4" t="inlineStr">
        <is>
          <t xml:space="preserve"> </t>
        </is>
      </c>
      <c r="AF34" s="4" t="inlineStr">
        <is>
          <t xml:space="preserve"> </t>
        </is>
      </c>
    </row>
    <row r="35">
      <c r="A35" s="4" t="inlineStr">
        <is>
          <t>Over-Allotment Optio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3" t="inlineStr">
        <is>
          <t>Share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Issuance of ordinary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2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Number of additional units purchased</t>
        </is>
      </c>
      <c r="C38" s="4" t="inlineStr">
        <is>
          <t xml:space="preserve"> </t>
        </is>
      </c>
      <c r="D38" s="4" t="inlineStr">
        <is>
          <t xml:space="preserve"> </t>
        </is>
      </c>
      <c r="E38" s="4" t="inlineStr">
        <is>
          <t xml:space="preserve"> </t>
        </is>
      </c>
      <c r="F38" s="4" t="inlineStr">
        <is>
          <t xml:space="preserve"> </t>
        </is>
      </c>
      <c r="G38" s="4" t="inlineStr">
        <is>
          <t xml:space="preserve"> </t>
        </is>
      </c>
      <c r="H38" s="5" t="n">
        <v>23921</v>
      </c>
      <c r="I38" s="4" t="inlineStr">
        <is>
          <t xml:space="preserve"> </t>
        </is>
      </c>
      <c r="J38" s="4" t="inlineStr">
        <is>
          <t xml:space="preserve"> </t>
        </is>
      </c>
      <c r="K38" s="4" t="inlineStr">
        <is>
          <t xml:space="preserve"> </t>
        </is>
      </c>
      <c r="L38" s="4" t="inlineStr">
        <is>
          <t xml:space="preserve"> </t>
        </is>
      </c>
      <c r="M38" s="4" t="inlineStr">
        <is>
          <t xml:space="preserve"> </t>
        </is>
      </c>
      <c r="N38" s="5" t="n">
        <v>125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Two Thousand Eighteen Public Offering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Share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Exercise price of warrants | $ / shares</t>
        </is>
      </c>
      <c r="C41" s="4" t="inlineStr">
        <is>
          <t xml:space="preserve"> </t>
        </is>
      </c>
      <c r="D41" s="4" t="inlineStr">
        <is>
          <t xml:space="preserve"> </t>
        </is>
      </c>
      <c r="E41" s="4" t="inlineStr">
        <is>
          <t xml:space="preserve"> </t>
        </is>
      </c>
      <c r="F41" s="4" t="inlineStr">
        <is>
          <t xml:space="preserve"> </t>
        </is>
      </c>
      <c r="G41" s="4" t="inlineStr">
        <is>
          <t xml:space="preserve"> </t>
        </is>
      </c>
      <c r="H41" s="15" t="n">
        <v>0.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Gross proceeds issuance of offering (in Dollars) | $</t>
        </is>
      </c>
      <c r="C42" s="4" t="inlineStr">
        <is>
          <t xml:space="preserve"> </t>
        </is>
      </c>
      <c r="D42" s="4" t="inlineStr">
        <is>
          <t xml:space="preserve"> </t>
        </is>
      </c>
      <c r="E42" s="4" t="inlineStr">
        <is>
          <t xml:space="preserve"> </t>
        </is>
      </c>
      <c r="F42" s="4" t="inlineStr">
        <is>
          <t xml:space="preserve"> </t>
        </is>
      </c>
      <c r="G42" s="4" t="inlineStr">
        <is>
          <t xml:space="preserve"> </t>
        </is>
      </c>
      <c r="H42" s="6" t="n">
        <v>202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Offering price (in Dollars per share) | $ / shares</t>
        </is>
      </c>
      <c r="C43" s="4" t="inlineStr">
        <is>
          <t xml:space="preserve"> </t>
        </is>
      </c>
      <c r="D43" s="4" t="inlineStr">
        <is>
          <t xml:space="preserve"> </t>
        </is>
      </c>
      <c r="E43" s="4" t="inlineStr">
        <is>
          <t xml:space="preserve"> </t>
        </is>
      </c>
      <c r="F43" s="4" t="inlineStr">
        <is>
          <t xml:space="preserve"> </t>
        </is>
      </c>
      <c r="G43" s="4" t="inlineStr">
        <is>
          <t xml:space="preserve"> </t>
        </is>
      </c>
      <c r="H43" s="6" t="n">
        <v>13692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2018 Pre-funded Uni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Number of warrant purchase</t>
        </is>
      </c>
      <c r="C46" s="4" t="inlineStr">
        <is>
          <t xml:space="preserve"> </t>
        </is>
      </c>
      <c r="D46" s="4" t="inlineStr">
        <is>
          <t xml:space="preserve"> </t>
        </is>
      </c>
      <c r="E46" s="4" t="inlineStr">
        <is>
          <t xml:space="preserve"> </t>
        </is>
      </c>
      <c r="F46" s="4" t="inlineStr">
        <is>
          <t xml:space="preserve"> </t>
        </is>
      </c>
      <c r="G46" s="4" t="inlineStr">
        <is>
          <t xml:space="preserve"> </t>
        </is>
      </c>
      <c r="H46" s="5" t="n">
        <v>2254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Offering price (in Dollars per share) | $ / shares</t>
        </is>
      </c>
      <c r="C47" s="4" t="inlineStr">
        <is>
          <t xml:space="preserve"> </t>
        </is>
      </c>
      <c r="D47" s="4" t="inlineStr">
        <is>
          <t xml:space="preserve"> </t>
        </is>
      </c>
      <c r="E47" s="4" t="inlineStr">
        <is>
          <t xml:space="preserve"> </t>
        </is>
      </c>
      <c r="F47" s="4" t="inlineStr">
        <is>
          <t xml:space="preserve"> </t>
        </is>
      </c>
      <c r="G47" s="4" t="inlineStr">
        <is>
          <t xml:space="preserve"> </t>
        </is>
      </c>
      <c r="H47" s="15" t="n">
        <v>109.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April-May 2020 Registered Direct Offering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Shareholders' 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Stock issuance costs (in Dollars) |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1361000</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warrant execis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750001</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Warrant to purchase</t>
        </is>
      </c>
      <c r="C52" s="4" t="inlineStr">
        <is>
          <t xml:space="preserve"> </t>
        </is>
      </c>
      <c r="D52" s="4" t="inlineStr">
        <is>
          <t xml:space="preserve"> </t>
        </is>
      </c>
      <c r="E52" s="5" t="n">
        <v>17500</v>
      </c>
      <c r="F52" s="5" t="n">
        <v>2625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23334</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Warrants issued</t>
        </is>
      </c>
      <c r="C53" s="4" t="inlineStr">
        <is>
          <t xml:space="preserve"> </t>
        </is>
      </c>
      <c r="D53" s="4" t="inlineStr">
        <is>
          <t xml:space="preserve"> </t>
        </is>
      </c>
      <c r="E53" s="5" t="n">
        <v>250000</v>
      </c>
      <c r="F53" s="5" t="n">
        <v>333334375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333334375001</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Warrant that were exercis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208334</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Shares issued</t>
        </is>
      </c>
      <c r="C55" s="4" t="inlineStr">
        <is>
          <t xml:space="preserve"> </t>
        </is>
      </c>
      <c r="D55" s="4" t="inlineStr">
        <is>
          <t xml:space="preserve"> </t>
        </is>
      </c>
      <c r="E55" s="5" t="n">
        <v>250000</v>
      </c>
      <c r="F55" s="5" t="n">
        <v>333334375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333334375001</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Shares Issued, Price Per Share (in Dollars per share) | $ / shares</t>
        </is>
      </c>
      <c r="C56" s="4" t="inlineStr">
        <is>
          <t xml:space="preserve"> </t>
        </is>
      </c>
      <c r="D56" s="4" t="inlineStr">
        <is>
          <t xml:space="preserve"> </t>
        </is>
      </c>
      <c r="E56" s="6" t="n">
        <v>12</v>
      </c>
      <c r="F56" s="6" t="n">
        <v>1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2</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Share-Based Compensation Arrangement by Share-Based Payment Award, Expiration Period</t>
        </is>
      </c>
      <c r="C57" s="4" t="inlineStr">
        <is>
          <t xml:space="preserve"> </t>
        </is>
      </c>
      <c r="D57" s="4" t="inlineStr">
        <is>
          <t xml:space="preserve"> </t>
        </is>
      </c>
      <c r="E57" s="4" t="inlineStr">
        <is>
          <t>5 years</t>
        </is>
      </c>
      <c r="F57" s="4" t="inlineStr">
        <is>
          <t>5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5 years</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Exercise price of warrants (in Dollars per share) | $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5</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April-May 2020 Offering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Shareholders'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Exercise price of warrants | $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6</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warrant execis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1210235</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Proceeds warrant from the exercise (in Dollars) |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1924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Direct expenses (in Dollars) |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21</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Minimum [Member] | April-May 2020 Registered Direct Offering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Shareholders' 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Gross proceeds issuance of offering (in Dollars) |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10139000</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Minimum [Member] | April-May 2020 Offering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Shareholders' 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Exercise price of warrants (in Dollars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15</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Maximum [Member] | April-May 2020 Registered Direct Offering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Shareholders' 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Proceeds From Issuance Of Registred Direct Offering (in Dollars) |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11500000</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Maximum [Member] | April-May 2020 Offering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Shareholders' 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Exercise price of warrants (in Dollars per share) | $ /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16</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Series A Warrants [Member] | Private Placem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Shareholders' 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Exercise price of warrants | $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8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18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Expiration d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Feb. 24,  2020</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Series A Warrants [Member] | Over-Allotment Option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3" t="inlineStr">
        <is>
          <t>Shareholders' Equ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Partial exercise of warran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313</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Long Term Incentive Warrant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3" t="inlineStr">
        <is>
          <t>Shareholders' Equ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xercise price of warrants | $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656</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Warrant outstanding</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5" t="n">
        <v>18903</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Long Term Incentive Warrants [Member] | Over-Allotment Option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Shareholders' Equ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Number of additional units purchas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875</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Underwriter Warrants [Member] | IPO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Share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Number of additional units purchas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5" t="n">
        <v>417</v>
      </c>
      <c r="AE93" s="4" t="inlineStr">
        <is>
          <t xml:space="preserve"> </t>
        </is>
      </c>
      <c r="AF93" s="4" t="inlineStr">
        <is>
          <t xml:space="preserve"> </t>
        </is>
      </c>
    </row>
    <row r="94">
      <c r="A94" s="4" t="inlineStr">
        <is>
          <t>Number of warrant purchas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5" t="n">
        <v>417</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redit Line Agreement Warrant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Shareholders' Equity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Exercise price of warrants | ₪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7" t="n">
        <v>48</v>
      </c>
    </row>
    <row r="98">
      <c r="A98" s="4" t="inlineStr">
        <is>
          <t>Principal amount (in Dollars)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200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Percentage of shares fully dilut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9" t="n">
        <v>0.02</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Convertible securities amount (in Dollars) |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1000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Number of warrant purchas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11078</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Warrant term</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10 years</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Warrant outstanding</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5" t="n">
        <v>370</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warrant execis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Pontifax Warrant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Shareholders' Equ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Exercise price of warrants | $ /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15" t="n">
        <v>1214.4</v>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Number of warrant purchas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5" t="n">
        <v>462</v>
      </c>
      <c r="AA108" s="4" t="inlineStr">
        <is>
          <t xml:space="preserve"> </t>
        </is>
      </c>
      <c r="AB108" s="4" t="inlineStr">
        <is>
          <t xml:space="preserve"> </t>
        </is>
      </c>
      <c r="AC108" s="4" t="inlineStr">
        <is>
          <t xml:space="preserve"> </t>
        </is>
      </c>
      <c r="AD108" s="4" t="inlineStr">
        <is>
          <t xml:space="preserve"> </t>
        </is>
      </c>
      <c r="AE108" s="5" t="n">
        <v>924</v>
      </c>
      <c r="AF108" s="4" t="inlineStr">
        <is>
          <t xml:space="preserve"> </t>
        </is>
      </c>
    </row>
    <row r="109">
      <c r="A109" s="4" t="inlineStr">
        <is>
          <t>Warrants exipred dat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Oct. 14,  2022</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Legal Warrants [Member] | IPO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Shareholders' 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Exercise price of warrants | $ /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15" t="n">
        <v>1214.4</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Number of warrant purchas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5" t="n">
        <v>63</v>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Warrants exipred dat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Feb. 24,  2020</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Pre-funded Warrant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Shareholders' Equ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Gross proceeds issuance of offering (in Dollars) |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450000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Stock issuance costs (in Dollars) | $</t>
        </is>
      </c>
      <c r="C118" s="4" t="inlineStr">
        <is>
          <t xml:space="preserve"> </t>
        </is>
      </c>
      <c r="D118" s="4" t="inlineStr">
        <is>
          <t xml:space="preserve"> </t>
        </is>
      </c>
      <c r="E118" s="4" t="inlineStr">
        <is>
          <t xml:space="preserve"> </t>
        </is>
      </c>
      <c r="F118" s="4" t="inlineStr">
        <is>
          <t xml:space="preserve"> </t>
        </is>
      </c>
      <c r="G118" s="6" t="n">
        <v>987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warrant execised</t>
        </is>
      </c>
      <c r="C119" s="4" t="inlineStr">
        <is>
          <t xml:space="preserve"> </t>
        </is>
      </c>
      <c r="D119" s="4" t="inlineStr">
        <is>
          <t xml:space="preserve"> </t>
        </is>
      </c>
      <c r="E119" s="4" t="inlineStr">
        <is>
          <t xml:space="preserve"> </t>
        </is>
      </c>
      <c r="F119" s="4" t="inlineStr">
        <is>
          <t xml:space="preserve"> </t>
        </is>
      </c>
      <c r="G119" s="5" t="n">
        <v>51244</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warrant exercis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22546</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Number of warrants converte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209</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Proceeds from Issuance of Warrants (in Dollars) |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145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Proceeds From Issuance Of Registred Direct Offering (in Dollars) | $</t>
        </is>
      </c>
      <c r="C123" s="4" t="inlineStr">
        <is>
          <t xml:space="preserve"> </t>
        </is>
      </c>
      <c r="D123" s="4" t="inlineStr">
        <is>
          <t xml:space="preserve"> </t>
        </is>
      </c>
      <c r="E123" s="4" t="inlineStr">
        <is>
          <t xml:space="preserve"> </t>
        </is>
      </c>
      <c r="F123" s="4" t="inlineStr">
        <is>
          <t xml:space="preserve"> </t>
        </is>
      </c>
      <c r="G123" s="6" t="n">
        <v>75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Pre-funded Warrants [Member] | RD Offering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Shareholders' Equity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Issuance of ordinary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2682</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Share price (in Dollars per share) | $ /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456</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Exercise price of warrants | $ /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2</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Number of warrant purchas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0477</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Warrants exipred dat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Aug. 11,  2023</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Warrant purchase price (in Dollars per share) | $ /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444</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Gross Proceeds from issuance of direct offering (in Dollars) |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590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warrant exercised</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2396</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One-year warrants [Member] | RD Offering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3" t="inlineStr">
        <is>
          <t>Shareholders' Equity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Issuance of ordinary shar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5623</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Share price (in Dollars per share) | $ / shar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48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Exercise price of warrants | $ / shar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51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Number of warrant purchas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5623</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Gross Proceeds from issuance of direct offering (in Dollars) |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269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warrant exercised</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5" t="n">
        <v>2841</v>
      </c>
      <c r="AD141" s="4" t="inlineStr">
        <is>
          <t xml:space="preserve"> </t>
        </is>
      </c>
      <c r="AE141" s="4" t="inlineStr">
        <is>
          <t xml:space="preserve"> </t>
        </is>
      </c>
      <c r="AF141" s="4" t="inlineStr">
        <is>
          <t xml:space="preserve"> </t>
        </is>
      </c>
    </row>
    <row r="142">
      <c r="A142" s="4" t="inlineStr">
        <is>
          <t>Number of warrants converted</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5" t="n">
        <v>679</v>
      </c>
      <c r="AD142" s="4" t="inlineStr">
        <is>
          <t xml:space="preserve"> </t>
        </is>
      </c>
      <c r="AE142" s="4" t="inlineStr">
        <is>
          <t xml:space="preserve"> </t>
        </is>
      </c>
      <c r="AF142" s="4" t="inlineStr">
        <is>
          <t xml:space="preserve"> </t>
        </is>
      </c>
    </row>
    <row r="143">
      <c r="A143" s="4" t="inlineStr">
        <is>
          <t>Placement agent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Shareholders' Equity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Exercise price of warrants | $ / shares</t>
        </is>
      </c>
      <c r="C145" s="4" t="inlineStr">
        <is>
          <t xml:space="preserve"> </t>
        </is>
      </c>
      <c r="D145" s="4" t="inlineStr">
        <is>
          <t xml:space="preserve"> </t>
        </is>
      </c>
      <c r="E145" s="4" t="inlineStr">
        <is>
          <t xml:space="preserve"> </t>
        </is>
      </c>
      <c r="F145" s="4" t="inlineStr">
        <is>
          <t xml:space="preserve"> </t>
        </is>
      </c>
      <c r="G145" s="15" t="n">
        <v>64.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Number of warrant purchas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5" t="n">
        <v>474</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Warrants issued</t>
        </is>
      </c>
      <c r="C147" s="4" t="inlineStr">
        <is>
          <t xml:space="preserve"> </t>
        </is>
      </c>
      <c r="D147" s="4" t="inlineStr">
        <is>
          <t xml:space="preserve"> </t>
        </is>
      </c>
      <c r="E147" s="4" t="inlineStr">
        <is>
          <t xml:space="preserve"> </t>
        </is>
      </c>
      <c r="F147" s="4" t="inlineStr">
        <is>
          <t xml:space="preserve"> </t>
        </is>
      </c>
      <c r="G147" s="5" t="n">
        <v>10173</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5" t="n">
        <v>10173</v>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Placement agent [Member] | Private Placement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3" t="inlineStr">
        <is>
          <t>Shareholders' Equity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Warrant outstanding</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5" t="n">
        <v>282</v>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Five-year warrants [Member] | RD Offering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3" t="inlineStr">
        <is>
          <t>Shareholders' Equity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Issuance of ordinary sha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947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Share price (in Dollars per share) | $ / shar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264</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Exercise price of warrants | $ / sha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3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Warrant outstanding</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4262</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Gross Proceeds from issuance of direct offering (in Dollars) |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25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Number of warrants converted</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7103</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Series C Warrants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3" t="inlineStr">
        <is>
          <t>Shareholders' Equity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Number of additional units purchased</t>
        </is>
      </c>
      <c r="C161" s="4" t="inlineStr">
        <is>
          <t xml:space="preserve"> </t>
        </is>
      </c>
      <c r="D161" s="4" t="inlineStr">
        <is>
          <t xml:space="preserve"> </t>
        </is>
      </c>
      <c r="E161" s="4" t="inlineStr">
        <is>
          <t xml:space="preserve"> </t>
        </is>
      </c>
      <c r="F161" s="4" t="inlineStr">
        <is>
          <t xml:space="preserve"> </t>
        </is>
      </c>
      <c r="G161" s="4" t="inlineStr">
        <is>
          <t xml:space="preserve"> </t>
        </is>
      </c>
      <c r="H161" s="5" t="n">
        <v>23921</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Warrants exipred dat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May  08,  2023</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Series C Warrants [Member] | Two Thousand Eighteen Public Offering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3" t="inlineStr">
        <is>
          <t>Shareholders' Equity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Exercise price of warrants | $ / shares</t>
        </is>
      </c>
      <c r="C165" s="4" t="inlineStr">
        <is>
          <t xml:space="preserve"> </t>
        </is>
      </c>
      <c r="D165" s="4" t="inlineStr">
        <is>
          <t xml:space="preserve"> </t>
        </is>
      </c>
      <c r="E165" s="4" t="inlineStr">
        <is>
          <t xml:space="preserve"> </t>
        </is>
      </c>
      <c r="F165" s="4" t="inlineStr">
        <is>
          <t xml:space="preserve"> </t>
        </is>
      </c>
      <c r="G165" s="4" t="inlineStr">
        <is>
          <t xml:space="preserve"> </t>
        </is>
      </c>
      <c r="H165" s="6" t="n">
        <v>11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Warrant term</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5 years</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Series D Warrants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3" t="inlineStr">
        <is>
          <t>Shareholders' Equity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Exercise price of warrants | $ / shares</t>
        </is>
      </c>
      <c r="C169" s="4" t="inlineStr">
        <is>
          <t xml:space="preserve"> </t>
        </is>
      </c>
      <c r="D169" s="4" t="inlineStr">
        <is>
          <t xml:space="preserve"> </t>
        </is>
      </c>
      <c r="E169" s="4" t="inlineStr">
        <is>
          <t xml:space="preserve"> </t>
        </is>
      </c>
      <c r="F169" s="4" t="inlineStr">
        <is>
          <t xml:space="preserve"> </t>
        </is>
      </c>
      <c r="G169" s="15" t="n">
        <v>51.6</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Warrant to purchase</t>
        </is>
      </c>
      <c r="C170" s="4" t="inlineStr">
        <is>
          <t xml:space="preserve"> </t>
        </is>
      </c>
      <c r="D170" s="4" t="inlineStr">
        <is>
          <t xml:space="preserve"> </t>
        </is>
      </c>
      <c r="E170" s="4" t="inlineStr">
        <is>
          <t xml:space="preserve"> </t>
        </is>
      </c>
      <c r="F170" s="4" t="inlineStr">
        <is>
          <t xml:space="preserve"> </t>
        </is>
      </c>
      <c r="G170" s="16" t="n">
        <v>0.5</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Pre-funded Warrants one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3" t="inlineStr">
        <is>
          <t>Shareholders' Equity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Proceeds From Issuance Of Registred Direct Offering (in Dollars) | $</t>
        </is>
      </c>
      <c r="C173" s="4" t="inlineStr">
        <is>
          <t xml:space="preserve"> </t>
        </is>
      </c>
      <c r="D173" s="4" t="inlineStr">
        <is>
          <t xml:space="preserve"> </t>
        </is>
      </c>
      <c r="E173" s="4" t="inlineStr">
        <is>
          <t xml:space="preserve"> </t>
        </is>
      </c>
      <c r="F173" s="4" t="inlineStr">
        <is>
          <t xml:space="preserve"> </t>
        </is>
      </c>
      <c r="G173" s="6" t="n">
        <v>650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Warrant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3" t="inlineStr">
        <is>
          <t>Shareholders' Equity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Warrant outstanding</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5" t="n">
        <v>24210</v>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Warrant that were exercise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5" t="n">
        <v>48450</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Warrants Exercise Transaction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3" t="inlineStr">
        <is>
          <t>Shareholders' Equity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Number of warrants converte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5" t="n">
        <v>802712</v>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Warrants Exercise Transaction [Member] | Private Placement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3" t="inlineStr">
        <is>
          <t>Shareholders' Equity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Exercise price of warrants | $ / shar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6" t="n">
        <v>15</v>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Warrants Exercise Transaction [Member] | Minimum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3" t="inlineStr">
        <is>
          <t>Shareholders' Equity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Exercise price of warrants | $ / shar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6" t="n">
        <v>16</v>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Stock issuance costs (in Dollars) |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6" t="n">
        <v>920000</v>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Proceeds From Exercise Of Warrants (in Dollars) |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6" t="n">
        <v>8712000</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Warrants Exercise Transaction [Member] | Minimum [Member] | Private Placement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3" t="inlineStr">
        <is>
          <t>Shareholders' Equity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Exercise price of warrants | $ / shar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6" t="n">
        <v>12</v>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Warrants Exercise Transaction [Member] | Maximum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3" t="inlineStr">
        <is>
          <t>Shareholders' Equity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Exercise price of warrants | $ / share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6" t="n">
        <v>300</v>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Proceeds From Exercise Of Warrants (in Dollars) |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6" t="n">
        <v>9632000</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Warrants Exercise Transaction [Member] | Maximum [Member] | Private Placement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3" t="inlineStr">
        <is>
          <t>Shareholders' Equity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Exercise price of warrants | $ / shar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6" t="n">
        <v>16</v>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Placement Agent Warrants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3" t="inlineStr">
        <is>
          <t>Shareholders' Equity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Exercise price of warrants | $ / shar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15" t="n">
        <v>12.5</v>
      </c>
      <c r="Q201" s="8" t="n">
        <v>33.75</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Placement agent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3" t="inlineStr">
        <is>
          <t>Shareholders' Equity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warrant execised</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5" t="n">
        <v>67084</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Placement agent [Member] | Warrant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3" t="inlineStr">
        <is>
          <t>Shareholders' Equity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warrant execised</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5" t="n">
        <v>56190</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PlacementAgents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3" t="inlineStr">
        <is>
          <t>Shareholders' Equity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4" t="inlineStr">
        <is>
          <t>Warrants issued</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5" t="n">
        <v>56190</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Investor [Member] | Warrant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3" t="inlineStr">
        <is>
          <t>Shareholders' Equity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4" t="inlineStr">
        <is>
          <t>warrant execised</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5" t="n">
        <v>878628</v>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Investor [Member] | Warrant [Member] | RD Offering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3" t="inlineStr">
        <is>
          <t>Shareholders' Equity [Line Item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4" t="inlineStr">
        <is>
          <t>Exercise price of warrants | $ / shar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6" t="n">
        <v>13</v>
      </c>
      <c r="Q216" s="6" t="n">
        <v>30</v>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Warrants issued</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5" t="n">
        <v>1000000</v>
      </c>
      <c r="Q217" s="5" t="n">
        <v>1296297</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Warrants Issued Not Exercised</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5" t="n">
        <v>750000</v>
      </c>
      <c r="Q218" s="5" t="n">
        <v>1296297</v>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Issuance Expenses (in Dollars) |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6" t="n">
        <v>1150000</v>
      </c>
      <c r="Q219" s="6" t="n">
        <v>3199000</v>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Investor [Member] | Warrant [Member] | Minimum [Member] | RD Offering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3" t="inlineStr">
        <is>
          <t>Shareholders' Equity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4" t="inlineStr">
        <is>
          <t>Proceeds From Issuance Of Registred Direct Offering (in Dollars) |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5" t="n">
        <v>8850000</v>
      </c>
      <c r="Q222" s="5" t="n">
        <v>31801000</v>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Investor [Member] | Warrant [Member] | Maximum [Member] | RD Offering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3" t="inlineStr">
        <is>
          <t>Shareholders' Equity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4" t="inlineStr">
        <is>
          <t>Proceeds From Issuance Of Registred Direct Offering (in Dollars) |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6" t="n">
        <v>10000000</v>
      </c>
      <c r="Q225" s="6" t="n">
        <v>35000000</v>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4" t="inlineStr">
        <is>
          <t>Investor [Member] | Placement Agent Warrants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3" t="inlineStr">
        <is>
          <t>Shareholders' Equity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4" t="inlineStr">
        <is>
          <t>Exercise price of warrants | $ / share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6" t="n">
        <v>13</v>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4" t="inlineStr">
        <is>
          <t>Warrant outstanding</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5" t="n">
        <v>926297</v>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5" t="n">
        <v>1296297</v>
      </c>
      <c r="Z229" s="5" t="n">
        <v>1296297</v>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Warrants issued</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5" t="n">
        <v>64815</v>
      </c>
      <c r="Z230" s="5" t="n">
        <v>64815</v>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row>
    <row r="231">
      <c r="A231" s="4" t="inlineStr">
        <is>
          <t>Warrants Issued Not Exercised</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5" t="n">
        <v>50000</v>
      </c>
      <c r="Q231" s="5" t="n">
        <v>64815</v>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4" t="inlineStr">
        <is>
          <t>Pre funded Units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3" t="inlineStr">
        <is>
          <t>Shareholders' Equity [Line Item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4" t="inlineStr">
        <is>
          <t>Exercise price of warrants | $ / shares</t>
        </is>
      </c>
      <c r="C234" s="4" t="inlineStr">
        <is>
          <t xml:space="preserve"> </t>
        </is>
      </c>
      <c r="D234" s="4" t="inlineStr">
        <is>
          <t xml:space="preserve"> </t>
        </is>
      </c>
      <c r="E234" s="4" t="inlineStr">
        <is>
          <t xml:space="preserve"> </t>
        </is>
      </c>
      <c r="F234" s="4" t="inlineStr">
        <is>
          <t xml:space="preserve"> </t>
        </is>
      </c>
      <c r="G234" s="15" t="n">
        <v>0.2</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Pontifax Funds [Member]</t>
        </is>
      </c>
      <c r="C235" s="4" t="inlineStr">
        <is>
          <t xml:space="preserve"> </t>
        </is>
      </c>
      <c r="D235" s="4" t="inlineStr">
        <is>
          <t xml:space="preserve"> </t>
        </is>
      </c>
      <c r="E235" s="4" t="inlineStr">
        <is>
          <t xml:space="preserve"> </t>
        </is>
      </c>
      <c r="F235" s="4" t="inlineStr">
        <is>
          <t xml:space="preserve"> </t>
        </is>
      </c>
      <c r="G235" s="5" t="n">
        <v>1024876</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row>
    <row r="236">
      <c r="A236" s="4" t="inlineStr">
        <is>
          <t>Pre-funded warrants purchase price (in Dollars per share) | $ / shares</t>
        </is>
      </c>
      <c r="C236" s="4" t="inlineStr">
        <is>
          <t xml:space="preserve"> </t>
        </is>
      </c>
      <c r="D236" s="4" t="inlineStr">
        <is>
          <t xml:space="preserve"> </t>
        </is>
      </c>
      <c r="E236" s="4" t="inlineStr">
        <is>
          <t xml:space="preserve"> </t>
        </is>
      </c>
      <c r="F236" s="4" t="inlineStr">
        <is>
          <t xml:space="preserve"> </t>
        </is>
      </c>
      <c r="G236" s="15" t="n">
        <v>51.4</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4" t="inlineStr">
        <is>
          <t>Ordinary Shares [Member] | Investor [Member] | Placement Agent Warrants [Member]</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c r="A238" s="3" t="inlineStr">
        <is>
          <t>Shareholders' Equity [Line Item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4" t="inlineStr">
        <is>
          <t>Number of warrants converted</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5" t="n">
        <v>37500</v>
      </c>
      <c r="Q239" s="5" t="n">
        <v>64815</v>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row>
    <row r="240">
      <c r="A240" s="4" t="inlineStr">
        <is>
          <t>Percentage Of Ordinary Shares Issued Upon Cash Exercise Of Warrants To Placement Agent</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9" t="n">
        <v>0.05</v>
      </c>
      <c r="Q240" s="9" t="n">
        <v>0.05</v>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row>
    <row r="241"/>
    <row r="242">
      <c r="A242" s="4" t="inlineStr">
        <is>
          <t>[1]All share amounts have been retroactively adjusted to reflect
a 1-for-20 share reverse split, see Note 1(A)(7).</t>
        </is>
      </c>
    </row>
  </sheetData>
  <mergeCells count="5">
    <mergeCell ref="A1:B2"/>
    <mergeCell ref="P1:V1"/>
    <mergeCell ref="X1:Z1"/>
    <mergeCell ref="A241:AE241"/>
    <mergeCell ref="A242:AE2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32" customWidth="1" min="5" max="5"/>
    <col width="40" customWidth="1" min="6" max="6"/>
    <col width="32" customWidth="1" min="7" max="7"/>
    <col width="21" customWidth="1" min="8" max="8"/>
    <col width="21" customWidth="1" min="9" max="9"/>
    <col width="32" customWidth="1" min="10" max="10"/>
    <col width="21" customWidth="1" min="11" max="11"/>
    <col width="51" customWidth="1" min="12" max="12"/>
    <col width="40" customWidth="1" min="13" max="13"/>
    <col width="40" customWidth="1" min="14" max="14"/>
  </cols>
  <sheetData>
    <row r="1">
      <c r="A1" s="1" t="inlineStr">
        <is>
          <t>Share-Based Compensation (Details) $ / shares in Units, $ in Thousands</t>
        </is>
      </c>
      <c r="L1" s="2" t="inlineStr">
        <is>
          <t>12 Months Ended</t>
        </is>
      </c>
    </row>
    <row r="2">
      <c r="B2" s="2" t="inlineStr">
        <is>
          <t>Mar. 30, 2023 $ / shares shares</t>
        </is>
      </c>
      <c r="C2" s="2" t="inlineStr">
        <is>
          <t>Jan. 04, 2023 shares</t>
        </is>
      </c>
      <c r="D2" s="2" t="inlineStr">
        <is>
          <t>Dec. 22, 2022 $ / shares shares</t>
        </is>
      </c>
      <c r="E2" s="2" t="inlineStr">
        <is>
          <t>Jan. 27, 2022 $ / shares shares</t>
        </is>
      </c>
      <c r="F2" s="2" t="inlineStr">
        <is>
          <t>Dec. 09, 2021 USD ($) $ / shares shares</t>
        </is>
      </c>
      <c r="G2" s="2" t="inlineStr">
        <is>
          <t>Sep. 20, 2021 $ / shares shares</t>
        </is>
      </c>
      <c r="H2" s="2" t="inlineStr">
        <is>
          <t>Aug. 05, 2021 shares</t>
        </is>
      </c>
      <c r="I2" s="2" t="inlineStr">
        <is>
          <t>Aug. 04, 2021 shares</t>
        </is>
      </c>
      <c r="J2" s="2" t="inlineStr">
        <is>
          <t>Mar. 21, 2021 $ / shares shares</t>
        </is>
      </c>
      <c r="K2" s="2" t="inlineStr">
        <is>
          <t>Aug. 05, 2020 shares</t>
        </is>
      </c>
      <c r="L2" s="2" t="inlineStr">
        <is>
          <t>Dec. 31, 2023 USD ($) ₪ / shares $ / shares shares</t>
        </is>
      </c>
      <c r="M2" s="2" t="inlineStr">
        <is>
          <t>Dec. 31, 2022 USD ($) ₪ / shares shares</t>
        </is>
      </c>
      <c r="N2" s="2" t="inlineStr">
        <is>
          <t>Dec. 31, 2021 USD ($) $ / shares shares</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127.964</v>
      </c>
      <c r="M4" s="4" t="inlineStr">
        <is>
          <t xml:space="preserve"> </t>
        </is>
      </c>
      <c r="N4" s="4" t="inlineStr">
        <is>
          <t xml:space="preserve"> </t>
        </is>
      </c>
    </row>
    <row r="5">
      <c r="A5" s="4" t="inlineStr">
        <is>
          <t>Options vest over a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12 months</t>
        </is>
      </c>
      <c r="M5" s="4" t="inlineStr">
        <is>
          <t xml:space="preserve"> </t>
        </is>
      </c>
      <c r="N5" s="4" t="inlineStr">
        <is>
          <t xml:space="preserve"> </t>
        </is>
      </c>
    </row>
    <row r="6">
      <c r="A6" s="4" t="inlineStr">
        <is>
          <t>Weighted average grant date fair values of options gran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5" t="n">
        <v>15.7</v>
      </c>
    </row>
    <row r="7">
      <c r="A7" s="4" t="inlineStr">
        <is>
          <t>Vest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esting percentage</t>
        </is>
      </c>
      <c r="B9" s="4" t="inlineStr">
        <is>
          <t xml:space="preserve"> </t>
        </is>
      </c>
      <c r="C9" s="4" t="inlineStr">
        <is>
          <t xml:space="preserve"> </t>
        </is>
      </c>
      <c r="D9" s="4" t="inlineStr">
        <is>
          <t xml:space="preserve"> </t>
        </is>
      </c>
      <c r="E9" s="4" t="inlineStr">
        <is>
          <t xml:space="preserve"> </t>
        </is>
      </c>
      <c r="F9" s="17" t="n">
        <v>0.02083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ief Executive Officer [Member] | Share-Based Payment Arrangement, Tranche One [Member] | June 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award granted</t>
        </is>
      </c>
      <c r="B12" s="4" t="inlineStr">
        <is>
          <t xml:space="preserve"> </t>
        </is>
      </c>
      <c r="C12" s="4" t="inlineStr">
        <is>
          <t xml:space="preserve"> </t>
        </is>
      </c>
      <c r="D12" s="4" t="inlineStr">
        <is>
          <t xml:space="preserve"> </t>
        </is>
      </c>
      <c r="E12" s="4" t="inlineStr">
        <is>
          <t xml:space="preserve"> </t>
        </is>
      </c>
      <c r="F12" s="5" t="n">
        <v>57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hief Executive Officer [Member] | Share-Based Payment Arrangement, Tranche One [Member] | August 5, 202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award granted</t>
        </is>
      </c>
      <c r="B15" s="4" t="inlineStr">
        <is>
          <t xml:space="preserve"> </t>
        </is>
      </c>
      <c r="C15" s="4" t="inlineStr">
        <is>
          <t xml:space="preserve"> </t>
        </is>
      </c>
      <c r="D15" s="4" t="inlineStr">
        <is>
          <t xml:space="preserve"> </t>
        </is>
      </c>
      <c r="E15" s="4" t="inlineStr">
        <is>
          <t xml:space="preserve"> </t>
        </is>
      </c>
      <c r="F15" s="5" t="n">
        <v>3833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ertain Officers, CEO, and Board Members [Member] | November 04, 201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award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075</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p Clinic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award granted</t>
        </is>
      </c>
      <c r="B21" s="4" t="inlineStr">
        <is>
          <t xml:space="preserve"> </t>
        </is>
      </c>
      <c r="C21" s="4" t="inlineStr">
        <is>
          <t xml:space="preserve"> </t>
        </is>
      </c>
      <c r="D21" s="4" t="inlineStr">
        <is>
          <t xml:space="preserve"> </t>
        </is>
      </c>
      <c r="E21" s="4" t="inlineStr">
        <is>
          <t xml:space="preserve"> </t>
        </is>
      </c>
      <c r="F21" s="4" t="inlineStr">
        <is>
          <t xml:space="preserve"> </t>
        </is>
      </c>
      <c r="G21" s="5" t="n">
        <v>12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ercise price of award grante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15" t="n">
        <v>20.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ard of Directors Chair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mployees options exercise price (in Dollars per share) | $ / shares</t>
        </is>
      </c>
      <c r="B25" s="8" t="n">
        <v>2.82</v>
      </c>
      <c r="C25" s="4" t="inlineStr">
        <is>
          <t xml:space="preserve"> </t>
        </is>
      </c>
      <c r="D25" s="4" t="inlineStr">
        <is>
          <t xml:space="preserve"> </t>
        </is>
      </c>
      <c r="E25" s="8" t="n">
        <v>12.9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ward employees options</t>
        </is>
      </c>
      <c r="B26" s="5" t="n">
        <v>903</v>
      </c>
      <c r="C26" s="4" t="inlineStr">
        <is>
          <t xml:space="preserve"> </t>
        </is>
      </c>
      <c r="D26" s="4" t="inlineStr">
        <is>
          <t xml:space="preserve"> </t>
        </is>
      </c>
      <c r="E26" s="5" t="n">
        <v>168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holders approved the award of options shares</t>
        </is>
      </c>
      <c r="B27" s="4" t="inlineStr">
        <is>
          <t xml:space="preserve"> </t>
        </is>
      </c>
      <c r="C27" s="4" t="inlineStr">
        <is>
          <t xml:space="preserve"> </t>
        </is>
      </c>
      <c r="D27" s="5" t="n">
        <v>291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of the options (in Dollars per share) | $ / shares</t>
        </is>
      </c>
      <c r="B28" s="4" t="inlineStr">
        <is>
          <t xml:space="preserve"> </t>
        </is>
      </c>
      <c r="C28" s="4" t="inlineStr">
        <is>
          <t xml:space="preserve"> </t>
        </is>
      </c>
      <c r="D28" s="8" t="n">
        <v>4.1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tions exercisabl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10 years</t>
        </is>
      </c>
      <c r="M31" s="4" t="inlineStr">
        <is>
          <t xml:space="preserve"> </t>
        </is>
      </c>
      <c r="N31" s="4" t="inlineStr">
        <is>
          <t xml:space="preserve"> </t>
        </is>
      </c>
    </row>
    <row r="32">
      <c r="A32" s="4" t="inlineStr">
        <is>
          <t>Additional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7780</v>
      </c>
      <c r="L32" s="4" t="inlineStr">
        <is>
          <t xml:space="preserve"> </t>
        </is>
      </c>
      <c r="M32" s="4" t="inlineStr">
        <is>
          <t xml:space="preserve"> </t>
        </is>
      </c>
      <c r="N32" s="4" t="inlineStr">
        <is>
          <t xml:space="preserve"> </t>
        </is>
      </c>
    </row>
    <row r="33">
      <c r="A33" s="4" t="inlineStr">
        <is>
          <t>Number of award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903</v>
      </c>
      <c r="M33" s="5" t="n">
        <v>58239</v>
      </c>
      <c r="N33" s="5" t="n">
        <v>99935</v>
      </c>
    </row>
    <row r="34">
      <c r="A34" s="4" t="inlineStr">
        <is>
          <t>Options vested shares</t>
        </is>
      </c>
      <c r="B34" s="4" t="inlineStr">
        <is>
          <t xml:space="preserve"> </t>
        </is>
      </c>
      <c r="C34" s="4" t="inlineStr">
        <is>
          <t xml:space="preserve"> </t>
        </is>
      </c>
      <c r="D34" s="4" t="inlineStr">
        <is>
          <t xml:space="preserve"> </t>
        </is>
      </c>
      <c r="E34" s="4" t="inlineStr">
        <is>
          <t xml:space="preserve"> </t>
        </is>
      </c>
      <c r="F34" s="5" t="n">
        <v>1916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utstanding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2288</v>
      </c>
      <c r="M35" s="4" t="inlineStr">
        <is>
          <t xml:space="preserve"> </t>
        </is>
      </c>
      <c r="N35" s="4" t="inlineStr">
        <is>
          <t xml:space="preserve"> </t>
        </is>
      </c>
    </row>
    <row r="36">
      <c r="A36" s="4" t="inlineStr">
        <is>
          <t>Average exerci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47.13</v>
      </c>
      <c r="M36" s="4" t="inlineStr">
        <is>
          <t xml:space="preserve"> </t>
        </is>
      </c>
      <c r="N36" s="4" t="inlineStr">
        <is>
          <t xml:space="preserve"> </t>
        </is>
      </c>
    </row>
    <row r="37">
      <c r="A37" s="4" t="inlineStr">
        <is>
          <t>Share-Based Payment Arrangement, Option [Member] | November 04, 201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award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6694</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15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ditional shares</t>
        </is>
      </c>
      <c r="B42" s="4" t="inlineStr">
        <is>
          <t xml:space="preserve"> </t>
        </is>
      </c>
      <c r="C42" s="5" t="n">
        <v>30000</v>
      </c>
      <c r="D42" s="4" t="inlineStr">
        <is>
          <t xml:space="preserve"> </t>
        </is>
      </c>
      <c r="E42" s="5" t="n">
        <v>25000</v>
      </c>
      <c r="F42" s="4" t="inlineStr">
        <is>
          <t xml:space="preserve"> </t>
        </is>
      </c>
      <c r="G42" s="4" t="inlineStr">
        <is>
          <t xml:space="preserve"> </t>
        </is>
      </c>
      <c r="H42" s="5" t="n">
        <v>125000</v>
      </c>
      <c r="I42" s="4" t="inlineStr">
        <is>
          <t xml:space="preserve"> </t>
        </is>
      </c>
      <c r="J42" s="4" t="inlineStr">
        <is>
          <t xml:space="preserve"> </t>
        </is>
      </c>
      <c r="K42" s="5" t="n">
        <v>17500</v>
      </c>
      <c r="L42" s="4" t="inlineStr">
        <is>
          <t xml:space="preserve"> </t>
        </is>
      </c>
      <c r="M42" s="4" t="inlineStr">
        <is>
          <t xml:space="preserve"> </t>
        </is>
      </c>
      <c r="N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RSU'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050</v>
      </c>
      <c r="N45" s="5" t="n">
        <v>15000</v>
      </c>
    </row>
    <row r="46">
      <c r="A46" s="4" t="inlineStr">
        <is>
          <t>Options vest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092</v>
      </c>
      <c r="M46" s="5" t="n">
        <v>4374</v>
      </c>
      <c r="N46" s="5" t="n">
        <v>1764</v>
      </c>
    </row>
    <row r="47">
      <c r="A47" s="4" t="inlineStr">
        <is>
          <t>Employees options exercise price (in Dollars per share) | $ / shares</t>
        </is>
      </c>
      <c r="B47" s="4" t="inlineStr">
        <is>
          <t xml:space="preserve"> </t>
        </is>
      </c>
      <c r="C47" s="4" t="inlineStr">
        <is>
          <t xml:space="preserve"> </t>
        </is>
      </c>
      <c r="D47" s="4" t="inlineStr">
        <is>
          <t xml:space="preserve"> </t>
        </is>
      </c>
      <c r="E47" s="4" t="inlineStr">
        <is>
          <t xml:space="preserve"> </t>
        </is>
      </c>
      <c r="F47" s="15" t="n">
        <v>26.8</v>
      </c>
      <c r="G47" s="4" t="inlineStr">
        <is>
          <t xml:space="preserve"> </t>
        </is>
      </c>
      <c r="H47" s="4" t="inlineStr">
        <is>
          <t xml:space="preserve"> </t>
        </is>
      </c>
      <c r="I47" s="4" t="inlineStr">
        <is>
          <t xml:space="preserve"> </t>
        </is>
      </c>
      <c r="J47" s="18" t="n">
        <v>10.184</v>
      </c>
      <c r="K47" s="4" t="inlineStr">
        <is>
          <t xml:space="preserve"> </t>
        </is>
      </c>
      <c r="L47" s="4" t="inlineStr">
        <is>
          <t xml:space="preserve"> </t>
        </is>
      </c>
      <c r="M47" s="4" t="inlineStr">
        <is>
          <t xml:space="preserve"> </t>
        </is>
      </c>
      <c r="N47" s="4" t="inlineStr">
        <is>
          <t xml:space="preserve"> </t>
        </is>
      </c>
    </row>
    <row r="48">
      <c r="A48" s="4" t="inlineStr">
        <is>
          <t>Weighted average grant date fair values of options granted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1.17</v>
      </c>
      <c r="M48" s="10" t="n">
        <v>4.5</v>
      </c>
      <c r="N48" s="4" t="inlineStr">
        <is>
          <t xml:space="preserve"> </t>
        </is>
      </c>
    </row>
    <row r="49">
      <c r="A49" s="4" t="inlineStr">
        <is>
          <t>Weighted average grant date fair values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5" t="n">
        <v>9.199999999999999</v>
      </c>
      <c r="M49" s="4" t="inlineStr">
        <is>
          <t xml:space="preserve"> </t>
        </is>
      </c>
      <c r="N49" s="4" t="inlineStr">
        <is>
          <t xml:space="preserve"> </t>
        </is>
      </c>
    </row>
    <row r="50">
      <c r="A50" s="4" t="inlineStr">
        <is>
          <t>Non-vested share-based compensation arrangements (in Dollar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52</v>
      </c>
      <c r="M50" s="7" t="n">
        <v>1111</v>
      </c>
      <c r="N50" s="6" t="n">
        <v>1644</v>
      </c>
    </row>
    <row r="51">
      <c r="A51" s="4" t="inlineStr">
        <is>
          <t>Cost expected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2 years 2 months 19 days</t>
        </is>
      </c>
      <c r="M51" s="4" t="inlineStr">
        <is>
          <t xml:space="preserve"> </t>
        </is>
      </c>
      <c r="N51" s="4" t="inlineStr">
        <is>
          <t xml:space="preserve"> </t>
        </is>
      </c>
    </row>
    <row r="52">
      <c r="A52" s="4" t="inlineStr">
        <is>
          <t>Restricted Stock Units (RSUs) [Member] | November 04, 2019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award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ricted Stock Units (RSUs) [Member] | Chief Executive Officer [Member] | August 5, 202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terms</t>
        </is>
      </c>
      <c r="B57" s="4" t="inlineStr">
        <is>
          <t xml:space="preserve"> </t>
        </is>
      </c>
      <c r="C57" s="4" t="inlineStr">
        <is>
          <t xml:space="preserve"> </t>
        </is>
      </c>
      <c r="D57" s="4" t="inlineStr">
        <is>
          <t xml:space="preserve"> </t>
        </is>
      </c>
      <c r="E57" s="4" t="inlineStr">
        <is>
          <t xml:space="preserve"> </t>
        </is>
      </c>
      <c r="F57" s="4" t="inlineStr">
        <is>
          <t>4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stricted Stock Units (RSUs) [Member] | Chief Executive Officer [Member] | Vest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25</v>
      </c>
      <c r="M60" s="4" t="inlineStr">
        <is>
          <t xml:space="preserve"> </t>
        </is>
      </c>
      <c r="N60" s="4" t="inlineStr">
        <is>
          <t xml:space="preserve"> </t>
        </is>
      </c>
    </row>
    <row r="61">
      <c r="A61" s="4" t="inlineStr">
        <is>
          <t>Restricted Stock Units (RSUs) [Member] | Chief Executive Officer [Member] | Vesting [Member] | August 5, 2020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Vesting percentage</t>
        </is>
      </c>
      <c r="B63" s="4" t="inlineStr">
        <is>
          <t xml:space="preserve"> </t>
        </is>
      </c>
      <c r="C63" s="4" t="inlineStr">
        <is>
          <t xml:space="preserve"> </t>
        </is>
      </c>
      <c r="D63" s="4" t="inlineStr">
        <is>
          <t xml:space="preserve"> </t>
        </is>
      </c>
      <c r="E63" s="4" t="inlineStr">
        <is>
          <t xml:space="preserve"> </t>
        </is>
      </c>
      <c r="F63" s="9" t="n">
        <v>0.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stricted Stock Units (RSUs) [Member] | Certain Officers, CEO, and Board Members [Member] | November 04, 2019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RSU'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175</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stricted Stock Units (RSUs) [Member] | Board of Directors Chairm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ward employees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8472</v>
      </c>
      <c r="K69" s="4" t="inlineStr">
        <is>
          <t xml:space="preserve"> </t>
        </is>
      </c>
      <c r="L69" s="4" t="inlineStr">
        <is>
          <t xml:space="preserve"> </t>
        </is>
      </c>
      <c r="M69" s="4" t="inlineStr">
        <is>
          <t xml:space="preserve"> </t>
        </is>
      </c>
      <c r="N69" s="4" t="inlineStr">
        <is>
          <t xml:space="preserve"> </t>
        </is>
      </c>
    </row>
    <row r="70">
      <c r="A70" s="4" t="inlineStr">
        <is>
          <t>Granted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6650</v>
      </c>
      <c r="K70" s="4" t="inlineStr">
        <is>
          <t xml:space="preserve"> </t>
        </is>
      </c>
      <c r="L70" s="4" t="inlineStr">
        <is>
          <t xml:space="preserve"> </t>
        </is>
      </c>
      <c r="M70" s="4" t="inlineStr">
        <is>
          <t xml:space="preserve"> </t>
        </is>
      </c>
      <c r="N70" s="4" t="inlineStr">
        <is>
          <t xml:space="preserve"> </t>
        </is>
      </c>
    </row>
    <row r="71">
      <c r="A71" s="4" t="inlineStr">
        <is>
          <t>Restricted Stock Units (RSUs) [Member] |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Compens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ward employees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850</v>
      </c>
      <c r="K73" s="4" t="inlineStr">
        <is>
          <t xml:space="preserve"> </t>
        </is>
      </c>
      <c r="L73" s="4" t="inlineStr">
        <is>
          <t xml:space="preserve"> </t>
        </is>
      </c>
      <c r="M73" s="4" t="inlineStr">
        <is>
          <t xml:space="preserve"> </t>
        </is>
      </c>
      <c r="N73" s="4" t="inlineStr">
        <is>
          <t xml:space="preserve"> </t>
        </is>
      </c>
    </row>
    <row r="74">
      <c r="A74" s="4" t="inlineStr">
        <is>
          <t>Granted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850</v>
      </c>
      <c r="K74" s="4" t="inlineStr">
        <is>
          <t xml:space="preserve"> </t>
        </is>
      </c>
      <c r="L74" s="4" t="inlineStr">
        <is>
          <t xml:space="preserve"> </t>
        </is>
      </c>
      <c r="M74" s="4" t="inlineStr">
        <is>
          <t xml:space="preserve"> </t>
        </is>
      </c>
      <c r="N74" s="4" t="inlineStr">
        <is>
          <t xml:space="preserve"> </t>
        </is>
      </c>
    </row>
    <row r="75">
      <c r="A75" s="4" t="inlineStr">
        <is>
          <t>Share-Based Payment Arrang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Granted award, percentage</t>
        </is>
      </c>
      <c r="B77" s="4" t="inlineStr">
        <is>
          <t xml:space="preserve"> </t>
        </is>
      </c>
      <c r="C77" s="4" t="inlineStr">
        <is>
          <t xml:space="preserve"> </t>
        </is>
      </c>
      <c r="D77" s="4" t="inlineStr">
        <is>
          <t xml:space="preserve"> </t>
        </is>
      </c>
      <c r="E77" s="4" t="inlineStr">
        <is>
          <t xml:space="preserve"> </t>
        </is>
      </c>
      <c r="F77" s="9" t="n">
        <v>0.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pensation expense on the fair value (in Dollars) | $</t>
        </is>
      </c>
      <c r="B78" s="4" t="inlineStr">
        <is>
          <t xml:space="preserve"> </t>
        </is>
      </c>
      <c r="C78" s="4" t="inlineStr">
        <is>
          <t xml:space="preserve"> </t>
        </is>
      </c>
      <c r="D78" s="4" t="inlineStr">
        <is>
          <t xml:space="preserve"> </t>
        </is>
      </c>
      <c r="E78" s="4" t="inlineStr">
        <is>
          <t xml:space="preserve"> </t>
        </is>
      </c>
      <c r="F78" s="6" t="n">
        <v>74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2">
    <mergeCell ref="A1:A2"/>
    <mergeCell ref="L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Details) - Schedule of Related Exercise Prices of Awards Granted to Employees and Non-Employees $ / shares in Units, $ in Thousands</t>
        </is>
      </c>
      <c r="B1" s="2" t="inlineStr">
        <is>
          <t>12 Months Ended</t>
        </is>
      </c>
    </row>
    <row r="2">
      <c r="B2" s="2" t="inlineStr">
        <is>
          <t>Dec. 31, 2023 USD ($) $ / shares shares</t>
        </is>
      </c>
    </row>
    <row r="3">
      <c r="A3" s="4" t="inlineStr">
        <is>
          <t>Options [Member] | March 17, 2021 [Member]</t>
        </is>
      </c>
      <c r="B3" s="4" t="inlineStr">
        <is>
          <t xml:space="preserve"> </t>
        </is>
      </c>
    </row>
    <row r="4">
      <c r="A4" s="3" t="inlineStr">
        <is>
          <t>Schedule of Related Exercise Prices of Awards Granted to Employees and Non-Employees [Line Items]</t>
        </is>
      </c>
      <c r="B4" s="4" t="inlineStr">
        <is>
          <t xml:space="preserve"> </t>
        </is>
      </c>
    </row>
    <row r="5">
      <c r="A5" s="4" t="inlineStr">
        <is>
          <t>No. of options (in Shares) | shares</t>
        </is>
      </c>
      <c r="B5" s="5" t="n">
        <v>1274</v>
      </c>
    </row>
    <row r="6">
      <c r="A6" s="4" t="inlineStr">
        <is>
          <t>Expiration date</t>
        </is>
      </c>
      <c r="B6" s="4" t="inlineStr">
        <is>
          <t>Mar. 17,  2031</t>
        </is>
      </c>
    </row>
    <row r="7">
      <c r="A7" s="4" t="inlineStr">
        <is>
          <t>Exercise price</t>
        </is>
      </c>
      <c r="B7" s="15" t="n">
        <v>45.4</v>
      </c>
    </row>
    <row r="8">
      <c r="A8" s="4" t="inlineStr">
        <is>
          <t>Fair value on grant date</t>
        </is>
      </c>
      <c r="B8" s="15" t="n">
        <v>42.8</v>
      </c>
    </row>
    <row r="9">
      <c r="A9" s="4" t="inlineStr">
        <is>
          <t>Share based expenses $in thousands (in Dollars) | $</t>
        </is>
      </c>
      <c r="B9" s="6" t="n">
        <v>54</v>
      </c>
      <c r="C9" s="4" t="inlineStr">
        <is>
          <t>[1]</t>
        </is>
      </c>
    </row>
    <row r="10">
      <c r="A10" s="4" t="inlineStr">
        <is>
          <t>Vesting terms</t>
        </is>
      </c>
      <c r="B10" s="4" t="inlineStr">
        <is>
          <t>3 years</t>
        </is>
      </c>
    </row>
    <row r="11">
      <c r="A11" s="4" t="inlineStr">
        <is>
          <t>Options [Member] | May 11, 2021 [Member]</t>
        </is>
      </c>
      <c r="B11" s="4" t="inlineStr">
        <is>
          <t xml:space="preserve"> </t>
        </is>
      </c>
    </row>
    <row r="12">
      <c r="A12" s="3" t="inlineStr">
        <is>
          <t>Schedule of Related Exercise Prices of Awards Granted to Employees and Non-Employees [Line Items]</t>
        </is>
      </c>
      <c r="B12" s="4" t="inlineStr">
        <is>
          <t xml:space="preserve"> </t>
        </is>
      </c>
    </row>
    <row r="13">
      <c r="A13" s="4" t="inlineStr">
        <is>
          <t>No. of options (in Shares) | shares</t>
        </is>
      </c>
      <c r="B13" s="5" t="n">
        <v>903</v>
      </c>
    </row>
    <row r="14">
      <c r="A14" s="4" t="inlineStr">
        <is>
          <t>Expiration date</t>
        </is>
      </c>
      <c r="B14" s="4" t="inlineStr">
        <is>
          <t>May 11,  2031</t>
        </is>
      </c>
    </row>
    <row r="15">
      <c r="A15" s="4" t="inlineStr">
        <is>
          <t>Exercise price</t>
        </is>
      </c>
      <c r="B15" s="15" t="n">
        <v>11.8</v>
      </c>
    </row>
    <row r="16">
      <c r="A16" s="4" t="inlineStr">
        <is>
          <t>Fair value on grant date</t>
        </is>
      </c>
      <c r="B16" s="8" t="n">
        <v>26.07</v>
      </c>
    </row>
    <row r="17">
      <c r="A17" s="4" t="inlineStr">
        <is>
          <t>Share based expenses $in thousands (in Dollars) | $</t>
        </is>
      </c>
      <c r="B17" s="6" t="n">
        <v>23</v>
      </c>
      <c r="C17" s="4" t="inlineStr">
        <is>
          <t>[1]</t>
        </is>
      </c>
    </row>
    <row r="18">
      <c r="A18" s="4" t="inlineStr">
        <is>
          <t>Vesting terms</t>
        </is>
      </c>
      <c r="B18" s="4" t="inlineStr">
        <is>
          <t>3 years</t>
        </is>
      </c>
    </row>
    <row r="19">
      <c r="A19" s="4" t="inlineStr">
        <is>
          <t>Options [Member] | August 4, 2021 [Member]</t>
        </is>
      </c>
      <c r="B19" s="4" t="inlineStr">
        <is>
          <t xml:space="preserve"> </t>
        </is>
      </c>
    </row>
    <row r="20">
      <c r="A20" s="3" t="inlineStr">
        <is>
          <t>Schedule of Related Exercise Prices of Awards Granted to Employees and Non-Employees [Line Items]</t>
        </is>
      </c>
      <c r="B20" s="4" t="inlineStr">
        <is>
          <t xml:space="preserve"> </t>
        </is>
      </c>
    </row>
    <row r="21">
      <c r="A21" s="4" t="inlineStr">
        <is>
          <t>No. of options (in Shares) | shares</t>
        </is>
      </c>
      <c r="B21" s="5" t="n">
        <v>36701</v>
      </c>
      <c r="C21" s="4" t="inlineStr">
        <is>
          <t>[2]</t>
        </is>
      </c>
    </row>
    <row r="22">
      <c r="A22" s="4" t="inlineStr">
        <is>
          <t>Expiration date</t>
        </is>
      </c>
      <c r="B22" s="4" t="inlineStr">
        <is>
          <t>Aug.  04,  2031</t>
        </is>
      </c>
      <c r="C22" s="4" t="inlineStr">
        <is>
          <t>[2]</t>
        </is>
      </c>
    </row>
    <row r="23">
      <c r="A23" s="4" t="inlineStr">
        <is>
          <t>Exercise price</t>
        </is>
      </c>
      <c r="B23" s="15" t="n">
        <v>24.6</v>
      </c>
      <c r="C23" s="4" t="inlineStr">
        <is>
          <t>[2]</t>
        </is>
      </c>
    </row>
    <row r="24">
      <c r="A24" s="4" t="inlineStr">
        <is>
          <t>Fair value on grant date</t>
        </is>
      </c>
      <c r="B24" s="8" t="n">
        <v>18.47</v>
      </c>
      <c r="C24" s="4" t="inlineStr">
        <is>
          <t>[2]</t>
        </is>
      </c>
    </row>
    <row r="25">
      <c r="A25" s="4" t="inlineStr">
        <is>
          <t>Share based expenses $in thousands (in Dollars) | $</t>
        </is>
      </c>
      <c r="B25" s="6" t="n">
        <v>678</v>
      </c>
      <c r="C25" s="4" t="inlineStr">
        <is>
          <t>[1],[2]</t>
        </is>
      </c>
    </row>
    <row r="26">
      <c r="A26" s="4" t="inlineStr">
        <is>
          <t>Vesting terms</t>
        </is>
      </c>
      <c r="B26" s="4" t="inlineStr">
        <is>
          <t>3 years</t>
        </is>
      </c>
      <c r="C26" s="4" t="inlineStr">
        <is>
          <t>[2]</t>
        </is>
      </c>
    </row>
    <row r="27">
      <c r="A27" s="4" t="inlineStr">
        <is>
          <t>Options [Member] | September 13, 2021 [Member]</t>
        </is>
      </c>
      <c r="B27" s="4" t="inlineStr">
        <is>
          <t xml:space="preserve"> </t>
        </is>
      </c>
    </row>
    <row r="28">
      <c r="A28" s="3" t="inlineStr">
        <is>
          <t>Schedule of Related Exercise Prices of Awards Granted to Employees and Non-Employees [Line Items]</t>
        </is>
      </c>
      <c r="B28" s="4" t="inlineStr">
        <is>
          <t xml:space="preserve"> </t>
        </is>
      </c>
    </row>
    <row r="29">
      <c r="A29" s="4" t="inlineStr">
        <is>
          <t>No. of options (in Shares) | shares</t>
        </is>
      </c>
      <c r="B29" s="5" t="n">
        <v>750</v>
      </c>
    </row>
    <row r="30">
      <c r="A30" s="4" t="inlineStr">
        <is>
          <t>Expiration date</t>
        </is>
      </c>
      <c r="B30" s="4" t="inlineStr">
        <is>
          <t>Sep. 13,  2031</t>
        </is>
      </c>
    </row>
    <row r="31">
      <c r="A31" s="4" t="inlineStr">
        <is>
          <t>Exercise price</t>
        </is>
      </c>
      <c r="B31" s="6" t="n">
        <v>21</v>
      </c>
    </row>
    <row r="32">
      <c r="A32" s="4" t="inlineStr">
        <is>
          <t>Fair value on grant date</t>
        </is>
      </c>
      <c r="B32" s="8" t="n">
        <v>16.92</v>
      </c>
    </row>
    <row r="33">
      <c r="A33" s="4" t="inlineStr">
        <is>
          <t>Share based expenses $in thousands (in Dollars) | $</t>
        </is>
      </c>
      <c r="B33" s="6" t="n">
        <v>13</v>
      </c>
      <c r="C33" s="4" t="inlineStr">
        <is>
          <t>[1]</t>
        </is>
      </c>
    </row>
    <row r="34">
      <c r="A34" s="4" t="inlineStr">
        <is>
          <t>Vesting terms</t>
        </is>
      </c>
      <c r="B34" s="4" t="inlineStr">
        <is>
          <t>7 years</t>
        </is>
      </c>
    </row>
    <row r="35">
      <c r="A35" s="4" t="inlineStr">
        <is>
          <t>Options [Member] | September 20, 2021 [Member]</t>
        </is>
      </c>
      <c r="B35" s="4" t="inlineStr">
        <is>
          <t xml:space="preserve"> </t>
        </is>
      </c>
    </row>
    <row r="36">
      <c r="A36" s="3" t="inlineStr">
        <is>
          <t>Schedule of Related Exercise Prices of Awards Granted to Employees and Non-Employees [Line Items]</t>
        </is>
      </c>
      <c r="B36" s="4" t="inlineStr">
        <is>
          <t xml:space="preserve"> </t>
        </is>
      </c>
    </row>
    <row r="37">
      <c r="A37" s="4" t="inlineStr">
        <is>
          <t>No. of options (in Shares) | shares</t>
        </is>
      </c>
      <c r="B37" s="5" t="n">
        <v>1250</v>
      </c>
      <c r="C37" s="4" t="inlineStr">
        <is>
          <t>[3]</t>
        </is>
      </c>
    </row>
    <row r="38">
      <c r="A38" s="4" t="inlineStr">
        <is>
          <t>Expiration date</t>
        </is>
      </c>
      <c r="B38" s="4" t="inlineStr">
        <is>
          <t>Sep. 20,  2031</t>
        </is>
      </c>
      <c r="C38" s="4" t="inlineStr">
        <is>
          <t>[3]</t>
        </is>
      </c>
    </row>
    <row r="39">
      <c r="A39" s="4" t="inlineStr">
        <is>
          <t>Exercise price</t>
        </is>
      </c>
      <c r="B39" s="15" t="n">
        <v>20.6</v>
      </c>
      <c r="C39" s="4" t="inlineStr">
        <is>
          <t>[3]</t>
        </is>
      </c>
    </row>
    <row r="40">
      <c r="A40" s="4" t="inlineStr">
        <is>
          <t>Fair value on grant date</t>
        </is>
      </c>
      <c r="B40" s="8" t="n">
        <v>16.15</v>
      </c>
      <c r="C40" s="4" t="inlineStr">
        <is>
          <t>[3]</t>
        </is>
      </c>
    </row>
    <row r="41">
      <c r="A41" s="4" t="inlineStr">
        <is>
          <t>Share based expenses $in thousands (in Dollars) | $</t>
        </is>
      </c>
      <c r="B41" s="6" t="n">
        <v>20</v>
      </c>
      <c r="C41" s="4" t="inlineStr">
        <is>
          <t>[1],[3]</t>
        </is>
      </c>
    </row>
    <row r="42">
      <c r="A42" s="4" t="inlineStr">
        <is>
          <t>Vesting terms</t>
        </is>
      </c>
      <c r="B42" s="4" t="inlineStr">
        <is>
          <t>3 years</t>
        </is>
      </c>
      <c r="C42" s="4" t="inlineStr">
        <is>
          <t>[3]</t>
        </is>
      </c>
    </row>
    <row r="43">
      <c r="A43" s="4" t="inlineStr">
        <is>
          <t>Options [Member] | November 2, 2021 [Member]</t>
        </is>
      </c>
      <c r="B43" s="4" t="inlineStr">
        <is>
          <t xml:space="preserve"> </t>
        </is>
      </c>
    </row>
    <row r="44">
      <c r="A44" s="3" t="inlineStr">
        <is>
          <t>Schedule of Related Exercise Prices of Awards Granted to Employees and Non-Employees [Line Items]</t>
        </is>
      </c>
      <c r="B44" s="4" t="inlineStr">
        <is>
          <t xml:space="preserve"> </t>
        </is>
      </c>
    </row>
    <row r="45">
      <c r="A45" s="4" t="inlineStr">
        <is>
          <t>No. of options (in Shares) | shares</t>
        </is>
      </c>
      <c r="B45" s="5" t="n">
        <v>1556</v>
      </c>
    </row>
    <row r="46">
      <c r="A46" s="4" t="inlineStr">
        <is>
          <t>Expiration date</t>
        </is>
      </c>
      <c r="B46" s="4" t="inlineStr">
        <is>
          <t>Nov.  02,  2031</t>
        </is>
      </c>
    </row>
    <row r="47">
      <c r="A47" s="4" t="inlineStr">
        <is>
          <t>Exercise price</t>
        </is>
      </c>
      <c r="B47" s="15" t="n">
        <v>22.2</v>
      </c>
    </row>
    <row r="48">
      <c r="A48" s="4" t="inlineStr">
        <is>
          <t>Fair value on grant date</t>
        </is>
      </c>
      <c r="B48" s="8" t="n">
        <v>18.91</v>
      </c>
    </row>
    <row r="49">
      <c r="A49" s="4" t="inlineStr">
        <is>
          <t>Share based expenses $in thousands (in Dollars) | $</t>
        </is>
      </c>
      <c r="B49" s="6" t="n">
        <v>31</v>
      </c>
      <c r="C49" s="4" t="inlineStr">
        <is>
          <t>[1]</t>
        </is>
      </c>
    </row>
    <row r="50">
      <c r="A50" s="4" t="inlineStr">
        <is>
          <t>Vesting terms</t>
        </is>
      </c>
      <c r="B50" s="4" t="inlineStr">
        <is>
          <t>3 years</t>
        </is>
      </c>
    </row>
    <row r="51">
      <c r="A51" s="4" t="inlineStr">
        <is>
          <t>Options [Member] | December 9, 2021 [Member]</t>
        </is>
      </c>
      <c r="B51" s="4" t="inlineStr">
        <is>
          <t xml:space="preserve"> </t>
        </is>
      </c>
    </row>
    <row r="52">
      <c r="A52" s="3" t="inlineStr">
        <is>
          <t>Schedule of Related Exercise Prices of Awards Granted to Employees and Non-Employees [Line Items]</t>
        </is>
      </c>
      <c r="B52" s="4" t="inlineStr">
        <is>
          <t xml:space="preserve"> </t>
        </is>
      </c>
    </row>
    <row r="53">
      <c r="A53" s="4" t="inlineStr">
        <is>
          <t>No. of options (in Shares) | shares</t>
        </is>
      </c>
      <c r="B53" s="5" t="n">
        <v>38334</v>
      </c>
      <c r="C53" s="4" t="inlineStr">
        <is>
          <t>[4]</t>
        </is>
      </c>
    </row>
    <row r="54">
      <c r="A54" s="4" t="inlineStr">
        <is>
          <t>Expiration date</t>
        </is>
      </c>
      <c r="B54" s="4" t="inlineStr">
        <is>
          <t>Dec.  09,  2031</t>
        </is>
      </c>
      <c r="C54" s="4" t="inlineStr">
        <is>
          <t>[4]</t>
        </is>
      </c>
    </row>
    <row r="55">
      <c r="A55" s="4" t="inlineStr">
        <is>
          <t>Exercise price</t>
        </is>
      </c>
      <c r="B55" s="15" t="n">
        <v>26.8</v>
      </c>
      <c r="C55" s="4" t="inlineStr">
        <is>
          <t>[4]</t>
        </is>
      </c>
    </row>
    <row r="56">
      <c r="A56" s="4" t="inlineStr">
        <is>
          <t>Fair value on grant date</t>
        </is>
      </c>
      <c r="B56" s="8" t="n">
        <v>12.98</v>
      </c>
      <c r="C56" s="4" t="inlineStr">
        <is>
          <t>[4]</t>
        </is>
      </c>
    </row>
    <row r="57">
      <c r="A57" s="4" t="inlineStr">
        <is>
          <t>Share based expenses $in thousands (in Dollars) | $</t>
        </is>
      </c>
      <c r="B57" s="6" t="n">
        <v>497</v>
      </c>
      <c r="C57" s="4" t="inlineStr">
        <is>
          <t>[1],[4]</t>
        </is>
      </c>
    </row>
    <row r="58">
      <c r="A58" s="4" t="inlineStr">
        <is>
          <t>Vesting terms</t>
        </is>
      </c>
      <c r="B58" s="4" t="inlineStr">
        <is>
          <t>6 years</t>
        </is>
      </c>
      <c r="C58" s="4" t="inlineStr">
        <is>
          <t>[4]</t>
        </is>
      </c>
    </row>
    <row r="59">
      <c r="A59" s="4" t="inlineStr">
        <is>
          <t>Options [Member] | December 9, 2021 [Member]</t>
        </is>
      </c>
      <c r="B59" s="4" t="inlineStr">
        <is>
          <t xml:space="preserve"> </t>
        </is>
      </c>
    </row>
    <row r="60">
      <c r="A60" s="3" t="inlineStr">
        <is>
          <t>Schedule of Related Exercise Prices of Awards Granted to Employees and Non-Employees [Line Items]</t>
        </is>
      </c>
      <c r="B60" s="4" t="inlineStr">
        <is>
          <t xml:space="preserve"> </t>
        </is>
      </c>
    </row>
    <row r="61">
      <c r="A61" s="4" t="inlineStr">
        <is>
          <t>No. of options (in Shares) | shares</t>
        </is>
      </c>
      <c r="B61" s="5" t="n">
        <v>19166</v>
      </c>
      <c r="C61" s="4" t="inlineStr">
        <is>
          <t>[4]</t>
        </is>
      </c>
    </row>
    <row r="62">
      <c r="A62" s="4" t="inlineStr">
        <is>
          <t>Expiration date</t>
        </is>
      </c>
      <c r="B62" s="4" t="inlineStr">
        <is>
          <t>Dec.  09,  2031</t>
        </is>
      </c>
      <c r="C62" s="4" t="inlineStr">
        <is>
          <t>[4]</t>
        </is>
      </c>
    </row>
    <row r="63">
      <c r="A63" s="4" t="inlineStr">
        <is>
          <t>Exercise price</t>
        </is>
      </c>
      <c r="B63" s="15" t="n">
        <v>26.8</v>
      </c>
      <c r="C63" s="4" t="inlineStr">
        <is>
          <t>[4]</t>
        </is>
      </c>
    </row>
    <row r="64">
      <c r="A64" s="4" t="inlineStr">
        <is>
          <t>Fair value on grant date</t>
        </is>
      </c>
      <c r="B64" s="8" t="n">
        <v>13.14</v>
      </c>
      <c r="C64" s="4" t="inlineStr">
        <is>
          <t>[4]</t>
        </is>
      </c>
    </row>
    <row r="65">
      <c r="A65" s="4" t="inlineStr">
        <is>
          <t>Share based expenses $in thousands (in Dollars) | $</t>
        </is>
      </c>
      <c r="B65" s="6" t="n">
        <v>252</v>
      </c>
      <c r="C65" s="4" t="inlineStr">
        <is>
          <t>[1],[4]</t>
        </is>
      </c>
    </row>
    <row r="66">
      <c r="A66" s="4" t="inlineStr">
        <is>
          <t>Vesting terms</t>
        </is>
      </c>
      <c r="B66" s="4" t="inlineStr">
        <is>
          <t>6 years</t>
        </is>
      </c>
      <c r="C66" s="4" t="inlineStr">
        <is>
          <t>[4]</t>
        </is>
      </c>
    </row>
    <row r="67">
      <c r="A67" s="4" t="inlineStr">
        <is>
          <t>Options [Member] | January 27, 2022 [Member]</t>
        </is>
      </c>
      <c r="B67" s="4" t="inlineStr">
        <is>
          <t xml:space="preserve"> </t>
        </is>
      </c>
    </row>
    <row r="68">
      <c r="A68" s="3" t="inlineStr">
        <is>
          <t>Schedule of Related Exercise Prices of Awards Granted to Employees and Non-Employees [Line Items]</t>
        </is>
      </c>
      <c r="B68" s="4" t="inlineStr">
        <is>
          <t xml:space="preserve"> </t>
        </is>
      </c>
    </row>
    <row r="69">
      <c r="A69" s="4" t="inlineStr">
        <is>
          <t>No. of options (in Shares) | shares</t>
        </is>
      </c>
      <c r="B69" s="5" t="n">
        <v>16800</v>
      </c>
      <c r="C69" s="4" t="inlineStr">
        <is>
          <t>[5]</t>
        </is>
      </c>
    </row>
    <row r="70">
      <c r="A70" s="4" t="inlineStr">
        <is>
          <t>Expiration date</t>
        </is>
      </c>
      <c r="B70" s="4" t="inlineStr">
        <is>
          <t>Jan. 27,  2032</t>
        </is>
      </c>
      <c r="C70" s="4" t="inlineStr">
        <is>
          <t>[5]</t>
        </is>
      </c>
    </row>
    <row r="71">
      <c r="A71" s="4" t="inlineStr">
        <is>
          <t>Exercise price</t>
        </is>
      </c>
      <c r="B71" s="8" t="n">
        <v>12.96</v>
      </c>
      <c r="C71" s="4" t="inlineStr">
        <is>
          <t>[5]</t>
        </is>
      </c>
    </row>
    <row r="72">
      <c r="A72" s="4" t="inlineStr">
        <is>
          <t>Fair value on grant date</t>
        </is>
      </c>
      <c r="B72" s="8" t="n">
        <v>7.98</v>
      </c>
      <c r="C72" s="4" t="inlineStr">
        <is>
          <t>[5]</t>
        </is>
      </c>
    </row>
    <row r="73">
      <c r="A73" s="4" t="inlineStr">
        <is>
          <t>Share based expenses $in thousands (in Dollars) | $</t>
        </is>
      </c>
      <c r="B73" s="6" t="n">
        <v>134</v>
      </c>
      <c r="C73" s="4" t="inlineStr">
        <is>
          <t>[1],[5]</t>
        </is>
      </c>
    </row>
    <row r="74">
      <c r="A74" s="4" t="inlineStr">
        <is>
          <t>Vesting terms</t>
        </is>
      </c>
      <c r="B74" s="4" t="inlineStr">
        <is>
          <t>3 years</t>
        </is>
      </c>
      <c r="C74" s="4" t="inlineStr">
        <is>
          <t>[5]</t>
        </is>
      </c>
    </row>
    <row r="75">
      <c r="A75" s="4" t="inlineStr">
        <is>
          <t>Options [Member] | March 21, 2022 [Member]</t>
        </is>
      </c>
      <c r="B75" s="4" t="inlineStr">
        <is>
          <t xml:space="preserve"> </t>
        </is>
      </c>
    </row>
    <row r="76">
      <c r="A76" s="3" t="inlineStr">
        <is>
          <t>Schedule of Related Exercise Prices of Awards Granted to Employees and Non-Employees [Line Items]</t>
        </is>
      </c>
      <c r="B76" s="4" t="inlineStr">
        <is>
          <t xml:space="preserve"> </t>
        </is>
      </c>
    </row>
    <row r="77">
      <c r="A77" s="4" t="inlineStr">
        <is>
          <t>No. of options (in Shares) | shares</t>
        </is>
      </c>
      <c r="B77" s="5" t="n">
        <v>8472</v>
      </c>
      <c r="C77" s="4" t="inlineStr">
        <is>
          <t>[6]</t>
        </is>
      </c>
    </row>
    <row r="78">
      <c r="A78" s="4" t="inlineStr">
        <is>
          <t>Expiration date</t>
        </is>
      </c>
      <c r="B78" s="4" t="inlineStr">
        <is>
          <t>Mar. 21,  2032</t>
        </is>
      </c>
      <c r="C78" s="4" t="inlineStr">
        <is>
          <t>[6]</t>
        </is>
      </c>
    </row>
    <row r="79">
      <c r="A79" s="4" t="inlineStr">
        <is>
          <t>Exercise price</t>
        </is>
      </c>
      <c r="B79" s="18" t="n">
        <v>10.184</v>
      </c>
      <c r="C79" s="4" t="inlineStr">
        <is>
          <t>[6]</t>
        </is>
      </c>
    </row>
    <row r="80">
      <c r="A80" s="4" t="inlineStr">
        <is>
          <t>Fair value on grant date</t>
        </is>
      </c>
      <c r="B80" s="8" t="n">
        <v>7.02</v>
      </c>
      <c r="C80" s="4" t="inlineStr">
        <is>
          <t>[6]</t>
        </is>
      </c>
    </row>
    <row r="81">
      <c r="A81" s="4" t="inlineStr">
        <is>
          <t>Share based expenses $in thousands (in Dollars) | $</t>
        </is>
      </c>
      <c r="B81" s="6" t="n">
        <v>59</v>
      </c>
      <c r="C81" s="4" t="inlineStr">
        <is>
          <t>[1],[6]</t>
        </is>
      </c>
    </row>
    <row r="82">
      <c r="A82" s="4" t="inlineStr">
        <is>
          <t>Vesting terms</t>
        </is>
      </c>
      <c r="B82" s="4" t="inlineStr">
        <is>
          <t>3 years</t>
        </is>
      </c>
      <c r="C82" s="4" t="inlineStr">
        <is>
          <t>[6]</t>
        </is>
      </c>
    </row>
    <row r="83">
      <c r="A83" s="4" t="inlineStr">
        <is>
          <t>Options [Member] | May 31, 2022 [Member]</t>
        </is>
      </c>
      <c r="B83" s="4" t="inlineStr">
        <is>
          <t xml:space="preserve"> </t>
        </is>
      </c>
    </row>
    <row r="84">
      <c r="A84" s="3" t="inlineStr">
        <is>
          <t>Schedule of Related Exercise Prices of Awards Granted to Employees and Non-Employees [Line Items]</t>
        </is>
      </c>
      <c r="B84" s="4" t="inlineStr">
        <is>
          <t xml:space="preserve"> </t>
        </is>
      </c>
    </row>
    <row r="85">
      <c r="A85" s="4" t="inlineStr">
        <is>
          <t>No. of options (in Shares) | shares</t>
        </is>
      </c>
      <c r="B85" s="5" t="n">
        <v>1157</v>
      </c>
    </row>
    <row r="86">
      <c r="A86" s="4" t="inlineStr">
        <is>
          <t>Expiration date</t>
        </is>
      </c>
      <c r="B86" s="4" t="inlineStr">
        <is>
          <t>May 31,  2032</t>
        </is>
      </c>
    </row>
    <row r="87">
      <c r="A87" s="4" t="inlineStr">
        <is>
          <t>Exercise price</t>
        </is>
      </c>
      <c r="B87" s="18" t="n">
        <v>7.254</v>
      </c>
    </row>
    <row r="88">
      <c r="A88" s="4" t="inlineStr">
        <is>
          <t>Fair value on grant date</t>
        </is>
      </c>
      <c r="B88" s="8" t="n">
        <v>6.27</v>
      </c>
    </row>
    <row r="89">
      <c r="A89" s="4" t="inlineStr">
        <is>
          <t>Share based expenses $in thousands (in Dollars) | $</t>
        </is>
      </c>
      <c r="B89" s="6" t="n">
        <v>7</v>
      </c>
      <c r="C89" s="4" t="inlineStr">
        <is>
          <t>[1]</t>
        </is>
      </c>
    </row>
    <row r="90">
      <c r="A90" s="4" t="inlineStr">
        <is>
          <t>Vesting terms</t>
        </is>
      </c>
      <c r="B90" s="4" t="inlineStr">
        <is>
          <t>3 years</t>
        </is>
      </c>
    </row>
    <row r="91">
      <c r="A91" s="4" t="inlineStr">
        <is>
          <t>Options [Member] | August 29, 2022 [Member]</t>
        </is>
      </c>
      <c r="B91" s="4" t="inlineStr">
        <is>
          <t xml:space="preserve"> </t>
        </is>
      </c>
    </row>
    <row r="92">
      <c r="A92" s="3" t="inlineStr">
        <is>
          <t>Schedule of Related Exercise Prices of Awards Granted to Employees and Non-Employees [Line Items]</t>
        </is>
      </c>
      <c r="B92" s="4" t="inlineStr">
        <is>
          <t xml:space="preserve"> </t>
        </is>
      </c>
    </row>
    <row r="93">
      <c r="A93" s="4" t="inlineStr">
        <is>
          <t>No. of options (in Shares) | shares</t>
        </is>
      </c>
      <c r="B93" s="5" t="n">
        <v>1661</v>
      </c>
    </row>
    <row r="94">
      <c r="A94" s="4" t="inlineStr">
        <is>
          <t>Expiration date</t>
        </is>
      </c>
      <c r="B94" s="4" t="inlineStr">
        <is>
          <t>Aug. 29,  2032</t>
        </is>
      </c>
    </row>
    <row r="95">
      <c r="A95" s="4" t="inlineStr">
        <is>
          <t>Exercise price</t>
        </is>
      </c>
      <c r="B95" s="8" t="n">
        <v>8.23</v>
      </c>
    </row>
    <row r="96">
      <c r="A96" s="4" t="inlineStr">
        <is>
          <t>Fair value on grant date</t>
        </is>
      </c>
      <c r="B96" s="8" t="n">
        <v>6.91</v>
      </c>
    </row>
    <row r="97">
      <c r="A97" s="4" t="inlineStr">
        <is>
          <t>Share based expenses $in thousands (in Dollars) | $</t>
        </is>
      </c>
      <c r="B97" s="6" t="n">
        <v>11</v>
      </c>
      <c r="C97" s="4" t="inlineStr">
        <is>
          <t>[1]</t>
        </is>
      </c>
    </row>
    <row r="98">
      <c r="A98" s="4" t="inlineStr">
        <is>
          <t>Vesting terms</t>
        </is>
      </c>
      <c r="B98" s="4" t="inlineStr">
        <is>
          <t>3 years</t>
        </is>
      </c>
    </row>
    <row r="99">
      <c r="A99" s="4" t="inlineStr">
        <is>
          <t>Options [Member] | November 29, 2022 [Member]</t>
        </is>
      </c>
      <c r="B99" s="4" t="inlineStr">
        <is>
          <t xml:space="preserve"> </t>
        </is>
      </c>
    </row>
    <row r="100">
      <c r="A100" s="3" t="inlineStr">
        <is>
          <t>Schedule of Related Exercise Prices of Awards Granted to Employees and Non-Employees [Line Items]</t>
        </is>
      </c>
      <c r="B100" s="4" t="inlineStr">
        <is>
          <t xml:space="preserve"> </t>
        </is>
      </c>
    </row>
    <row r="101">
      <c r="A101" s="4" t="inlineStr">
        <is>
          <t>No. of options (in Shares) | shares</t>
        </is>
      </c>
      <c r="B101" s="5" t="n">
        <v>1024</v>
      </c>
    </row>
    <row r="102">
      <c r="A102" s="4" t="inlineStr">
        <is>
          <t>Expiration date</t>
        </is>
      </c>
      <c r="B102" s="4" t="inlineStr">
        <is>
          <t>Nov. 29,  2032</t>
        </is>
      </c>
    </row>
    <row r="103">
      <c r="A103" s="4" t="inlineStr">
        <is>
          <t>Exercise price</t>
        </is>
      </c>
      <c r="B103" s="8" t="n">
        <v>4.81</v>
      </c>
    </row>
    <row r="104">
      <c r="A104" s="4" t="inlineStr">
        <is>
          <t>Fair value on grant date</t>
        </is>
      </c>
      <c r="B104" s="8" t="n">
        <v>2.38</v>
      </c>
    </row>
    <row r="105">
      <c r="A105" s="4" t="inlineStr">
        <is>
          <t>Share based expenses $in thousands (in Dollars) | $</t>
        </is>
      </c>
      <c r="B105" s="6" t="n">
        <v>2</v>
      </c>
      <c r="C105" s="4" t="inlineStr">
        <is>
          <t>[1]</t>
        </is>
      </c>
    </row>
    <row r="106">
      <c r="A106" s="4" t="inlineStr">
        <is>
          <t>Vesting terms</t>
        </is>
      </c>
      <c r="B106" s="4" t="inlineStr">
        <is>
          <t>3 years</t>
        </is>
      </c>
    </row>
    <row r="107">
      <c r="A107" s="4" t="inlineStr">
        <is>
          <t>Options [Member] | December 29, 2022 [Member]</t>
        </is>
      </c>
      <c r="B107" s="4" t="inlineStr">
        <is>
          <t xml:space="preserve"> </t>
        </is>
      </c>
    </row>
    <row r="108">
      <c r="A108" s="3" t="inlineStr">
        <is>
          <t>Schedule of Related Exercise Prices of Awards Granted to Employees and Non-Employees [Line Items]</t>
        </is>
      </c>
      <c r="B108" s="4" t="inlineStr">
        <is>
          <t xml:space="preserve"> </t>
        </is>
      </c>
    </row>
    <row r="109">
      <c r="A109" s="4" t="inlineStr">
        <is>
          <t>No. of options (in Shares) | shares</t>
        </is>
      </c>
      <c r="B109" s="5" t="n">
        <v>29125</v>
      </c>
      <c r="C109" s="4" t="inlineStr">
        <is>
          <t>[4]</t>
        </is>
      </c>
    </row>
    <row r="110">
      <c r="A110" s="4" t="inlineStr">
        <is>
          <t>Expiration date</t>
        </is>
      </c>
      <c r="B110" s="4" t="inlineStr">
        <is>
          <t>Dec. 29,  2032</t>
        </is>
      </c>
      <c r="C110" s="4" t="inlineStr">
        <is>
          <t>[4]</t>
        </is>
      </c>
    </row>
    <row r="111">
      <c r="A111" s="4" t="inlineStr">
        <is>
          <t>Exercise price</t>
        </is>
      </c>
      <c r="B111" s="8" t="n">
        <v>4.14</v>
      </c>
      <c r="C111" s="4" t="inlineStr">
        <is>
          <t>[4]</t>
        </is>
      </c>
    </row>
    <row r="112">
      <c r="A112" s="4" t="inlineStr">
        <is>
          <t>Fair value on grant date</t>
        </is>
      </c>
      <c r="B112" s="8" t="n">
        <v>1.64</v>
      </c>
      <c r="C112" s="4" t="inlineStr">
        <is>
          <t>[4]</t>
        </is>
      </c>
    </row>
    <row r="113">
      <c r="A113" s="4" t="inlineStr">
        <is>
          <t>Share based expenses $in thousands (in Dollars) | $</t>
        </is>
      </c>
      <c r="B113" s="6" t="n">
        <v>48</v>
      </c>
      <c r="C113" s="4" t="inlineStr">
        <is>
          <t>[1],[4]</t>
        </is>
      </c>
    </row>
    <row r="114">
      <c r="A114" s="4" t="inlineStr">
        <is>
          <t>Vesting terms</t>
        </is>
      </c>
      <c r="B114" s="4" t="inlineStr">
        <is>
          <t>11 years</t>
        </is>
      </c>
      <c r="C114" s="4" t="inlineStr">
        <is>
          <t>[4]</t>
        </is>
      </c>
    </row>
    <row r="115">
      <c r="A115" s="4" t="inlineStr">
        <is>
          <t>Options [Member] | March 30, 2023 [Member]</t>
        </is>
      </c>
      <c r="B115" s="4" t="inlineStr">
        <is>
          <t xml:space="preserve"> </t>
        </is>
      </c>
    </row>
    <row r="116">
      <c r="A116" s="3" t="inlineStr">
        <is>
          <t>Schedule of Related Exercise Prices of Awards Granted to Employees and Non-Employees [Line Items]</t>
        </is>
      </c>
      <c r="B116" s="4" t="inlineStr">
        <is>
          <t xml:space="preserve"> </t>
        </is>
      </c>
    </row>
    <row r="117">
      <c r="A117" s="4" t="inlineStr">
        <is>
          <t>No. of options (in Shares) | shares</t>
        </is>
      </c>
      <c r="B117" s="5" t="n">
        <v>903</v>
      </c>
    </row>
    <row r="118">
      <c r="A118" s="4" t="inlineStr">
        <is>
          <t>Expiration date</t>
        </is>
      </c>
      <c r="B118" s="4" t="inlineStr">
        <is>
          <t>Mar. 30,  2033</t>
        </is>
      </c>
    </row>
    <row r="119">
      <c r="A119" s="4" t="inlineStr">
        <is>
          <t>Exercise price</t>
        </is>
      </c>
      <c r="B119" s="8" t="n">
        <v>2.82</v>
      </c>
    </row>
    <row r="120">
      <c r="A120" s="4" t="inlineStr">
        <is>
          <t>Fair value on grant date</t>
        </is>
      </c>
      <c r="B120" s="8" t="n">
        <v>1.17</v>
      </c>
    </row>
    <row r="121">
      <c r="A121" s="4" t="inlineStr">
        <is>
          <t>Share based expenses $in thousands (in Dollars) | $</t>
        </is>
      </c>
      <c r="B121" s="6" t="n">
        <v>1</v>
      </c>
      <c r="C121" s="4" t="inlineStr">
        <is>
          <t>[1]</t>
        </is>
      </c>
    </row>
    <row r="122">
      <c r="A122" s="4" t="inlineStr">
        <is>
          <t>Vesting terms</t>
        </is>
      </c>
      <c r="B122" s="4" t="inlineStr">
        <is>
          <t>12 years</t>
        </is>
      </c>
    </row>
    <row r="123">
      <c r="A123" s="4" t="inlineStr">
        <is>
          <t>RSUs [Member] | August 4, 2021 [Member]</t>
        </is>
      </c>
      <c r="B123" s="4" t="inlineStr">
        <is>
          <t xml:space="preserve"> </t>
        </is>
      </c>
    </row>
    <row r="124">
      <c r="A124" s="3" t="inlineStr">
        <is>
          <t>Schedule of Related Exercise Prices of Awards Granted to Employees and Non-Employees [Line Items]</t>
        </is>
      </c>
      <c r="B124" s="4" t="inlineStr">
        <is>
          <t xml:space="preserve"> </t>
        </is>
      </c>
    </row>
    <row r="125">
      <c r="A125" s="4" t="inlineStr">
        <is>
          <t>No. of options (in Shares) | shares</t>
        </is>
      </c>
      <c r="B125" s="5" t="n">
        <v>15000</v>
      </c>
      <c r="C125" s="4" t="inlineStr">
        <is>
          <t>[4]</t>
        </is>
      </c>
    </row>
    <row r="126">
      <c r="A126" s="4" t="inlineStr">
        <is>
          <t>Expiration date</t>
        </is>
      </c>
      <c r="B126" s="4" t="inlineStr">
        <is>
          <t>Aug.  04,  2031</t>
        </is>
      </c>
      <c r="C126" s="4" t="inlineStr">
        <is>
          <t>[4]</t>
        </is>
      </c>
    </row>
    <row r="127">
      <c r="A127" s="4" t="inlineStr">
        <is>
          <t>Fair value on grant date</t>
        </is>
      </c>
      <c r="B127" s="15" t="n">
        <v>21.8</v>
      </c>
      <c r="C127" s="4" t="inlineStr">
        <is>
          <t>[4]</t>
        </is>
      </c>
    </row>
    <row r="128">
      <c r="A128" s="4" t="inlineStr">
        <is>
          <t>Share based expenses $in thousands (in Dollars) | $</t>
        </is>
      </c>
      <c r="B128" s="6" t="n">
        <v>327</v>
      </c>
      <c r="C128" s="4" t="inlineStr">
        <is>
          <t>[1],[4]</t>
        </is>
      </c>
    </row>
    <row r="129">
      <c r="A129" s="4" t="inlineStr">
        <is>
          <t>Vesting terms</t>
        </is>
      </c>
      <c r="B129" s="4" t="inlineStr">
        <is>
          <t>4 years</t>
        </is>
      </c>
      <c r="C129" s="4" t="inlineStr">
        <is>
          <t>[4]</t>
        </is>
      </c>
    </row>
    <row r="130">
      <c r="A130" s="4" t="inlineStr">
        <is>
          <t>RSUs [Member] | January 27, 2022 [Member]</t>
        </is>
      </c>
      <c r="B130" s="4" t="inlineStr">
        <is>
          <t xml:space="preserve"> </t>
        </is>
      </c>
    </row>
    <row r="131">
      <c r="A131" s="3" t="inlineStr">
        <is>
          <t>Schedule of Related Exercise Prices of Awards Granted to Employees and Non-Employees [Line Items]</t>
        </is>
      </c>
      <c r="B131" s="4" t="inlineStr">
        <is>
          <t xml:space="preserve"> </t>
        </is>
      </c>
    </row>
    <row r="132">
      <c r="A132" s="4" t="inlineStr">
        <is>
          <t>No. of options (in Shares) | shares</t>
        </is>
      </c>
      <c r="B132" s="5" t="n">
        <v>7200</v>
      </c>
      <c r="C132" s="4" t="inlineStr">
        <is>
          <t>[5]</t>
        </is>
      </c>
    </row>
    <row r="133">
      <c r="A133" s="4" t="inlineStr">
        <is>
          <t>Expiration date</t>
        </is>
      </c>
      <c r="B133" s="4" t="inlineStr">
        <is>
          <t>Jan. 27,  2032</t>
        </is>
      </c>
      <c r="C133" s="4" t="inlineStr">
        <is>
          <t>[5]</t>
        </is>
      </c>
    </row>
    <row r="134">
      <c r="A134" s="4" t="inlineStr">
        <is>
          <t>Fair value on grant date</t>
        </is>
      </c>
      <c r="B134" s="8" t="n">
        <v>9.58</v>
      </c>
      <c r="C134" s="4" t="inlineStr">
        <is>
          <t>[5]</t>
        </is>
      </c>
    </row>
    <row r="135">
      <c r="A135" s="4" t="inlineStr">
        <is>
          <t>Share based expenses $in thousands (in Dollars) | $</t>
        </is>
      </c>
      <c r="B135" s="6" t="n">
        <v>69</v>
      </c>
      <c r="C135" s="4" t="inlineStr">
        <is>
          <t>[1],[5]</t>
        </is>
      </c>
    </row>
    <row r="136">
      <c r="A136" s="4" t="inlineStr">
        <is>
          <t>Vesting terms</t>
        </is>
      </c>
      <c r="B136" s="4" t="inlineStr">
        <is>
          <t>8 years</t>
        </is>
      </c>
      <c r="C136" s="4" t="inlineStr">
        <is>
          <t>[5]</t>
        </is>
      </c>
    </row>
    <row r="137">
      <c r="A137" s="4" t="inlineStr">
        <is>
          <t>RSUs [Member] | March 21, 2022 [Member]</t>
        </is>
      </c>
      <c r="B137" s="4" t="inlineStr">
        <is>
          <t xml:space="preserve"> </t>
        </is>
      </c>
    </row>
    <row r="138">
      <c r="A138" s="3" t="inlineStr">
        <is>
          <t>Schedule of Related Exercise Prices of Awards Granted to Employees and Non-Employees [Line Items]</t>
        </is>
      </c>
      <c r="B138" s="4" t="inlineStr">
        <is>
          <t xml:space="preserve"> </t>
        </is>
      </c>
    </row>
    <row r="139">
      <c r="A139" s="4" t="inlineStr">
        <is>
          <t>No. of options (in Shares) | shares</t>
        </is>
      </c>
      <c r="B139" s="5" t="n">
        <v>2850</v>
      </c>
      <c r="C139" s="4" t="inlineStr">
        <is>
          <t>[6]</t>
        </is>
      </c>
    </row>
    <row r="140">
      <c r="A140" s="4" t="inlineStr">
        <is>
          <t>Expiration date</t>
        </is>
      </c>
      <c r="B140" s="4" t="inlineStr">
        <is>
          <t>Mar. 21,  2032</t>
        </is>
      </c>
      <c r="C140" s="4" t="inlineStr">
        <is>
          <t>[6]</t>
        </is>
      </c>
    </row>
    <row r="141">
      <c r="A141" s="4" t="inlineStr">
        <is>
          <t>Fair value on grant date</t>
        </is>
      </c>
      <c r="B141" s="8" t="n">
        <v>8.27</v>
      </c>
      <c r="C141" s="4" t="inlineStr">
        <is>
          <t>[6]</t>
        </is>
      </c>
    </row>
    <row r="142">
      <c r="A142" s="4" t="inlineStr">
        <is>
          <t>Share based expenses $in thousands (in Dollars) | $</t>
        </is>
      </c>
      <c r="B142" s="6" t="n">
        <v>24</v>
      </c>
      <c r="C142" s="4" t="inlineStr">
        <is>
          <t>[1],[6]</t>
        </is>
      </c>
    </row>
    <row r="143">
      <c r="A143" s="4" t="inlineStr">
        <is>
          <t>Vesting terms</t>
        </is>
      </c>
      <c r="B143" s="4" t="inlineStr">
        <is>
          <t>9 years</t>
        </is>
      </c>
      <c r="C143" s="4" t="inlineStr">
        <is>
          <t>[6]</t>
        </is>
      </c>
    </row>
    <row r="144"/>
    <row r="145">
      <c r="A145" s="4" t="inlineStr">
        <is>
          <t>[1] Share
based expenses are based on their fair value on grant date. The amount is charged to the statement of operations over the vesting periods. On September 20, 2021, the Company’s Board of Directors approved the award of 1,250 options to the Company’s VP clinical, with an exercise price of $20.6, equal to the higher of the share price at the grant date on Nasdaq and the average closing price of our ordinary shares on Nasdaq during the 30 trading days prior to the grant date. On December 9, 2021, the Company’s shareholders approved the award of 57,500 options to the Company’s CEO. The options shall vest as follows: (i) two-thirds of the options (38,334 options) shall vest over a period of four years commencing on their date of grant, such that 25% of the options shall vest on the first anniversary of the date of grant and an additional 2.0833% will vest at the end of each month thereafter; and (ii) one third of the options (19,166 options) shall fully vest upon the approval by the FDA of the use of our C-Scan, in humans, subject, in each case, to the CEO’s continuing service with the Company on each applicable vesting date. The exercise price of the options of $26.8, equal to the average closing price of the Company’s ordinary shares on the Nasdaq Capital Market during the 30 trading days prior to the approval of the grant of the award by the shareholders, plus a 50% premium. The compensation expense was based on the fair value on the grant date and was estimated at approximately $749. Options granted to service provider. The options vest over a period of twelve (12) months. On March 21, 2022, the Company’s Board of Directors approved the award of 8,472 options and 2,850 RSUs to certain executive officers and employees, of which 6,650 options and the 2,850 RSUs were granted to certain officers. The options have an exercise price of $10.184, equal to the higher of the share price at the grant date on Nasdaq and the average closing price of our ordinary shares on Nasdaq during the 30 trading days prior to the grant date.</t>
        </is>
      </c>
    </row>
  </sheetData>
  <mergeCells count="5">
    <mergeCell ref="A1:A2"/>
    <mergeCell ref="B1:C1"/>
    <mergeCell ref="B2:C2"/>
    <mergeCell ref="A144:C144"/>
    <mergeCell ref="A145:C14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s>
  <sheetData>
    <row r="1">
      <c r="A1" s="1" t="inlineStr">
        <is>
          <t>Share-Based Compensation (Details) - Schedule of Parameters Used in Applying the Model - Share-Based Payment Arrangement, Option [Member] - ₪ / shares</t>
        </is>
      </c>
      <c r="B1" s="2" t="inlineStr">
        <is>
          <t>12 Months Ended</t>
        </is>
      </c>
    </row>
    <row r="2">
      <c r="B2" s="2" t="inlineStr">
        <is>
          <t>Dec. 31, 2023</t>
        </is>
      </c>
      <c r="C2" s="2" t="inlineStr">
        <is>
          <t>Dec. 31, 2022</t>
        </is>
      </c>
      <c r="D2" s="2" t="inlineStr">
        <is>
          <t>Dec. 31, 2021</t>
        </is>
      </c>
    </row>
    <row r="3">
      <c r="A3" s="3" t="inlineStr">
        <is>
          <t>Schedule of Parameters Used in Applying the Model [Line Items]</t>
        </is>
      </c>
      <c r="B3" s="4" t="inlineStr">
        <is>
          <t xml:space="preserve"> </t>
        </is>
      </c>
      <c r="C3" s="4" t="inlineStr">
        <is>
          <t xml:space="preserve"> </t>
        </is>
      </c>
      <c r="D3" s="4" t="inlineStr">
        <is>
          <t xml:space="preserve"> </t>
        </is>
      </c>
    </row>
    <row r="4">
      <c r="A4" s="4" t="inlineStr">
        <is>
          <t>Expected volatility</t>
        </is>
      </c>
      <c r="B4" s="9" t="n">
        <v>1.17</v>
      </c>
      <c r="C4" s="4" t="inlineStr">
        <is>
          <t xml:space="preserve"> </t>
        </is>
      </c>
      <c r="D4" s="4" t="inlineStr">
        <is>
          <t xml:space="preserve"> </t>
        </is>
      </c>
    </row>
    <row r="5">
      <c r="A5" s="4" t="inlineStr">
        <is>
          <t>Risk-free rate</t>
        </is>
      </c>
      <c r="B5" s="11" t="n">
        <v>0.036</v>
      </c>
      <c r="C5" s="4" t="inlineStr">
        <is>
          <t xml:space="preserve"> </t>
        </is>
      </c>
      <c r="D5" s="4" t="inlineStr">
        <is>
          <t xml:space="preserve"> </t>
        </is>
      </c>
    </row>
    <row r="6">
      <c r="A6" s="4" t="inlineStr">
        <is>
          <t>Dividend yield</t>
        </is>
      </c>
      <c r="B6" s="9" t="n">
        <v>0</v>
      </c>
      <c r="C6" s="9" t="n">
        <v>0</v>
      </c>
      <c r="D6" s="9" t="n">
        <v>0</v>
      </c>
    </row>
    <row r="7">
      <c r="A7" s="4" t="inlineStr">
        <is>
          <t>Minimum [Member]</t>
        </is>
      </c>
      <c r="B7" s="4" t="inlineStr">
        <is>
          <t xml:space="preserve"> </t>
        </is>
      </c>
      <c r="C7" s="4" t="inlineStr">
        <is>
          <t xml:space="preserve"> </t>
        </is>
      </c>
      <c r="D7" s="4" t="inlineStr">
        <is>
          <t xml:space="preserve"> </t>
        </is>
      </c>
    </row>
    <row r="8">
      <c r="A8" s="3" t="inlineStr">
        <is>
          <t>Schedule of Parameters Used in Applying the Model [Line Items]</t>
        </is>
      </c>
      <c r="B8" s="4" t="inlineStr">
        <is>
          <t xml:space="preserve"> </t>
        </is>
      </c>
      <c r="C8" s="4" t="inlineStr">
        <is>
          <t xml:space="preserve"> </t>
        </is>
      </c>
      <c r="D8" s="4" t="inlineStr">
        <is>
          <t xml:space="preserve"> </t>
        </is>
      </c>
    </row>
    <row r="9">
      <c r="A9" s="4" t="inlineStr">
        <is>
          <t>Expected volatility</t>
        </is>
      </c>
      <c r="B9" s="4" t="inlineStr">
        <is>
          <t xml:space="preserve"> </t>
        </is>
      </c>
      <c r="C9" s="9" t="n">
        <v>1.09</v>
      </c>
      <c r="D9" s="9" t="n">
        <v>1.15</v>
      </c>
    </row>
    <row r="10">
      <c r="A10" s="4" t="inlineStr">
        <is>
          <t>Risk-free rate</t>
        </is>
      </c>
      <c r="B10" s="4" t="inlineStr">
        <is>
          <t xml:space="preserve"> </t>
        </is>
      </c>
      <c r="C10" s="11" t="n">
        <v>0.017</v>
      </c>
      <c r="D10" s="11" t="n">
        <v>0.0081</v>
      </c>
    </row>
    <row r="11">
      <c r="A11" s="4" t="inlineStr">
        <is>
          <t>Expected term (in years)</t>
        </is>
      </c>
      <c r="B11" s="4" t="inlineStr">
        <is>
          <t>6 years 29 days</t>
        </is>
      </c>
      <c r="C11" s="4" t="inlineStr">
        <is>
          <t>5 years 6 months</t>
        </is>
      </c>
      <c r="D11" s="4" t="inlineStr">
        <is>
          <t>5 years 3 months 7 days</t>
        </is>
      </c>
    </row>
    <row r="12">
      <c r="A12" s="4" t="inlineStr">
        <is>
          <t>Share price (in New Shekels per share)</t>
        </is>
      </c>
      <c r="B12" s="19" t="n">
        <v>1.43</v>
      </c>
      <c r="C12" s="19" t="n">
        <v>2.07</v>
      </c>
      <c r="D12" s="10" t="n">
        <v>0.8</v>
      </c>
    </row>
    <row r="13">
      <c r="A13" s="4" t="inlineStr">
        <is>
          <t>Maximum [Member]</t>
        </is>
      </c>
      <c r="B13" s="4" t="inlineStr">
        <is>
          <t xml:space="preserve"> </t>
        </is>
      </c>
      <c r="C13" s="4" t="inlineStr">
        <is>
          <t xml:space="preserve"> </t>
        </is>
      </c>
      <c r="D13" s="4" t="inlineStr">
        <is>
          <t xml:space="preserve"> </t>
        </is>
      </c>
    </row>
    <row r="14">
      <c r="A14" s="3" t="inlineStr">
        <is>
          <t>Schedule of Parameters Used in Applying the Model [Line Items]</t>
        </is>
      </c>
      <c r="B14" s="4" t="inlineStr">
        <is>
          <t xml:space="preserve"> </t>
        </is>
      </c>
      <c r="C14" s="4" t="inlineStr">
        <is>
          <t xml:space="preserve"> </t>
        </is>
      </c>
      <c r="D14" s="4" t="inlineStr">
        <is>
          <t xml:space="preserve"> </t>
        </is>
      </c>
    </row>
    <row r="15">
      <c r="A15" s="4" t="inlineStr">
        <is>
          <t>Expected volatility</t>
        </is>
      </c>
      <c r="B15" s="4" t="inlineStr">
        <is>
          <t xml:space="preserve"> </t>
        </is>
      </c>
      <c r="C15" s="9" t="n">
        <v>1.18</v>
      </c>
      <c r="D15" s="9" t="n">
        <v>1.53</v>
      </c>
    </row>
    <row r="16">
      <c r="A16" s="4" t="inlineStr">
        <is>
          <t>Risk-free rate</t>
        </is>
      </c>
      <c r="B16" s="4" t="inlineStr">
        <is>
          <t xml:space="preserve"> </t>
        </is>
      </c>
      <c r="C16" s="11" t="n">
        <v>0.039</v>
      </c>
      <c r="D16" s="11" t="n">
        <v>0.0134</v>
      </c>
    </row>
    <row r="17">
      <c r="A17" s="4" t="inlineStr">
        <is>
          <t>Expected term (in years)</t>
        </is>
      </c>
      <c r="B17" s="4" t="inlineStr">
        <is>
          <t xml:space="preserve"> </t>
        </is>
      </c>
      <c r="C17" s="4" t="inlineStr">
        <is>
          <t>6 years 29 days</t>
        </is>
      </c>
      <c r="D17" s="4" t="inlineStr">
        <is>
          <t>6 years 4 months 28 days</t>
        </is>
      </c>
    </row>
    <row r="18">
      <c r="A18" s="4" t="inlineStr">
        <is>
          <t>Share price (in New Shekels per share)</t>
        </is>
      </c>
      <c r="B18" s="4" t="inlineStr">
        <is>
          <t xml:space="preserve"> </t>
        </is>
      </c>
      <c r="C18" s="19" t="n">
        <v>9.58</v>
      </c>
      <c r="D18" s="19" t="n">
        <v>2.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 width="13" customWidth="1" min="6" max="6"/>
  </cols>
  <sheetData>
    <row r="1">
      <c r="A1" s="1" t="inlineStr">
        <is>
          <t>Consolidated Statements of Changes In Shareholders’ Equity - USD ($) $ in Thousands</t>
        </is>
      </c>
      <c r="B1" s="2" t="inlineStr">
        <is>
          <t>Ordinary shares</t>
        </is>
      </c>
      <c r="C1" s="2" t="inlineStr">
        <is>
          <t>Additional paid-in capital</t>
        </is>
      </c>
      <c r="D1" s="2" t="inlineStr">
        <is>
          <t>Accumulated deficit</t>
        </is>
      </c>
      <c r="E1" s="2" t="inlineStr">
        <is>
          <t>Total</t>
        </is>
      </c>
    </row>
    <row r="2">
      <c r="A2" s="4" t="inlineStr">
        <is>
          <t>Balance at Dec. 31, 2020</t>
        </is>
      </c>
      <c r="B2" s="6" t="n">
        <v>31646</v>
      </c>
      <c r="C2" s="6" t="n">
        <v>75715</v>
      </c>
      <c r="D2" s="6" t="n">
        <v>-90983</v>
      </c>
      <c r="E2" s="6" t="n">
        <v>16378</v>
      </c>
    </row>
    <row r="3">
      <c r="A3" s="4" t="inlineStr">
        <is>
          <t>Balance (in Shares) at Dec. 31, 2020</t>
        </is>
      </c>
      <c r="B3" s="5" t="n">
        <v>2331443</v>
      </c>
      <c r="C3" s="4" t="inlineStr">
        <is>
          <t xml:space="preserve"> </t>
        </is>
      </c>
      <c r="D3" s="4" t="inlineStr">
        <is>
          <t xml:space="preserve"> </t>
        </is>
      </c>
      <c r="E3" s="4" t="inlineStr">
        <is>
          <t xml:space="preserve"> </t>
        </is>
      </c>
    </row>
    <row r="4">
      <c r="A4" s="4" t="inlineStr">
        <is>
          <t>Exercise of warrants, net of issuance expenses in an amount</t>
        </is>
      </c>
      <c r="B4" s="6" t="n">
        <v>18099</v>
      </c>
      <c r="C4" s="5" t="n">
        <v>1120</v>
      </c>
      <c r="D4" s="4" t="inlineStr">
        <is>
          <t xml:space="preserve"> </t>
        </is>
      </c>
      <c r="E4" s="5" t="n">
        <v>19219</v>
      </c>
    </row>
    <row r="5">
      <c r="A5" s="4" t="inlineStr">
        <is>
          <t>Exercise of warrants, net of issuance expenses in an amount (in Shares)</t>
        </is>
      </c>
      <c r="B5" s="5" t="n">
        <v>1210235</v>
      </c>
      <c r="C5" s="4" t="inlineStr">
        <is>
          <t xml:space="preserve"> </t>
        </is>
      </c>
      <c r="D5" s="4" t="inlineStr">
        <is>
          <t xml:space="preserve"> </t>
        </is>
      </c>
      <c r="E5" s="4" t="inlineStr">
        <is>
          <t xml:space="preserve"> </t>
        </is>
      </c>
    </row>
    <row r="6">
      <c r="A6" s="4" t="inlineStr">
        <is>
          <t>Issuance of ordinary shares and warrants in the June 2021 Registered Direct Offering, net of issuance expenses in an amount</t>
        </is>
      </c>
      <c r="B6" s="6" t="n">
        <v>19011</v>
      </c>
      <c r="C6" s="5" t="n">
        <v>12790</v>
      </c>
      <c r="D6" s="4" t="inlineStr">
        <is>
          <t xml:space="preserve"> </t>
        </is>
      </c>
      <c r="E6" s="5" t="n">
        <v>31801</v>
      </c>
    </row>
    <row r="7">
      <c r="A7" s="4" t="inlineStr">
        <is>
          <t>Issuance of ordinary shares and warrants in the June 2021 Registered Direct Offering, net of issuance expenses in an amount (in Shares)</t>
        </is>
      </c>
      <c r="B7" s="5" t="n">
        <v>1296297</v>
      </c>
      <c r="C7" s="4" t="inlineStr">
        <is>
          <t xml:space="preserve"> </t>
        </is>
      </c>
      <c r="D7" s="4" t="inlineStr">
        <is>
          <t xml:space="preserve"> </t>
        </is>
      </c>
      <c r="E7" s="4" t="inlineStr">
        <is>
          <t xml:space="preserve"> </t>
        </is>
      </c>
    </row>
    <row r="8">
      <c r="A8" s="4" t="inlineStr">
        <is>
          <t>Option exercise</t>
        </is>
      </c>
      <c r="B8" s="6" t="n">
        <v>5</v>
      </c>
      <c r="C8" s="5" t="n">
        <v>-1</v>
      </c>
      <c r="D8" s="4" t="inlineStr">
        <is>
          <t xml:space="preserve"> </t>
        </is>
      </c>
      <c r="E8" s="5" t="n">
        <v>4</v>
      </c>
    </row>
    <row r="9">
      <c r="A9" s="4" t="inlineStr">
        <is>
          <t>Option exercise (in Shares)</t>
        </is>
      </c>
      <c r="B9" s="5" t="n">
        <v>350</v>
      </c>
      <c r="C9" s="4" t="inlineStr">
        <is>
          <t xml:space="preserve"> </t>
        </is>
      </c>
      <c r="D9" s="4" t="inlineStr">
        <is>
          <t xml:space="preserve"> </t>
        </is>
      </c>
      <c r="E9" s="4" t="inlineStr">
        <is>
          <t xml:space="preserve"> </t>
        </is>
      </c>
    </row>
    <row r="10">
      <c r="A10" s="4" t="inlineStr">
        <is>
          <t>RSU vesting</t>
        </is>
      </c>
      <c r="B10" s="6" t="n">
        <v>26</v>
      </c>
      <c r="C10" s="5" t="n">
        <v>-26</v>
      </c>
      <c r="D10" s="4" t="inlineStr">
        <is>
          <t xml:space="preserve"> </t>
        </is>
      </c>
      <c r="E10" s="4" t="inlineStr">
        <is>
          <t xml:space="preserve"> </t>
        </is>
      </c>
    </row>
    <row r="11">
      <c r="A11" s="4" t="inlineStr">
        <is>
          <t>RSU vesting (in Shares)</t>
        </is>
      </c>
      <c r="B11" s="5" t="n">
        <v>1764</v>
      </c>
      <c r="C11" s="4" t="inlineStr">
        <is>
          <t xml:space="preserve"> </t>
        </is>
      </c>
      <c r="D11" s="4" t="inlineStr">
        <is>
          <t xml:space="preserve"> </t>
        </is>
      </c>
      <c r="E11" s="4" t="inlineStr">
        <is>
          <t xml:space="preserve"> </t>
        </is>
      </c>
    </row>
    <row r="12">
      <c r="A12" s="4" t="inlineStr">
        <is>
          <t>Share-based compensation</t>
        </is>
      </c>
      <c r="B12" s="4" t="inlineStr">
        <is>
          <t xml:space="preserve"> </t>
        </is>
      </c>
      <c r="C12" s="5" t="n">
        <v>491</v>
      </c>
      <c r="D12" s="4" t="inlineStr">
        <is>
          <t xml:space="preserve"> </t>
        </is>
      </c>
      <c r="E12" s="5" t="n">
        <v>491</v>
      </c>
    </row>
    <row r="13">
      <c r="A13" s="4" t="inlineStr">
        <is>
          <t>Net loss</t>
        </is>
      </c>
      <c r="B13" s="4" t="inlineStr">
        <is>
          <t xml:space="preserve"> </t>
        </is>
      </c>
      <c r="C13" s="4" t="inlineStr">
        <is>
          <t xml:space="preserve"> </t>
        </is>
      </c>
      <c r="D13" s="5" t="n">
        <v>-17202</v>
      </c>
      <c r="E13" s="5" t="n">
        <v>-17202</v>
      </c>
    </row>
    <row r="14">
      <c r="A14" s="4" t="inlineStr">
        <is>
          <t>Balance at Dec. 31, 2021</t>
        </is>
      </c>
      <c r="B14" s="6" t="n">
        <v>68787</v>
      </c>
      <c r="C14" s="5" t="n">
        <v>90089</v>
      </c>
      <c r="D14" s="5" t="n">
        <v>-108185</v>
      </c>
      <c r="E14" s="5" t="n">
        <v>50691</v>
      </c>
    </row>
    <row r="15">
      <c r="A15" s="4" t="inlineStr">
        <is>
          <t>Balance (in Shares) at Dec. 31, 2021</t>
        </is>
      </c>
      <c r="B15" s="5" t="n">
        <v>4840089</v>
      </c>
      <c r="C15" s="4" t="inlineStr">
        <is>
          <t xml:space="preserve"> </t>
        </is>
      </c>
      <c r="D15" s="4" t="inlineStr">
        <is>
          <t xml:space="preserve"> </t>
        </is>
      </c>
      <c r="E15" s="4" t="inlineStr">
        <is>
          <t xml:space="preserve"> </t>
        </is>
      </c>
    </row>
    <row r="16">
      <c r="A16" s="4" t="inlineStr">
        <is>
          <t>Issuance of ordinary shares and warrants in the June 2021 Registered Direct Offering, net of issuance expenses in an amount</t>
        </is>
      </c>
      <c r="B16" s="6" t="n">
        <v>14815</v>
      </c>
      <c r="C16" s="5" t="n">
        <v>-5965</v>
      </c>
      <c r="D16" s="4" t="inlineStr">
        <is>
          <t xml:space="preserve"> </t>
        </is>
      </c>
      <c r="E16" s="5" t="n">
        <v>8850</v>
      </c>
    </row>
    <row r="17">
      <c r="A17" s="4" t="inlineStr">
        <is>
          <t>Issuance of ordinary shares and warrants in the June 2021 Registered Direct Offering, net of issuance expenses in an amount (in Shares)</t>
        </is>
      </c>
      <c r="B17" s="5" t="n">
        <v>1000000</v>
      </c>
      <c r="C17" s="4" t="inlineStr">
        <is>
          <t xml:space="preserve"> </t>
        </is>
      </c>
      <c r="D17" s="4" t="inlineStr">
        <is>
          <t xml:space="preserve"> </t>
        </is>
      </c>
      <c r="E17" s="4" t="inlineStr">
        <is>
          <t xml:space="preserve"> </t>
        </is>
      </c>
    </row>
    <row r="18">
      <c r="A18" s="4" t="inlineStr">
        <is>
          <t>RSU vesting</t>
        </is>
      </c>
      <c r="B18" s="6" t="n">
        <v>62</v>
      </c>
      <c r="C18" s="5" t="n">
        <v>-62</v>
      </c>
      <c r="D18" s="4" t="inlineStr">
        <is>
          <t xml:space="preserve"> </t>
        </is>
      </c>
      <c r="E18" s="4" t="inlineStr">
        <is>
          <t xml:space="preserve"> </t>
        </is>
      </c>
    </row>
    <row r="19">
      <c r="A19" s="4" t="inlineStr">
        <is>
          <t>RSU vesting (in Shares)</t>
        </is>
      </c>
      <c r="B19" s="5" t="n">
        <v>4374</v>
      </c>
      <c r="C19" s="4" t="inlineStr">
        <is>
          <t xml:space="preserve"> </t>
        </is>
      </c>
      <c r="D19" s="4" t="inlineStr">
        <is>
          <t xml:space="preserve"> </t>
        </is>
      </c>
      <c r="E19" s="4" t="inlineStr">
        <is>
          <t xml:space="preserve"> </t>
        </is>
      </c>
    </row>
    <row r="20">
      <c r="A20" s="4" t="inlineStr">
        <is>
          <t>Share-based compensation</t>
        </is>
      </c>
      <c r="B20" s="4" t="inlineStr">
        <is>
          <t xml:space="preserve"> </t>
        </is>
      </c>
      <c r="C20" s="5" t="n">
        <v>879</v>
      </c>
      <c r="D20" s="4" t="inlineStr">
        <is>
          <t xml:space="preserve"> </t>
        </is>
      </c>
      <c r="E20" s="5" t="n">
        <v>879</v>
      </c>
    </row>
    <row r="21">
      <c r="A21" s="4" t="inlineStr">
        <is>
          <t>Net loss</t>
        </is>
      </c>
      <c r="B21" s="4" t="inlineStr">
        <is>
          <t xml:space="preserve"> </t>
        </is>
      </c>
      <c r="C21" s="4" t="inlineStr">
        <is>
          <t xml:space="preserve"> </t>
        </is>
      </c>
      <c r="D21" s="5" t="n">
        <v>-19108</v>
      </c>
      <c r="E21" s="5" t="n">
        <v>-19108</v>
      </c>
    </row>
    <row r="22">
      <c r="A22" s="4" t="inlineStr">
        <is>
          <t>Balance at Dec. 31, 2022</t>
        </is>
      </c>
      <c r="B22" s="6" t="n">
        <v>83664</v>
      </c>
      <c r="C22" s="5" t="n">
        <v>84941</v>
      </c>
      <c r="D22" s="5" t="n">
        <v>-127293</v>
      </c>
      <c r="E22" s="6" t="n">
        <v>41312</v>
      </c>
    </row>
    <row r="23">
      <c r="A23" s="4" t="inlineStr">
        <is>
          <t>Balance (in Shares) at Dec. 31, 2022</t>
        </is>
      </c>
      <c r="B23" s="5" t="n">
        <v>5844463</v>
      </c>
      <c r="C23" s="4" t="inlineStr">
        <is>
          <t xml:space="preserve"> </t>
        </is>
      </c>
      <c r="D23" s="4" t="inlineStr">
        <is>
          <t xml:space="preserve"> </t>
        </is>
      </c>
      <c r="E23" s="5" t="n">
        <v>5844463</v>
      </c>
      <c r="F23" s="4" t="inlineStr">
        <is>
          <t>[1]</t>
        </is>
      </c>
    </row>
    <row r="24">
      <c r="A24" s="4" t="inlineStr">
        <is>
          <t>RSU vesting</t>
        </is>
      </c>
      <c r="B24" s="6" t="n">
        <v>82</v>
      </c>
      <c r="C24" s="5" t="n">
        <v>-82</v>
      </c>
      <c r="D24" s="4" t="inlineStr">
        <is>
          <t xml:space="preserve"> </t>
        </is>
      </c>
      <c r="E24" s="4" t="inlineStr">
        <is>
          <t xml:space="preserve"> </t>
        </is>
      </c>
    </row>
    <row r="25">
      <c r="A25" s="4" t="inlineStr">
        <is>
          <t>RSU vesting (in Shares)</t>
        </is>
      </c>
      <c r="B25" s="5" t="n">
        <v>6092</v>
      </c>
      <c r="C25" s="4" t="inlineStr">
        <is>
          <t xml:space="preserve"> </t>
        </is>
      </c>
      <c r="D25" s="4" t="inlineStr">
        <is>
          <t xml:space="preserve"> </t>
        </is>
      </c>
      <c r="E25" s="4" t="inlineStr">
        <is>
          <t xml:space="preserve"> </t>
        </is>
      </c>
    </row>
    <row r="26">
      <c r="A26" s="4" t="inlineStr">
        <is>
          <t>Share-based compensation</t>
        </is>
      </c>
      <c r="B26" s="4" t="inlineStr">
        <is>
          <t xml:space="preserve"> </t>
        </is>
      </c>
      <c r="C26" s="5" t="n">
        <v>-57</v>
      </c>
      <c r="D26" s="4" t="inlineStr">
        <is>
          <t xml:space="preserve"> </t>
        </is>
      </c>
      <c r="E26" s="6" t="n">
        <v>-57</v>
      </c>
    </row>
    <row r="27">
      <c r="A27" s="4" t="inlineStr">
        <is>
          <t>Net loss</t>
        </is>
      </c>
      <c r="B27" s="4" t="inlineStr">
        <is>
          <t xml:space="preserve"> </t>
        </is>
      </c>
      <c r="C27" s="4" t="inlineStr">
        <is>
          <t xml:space="preserve"> </t>
        </is>
      </c>
      <c r="D27" s="5" t="n">
        <v>-17568</v>
      </c>
      <c r="E27" s="5" t="n">
        <v>-17568</v>
      </c>
    </row>
    <row r="28">
      <c r="A28" s="4" t="inlineStr">
        <is>
          <t>Balance at Dec. 31, 2023</t>
        </is>
      </c>
      <c r="B28" s="6" t="n">
        <v>83746</v>
      </c>
      <c r="C28" s="6" t="n">
        <v>84802</v>
      </c>
      <c r="D28" s="6" t="n">
        <v>-144861</v>
      </c>
      <c r="E28" s="6" t="n">
        <v>23687</v>
      </c>
    </row>
    <row r="29">
      <c r="A29" s="4" t="inlineStr">
        <is>
          <t>Balance (in Shares) at Dec. 31, 2023</t>
        </is>
      </c>
      <c r="B29" s="5" t="n">
        <v>5850555</v>
      </c>
      <c r="C29" s="4" t="inlineStr">
        <is>
          <t xml:space="preserve"> </t>
        </is>
      </c>
      <c r="D29" s="4" t="inlineStr">
        <is>
          <t xml:space="preserve"> </t>
        </is>
      </c>
      <c r="E29" s="5" t="n">
        <v>5850555</v>
      </c>
      <c r="F29" s="4" t="inlineStr">
        <is>
          <t>[1]</t>
        </is>
      </c>
    </row>
    <row r="30"/>
    <row r="31">
      <c r="A31" s="4" t="inlineStr">
        <is>
          <t>[1]All share amounts have been retroactively adjusted to reflect
a 1-for-20 share reverse split, see Note 1(A)(7).</t>
        </is>
      </c>
    </row>
  </sheetData>
  <mergeCells count="3">
    <mergeCell ref="E1:F1"/>
    <mergeCell ref="A30:F30"/>
    <mergeCell ref="A31:F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Share-Based Compensation - USD ($) $ in Thousands</t>
        </is>
      </c>
      <c r="B1" s="2" t="inlineStr">
        <is>
          <t>12 Months Ended</t>
        </is>
      </c>
    </row>
    <row r="2">
      <c r="B2" s="2" t="inlineStr">
        <is>
          <t>Dec. 31, 2023</t>
        </is>
      </c>
      <c r="C2" s="2" t="inlineStr">
        <is>
          <t>Dec. 31, 2022</t>
        </is>
      </c>
      <c r="D2" s="2" t="inlineStr">
        <is>
          <t>Dec. 31, 2021</t>
        </is>
      </c>
    </row>
    <row r="3">
      <c r="A3" s="3" t="inlineStr">
        <is>
          <t>Schedule of Share-Based Compensation [Line Items]</t>
        </is>
      </c>
      <c r="B3" s="4" t="inlineStr">
        <is>
          <t xml:space="preserve"> </t>
        </is>
      </c>
      <c r="C3" s="4" t="inlineStr">
        <is>
          <t xml:space="preserve"> </t>
        </is>
      </c>
      <c r="D3" s="4" t="inlineStr">
        <is>
          <t xml:space="preserve"> </t>
        </is>
      </c>
    </row>
    <row r="4">
      <c r="A4" s="4" t="inlineStr">
        <is>
          <t>Total</t>
        </is>
      </c>
      <c r="B4" s="6" t="n">
        <v>-57</v>
      </c>
      <c r="C4" s="6" t="n">
        <v>975</v>
      </c>
      <c r="D4" s="6" t="n">
        <v>491</v>
      </c>
    </row>
    <row r="5">
      <c r="A5" s="4" t="inlineStr">
        <is>
          <t>Research and development, net [Member]</t>
        </is>
      </c>
      <c r="B5" s="4" t="inlineStr">
        <is>
          <t xml:space="preserve"> </t>
        </is>
      </c>
      <c r="C5" s="4" t="inlineStr">
        <is>
          <t xml:space="preserve"> </t>
        </is>
      </c>
      <c r="D5" s="4" t="inlineStr">
        <is>
          <t xml:space="preserve"> </t>
        </is>
      </c>
    </row>
    <row r="6">
      <c r="A6" s="3" t="inlineStr">
        <is>
          <t>Schedule of Share-Based Compensation [Line Items]</t>
        </is>
      </c>
      <c r="B6" s="4" t="inlineStr">
        <is>
          <t xml:space="preserve"> </t>
        </is>
      </c>
      <c r="C6" s="4" t="inlineStr">
        <is>
          <t xml:space="preserve"> </t>
        </is>
      </c>
      <c r="D6" s="4" t="inlineStr">
        <is>
          <t xml:space="preserve"> </t>
        </is>
      </c>
    </row>
    <row r="7">
      <c r="A7" s="4" t="inlineStr">
        <is>
          <t>Total</t>
        </is>
      </c>
      <c r="B7" s="5" t="n">
        <v>-144</v>
      </c>
      <c r="C7" s="5" t="n">
        <v>493</v>
      </c>
      <c r="D7" s="5" t="n">
        <v>329</v>
      </c>
    </row>
    <row r="8">
      <c r="A8" s="4" t="inlineStr">
        <is>
          <t>General and administrative, net [Member]</t>
        </is>
      </c>
      <c r="B8" s="4" t="inlineStr">
        <is>
          <t xml:space="preserve"> </t>
        </is>
      </c>
      <c r="C8" s="4" t="inlineStr">
        <is>
          <t xml:space="preserve"> </t>
        </is>
      </c>
      <c r="D8" s="4" t="inlineStr">
        <is>
          <t xml:space="preserve"> </t>
        </is>
      </c>
    </row>
    <row r="9">
      <c r="A9" s="3" t="inlineStr">
        <is>
          <t>Schedule of Share-Based Compensation [Line Items]</t>
        </is>
      </c>
      <c r="B9" s="4" t="inlineStr">
        <is>
          <t xml:space="preserve"> </t>
        </is>
      </c>
      <c r="C9" s="4" t="inlineStr">
        <is>
          <t xml:space="preserve"> </t>
        </is>
      </c>
      <c r="D9" s="4" t="inlineStr">
        <is>
          <t xml:space="preserve"> </t>
        </is>
      </c>
    </row>
    <row r="10">
      <c r="A10" s="4" t="inlineStr">
        <is>
          <t>Total</t>
        </is>
      </c>
      <c r="B10" s="6" t="n">
        <v>87</v>
      </c>
      <c r="C10" s="6" t="n">
        <v>482</v>
      </c>
      <c r="D10" s="6" t="n">
        <v>1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5" customWidth="1" min="5" max="5"/>
  </cols>
  <sheetData>
    <row r="1">
      <c r="A1" s="1" t="inlineStr">
        <is>
          <t>Share-Based Compensation (Details) - Schedule of Option Activity Related to Options Granted to Employees, Service Providers and Directors - Share-Based Payment Arrangement, Option [Member] - USD ($)</t>
        </is>
      </c>
      <c r="C1" s="2" t="inlineStr">
        <is>
          <t>12 Months Ended</t>
        </is>
      </c>
    </row>
    <row r="2">
      <c r="C2" s="2" t="inlineStr">
        <is>
          <t>Dec. 31, 2023</t>
        </is>
      </c>
      <c r="D2" s="2" t="inlineStr">
        <is>
          <t>Dec. 31, 2022</t>
        </is>
      </c>
      <c r="E2" s="2" t="inlineStr">
        <is>
          <t>Dec. 31, 2021</t>
        </is>
      </c>
    </row>
    <row r="3">
      <c r="A3" s="3" t="inlineStr">
        <is>
          <t>Schedule of Option Activity Related to Options Granted to Employees, Service Providers and Directors [Line Items]</t>
        </is>
      </c>
      <c r="C3" s="4" t="inlineStr">
        <is>
          <t xml:space="preserve"> </t>
        </is>
      </c>
      <c r="D3" s="4" t="inlineStr">
        <is>
          <t xml:space="preserve"> </t>
        </is>
      </c>
      <c r="E3" s="4" t="inlineStr">
        <is>
          <t xml:space="preserve"> </t>
        </is>
      </c>
    </row>
    <row r="4">
      <c r="A4" s="4" t="inlineStr">
        <is>
          <t>Number, Options outstanding</t>
        </is>
      </c>
      <c r="C4" s="5" t="n">
        <v>191892</v>
      </c>
      <c r="D4" s="5" t="n">
        <v>145895</v>
      </c>
      <c r="E4" s="5" t="n">
        <v>54516</v>
      </c>
    </row>
    <row r="5">
      <c r="A5" s="4" t="inlineStr">
        <is>
          <t>Weighted average of exercise Price, Options outstanding</t>
        </is>
      </c>
      <c r="C5" s="8" t="n">
        <v>35.35</v>
      </c>
      <c r="D5" s="15" t="n">
        <v>48.2</v>
      </c>
      <c r="E5" s="15" t="n">
        <v>95.3</v>
      </c>
    </row>
    <row r="6">
      <c r="A6" s="4" t="inlineStr">
        <is>
          <t>Weighted average remaining contractual life (in years), Options outstanding</t>
        </is>
      </c>
      <c r="C6" s="4" t="inlineStr">
        <is>
          <t>8 years 7 months 2 days</t>
        </is>
      </c>
      <c r="D6" s="4" t="inlineStr">
        <is>
          <t>9 years 1 month 17 days</t>
        </is>
      </c>
      <c r="E6" s="4" t="inlineStr">
        <is>
          <t>8 years 8 months 26 days</t>
        </is>
      </c>
    </row>
    <row r="7">
      <c r="A7" s="4" t="inlineStr">
        <is>
          <t>Aggregate intrinsic value, Options outstanding</t>
        </is>
      </c>
      <c r="B7" s="4" t="inlineStr">
        <is>
          <t>[1]</t>
        </is>
      </c>
      <c r="C7" s="4" t="inlineStr">
        <is>
          <t xml:space="preserve"> </t>
        </is>
      </c>
      <c r="D7" s="4" t="inlineStr">
        <is>
          <t xml:space="preserve"> </t>
        </is>
      </c>
      <c r="E7" s="4" t="inlineStr">
        <is>
          <t xml:space="preserve"> </t>
        </is>
      </c>
    </row>
    <row r="8">
      <c r="A8" s="4" t="inlineStr">
        <is>
          <t>Number, Options granted</t>
        </is>
      </c>
      <c r="C8" s="5" t="n">
        <v>903</v>
      </c>
      <c r="D8" s="5" t="n">
        <v>58239</v>
      </c>
      <c r="E8" s="5" t="n">
        <v>99935</v>
      </c>
    </row>
    <row r="9">
      <c r="A9" s="4" t="inlineStr">
        <is>
          <t>Weighted average of exercise Price, Options granted</t>
        </is>
      </c>
      <c r="C9" s="8" t="n">
        <v>2.82</v>
      </c>
      <c r="D9" s="8" t="n">
        <v>7.75</v>
      </c>
      <c r="E9" s="6" t="n">
        <v>26</v>
      </c>
    </row>
    <row r="10">
      <c r="A10" s="4" t="inlineStr">
        <is>
          <t>Number, Options forfeited</t>
        </is>
      </c>
      <c r="C10" s="5" t="n">
        <v>-90507</v>
      </c>
      <c r="D10" s="5" t="n">
        <v>-12242</v>
      </c>
      <c r="E10" s="5" t="n">
        <v>-8206</v>
      </c>
    </row>
    <row r="11">
      <c r="A11" s="4" t="inlineStr">
        <is>
          <t>Weighted average of exercise Price, Options forfeited</t>
        </is>
      </c>
      <c r="C11" s="15" t="n">
        <v>21.7</v>
      </c>
      <c r="D11" s="8" t="n">
        <v>59.07</v>
      </c>
      <c r="E11" s="15" t="n">
        <v>92.90000000000001</v>
      </c>
    </row>
    <row r="12">
      <c r="A12" s="4" t="inlineStr">
        <is>
          <t>Number, Options exercised</t>
        </is>
      </c>
      <c r="C12" s="4" t="inlineStr">
        <is>
          <t xml:space="preserve"> </t>
        </is>
      </c>
      <c r="D12" s="4" t="inlineStr">
        <is>
          <t xml:space="preserve"> </t>
        </is>
      </c>
      <c r="E12" s="5" t="n">
        <v>-350</v>
      </c>
    </row>
    <row r="13">
      <c r="A13" s="4" t="inlineStr">
        <is>
          <t>Weighted average of exercise Price, Options exercised</t>
        </is>
      </c>
      <c r="C13" s="4" t="inlineStr">
        <is>
          <t xml:space="preserve"> </t>
        </is>
      </c>
      <c r="D13" s="4" t="inlineStr">
        <is>
          <t xml:space="preserve"> </t>
        </is>
      </c>
      <c r="E13" s="6" t="n">
        <v>12</v>
      </c>
    </row>
    <row r="14">
      <c r="A14" s="4" t="inlineStr">
        <is>
          <t>Number, Options outstanding</t>
        </is>
      </c>
      <c r="C14" s="5" t="n">
        <v>102288</v>
      </c>
      <c r="D14" s="5" t="n">
        <v>191892</v>
      </c>
      <c r="E14" s="5" t="n">
        <v>145895</v>
      </c>
    </row>
    <row r="15">
      <c r="A15" s="4" t="inlineStr">
        <is>
          <t>Weighted average of exercise Price, Options outstanding</t>
        </is>
      </c>
      <c r="C15" s="8" t="n">
        <v>47.13</v>
      </c>
      <c r="D15" s="8" t="n">
        <v>35.35</v>
      </c>
      <c r="E15" s="15" t="n">
        <v>48.2</v>
      </c>
    </row>
    <row r="16">
      <c r="A16" s="4" t="inlineStr">
        <is>
          <t>Weighted average remaining contractual life (in years), Options outstanding</t>
        </is>
      </c>
      <c r="C16" s="4" t="inlineStr">
        <is>
          <t>7 years 4 months 2 days</t>
        </is>
      </c>
      <c r="D16" s="4" t="inlineStr">
        <is>
          <t>8 years 7 months 2 days</t>
        </is>
      </c>
      <c r="E16" s="4" t="inlineStr">
        <is>
          <t>9 years 1 month 17 days</t>
        </is>
      </c>
    </row>
    <row r="17">
      <c r="A17" s="4" t="inlineStr">
        <is>
          <t>Aggregate intrinsic value, Options outstanding</t>
        </is>
      </c>
      <c r="B17" s="4" t="inlineStr">
        <is>
          <t>[1]</t>
        </is>
      </c>
      <c r="C17" s="4" t="inlineStr">
        <is>
          <t xml:space="preserve"> </t>
        </is>
      </c>
      <c r="D17" s="4" t="inlineStr">
        <is>
          <t xml:space="preserve"> </t>
        </is>
      </c>
      <c r="E17" s="4" t="inlineStr">
        <is>
          <t xml:space="preserve"> </t>
        </is>
      </c>
    </row>
    <row r="18">
      <c r="A18" s="4" t="inlineStr">
        <is>
          <t>Number, Options exercisable</t>
        </is>
      </c>
      <c r="C18" s="5" t="n">
        <v>55286</v>
      </c>
      <c r="D18" s="5" t="n">
        <v>55259</v>
      </c>
      <c r="E18" s="5" t="n">
        <v>27037</v>
      </c>
    </row>
    <row r="19">
      <c r="A19" s="4" t="inlineStr">
        <is>
          <t>Weighted average of exercise Price, Options exercisable</t>
        </is>
      </c>
      <c r="C19" s="8" t="n">
        <v>66.01000000000001</v>
      </c>
      <c r="D19" s="8" t="n">
        <v>79.79000000000001</v>
      </c>
      <c r="E19" s="15" t="n">
        <v>154.3</v>
      </c>
    </row>
    <row r="20">
      <c r="A20" s="4" t="inlineStr">
        <is>
          <t>Weighted average remaining contractual life (in years), Options exercisable</t>
        </is>
      </c>
      <c r="C20" s="4" t="inlineStr">
        <is>
          <t>6 years 10 months 13 days</t>
        </is>
      </c>
      <c r="D20" s="4" t="inlineStr">
        <is>
          <t>7 years 4 months 20 days</t>
        </is>
      </c>
      <c r="E20" s="4" t="inlineStr">
        <is>
          <t>7 years 10 days</t>
        </is>
      </c>
    </row>
    <row r="21">
      <c r="A21" s="4" t="inlineStr">
        <is>
          <t>Aggregate intrinsic value, Options exercisable</t>
        </is>
      </c>
      <c r="B21" s="4" t="inlineStr">
        <is>
          <t>[1]</t>
        </is>
      </c>
      <c r="C21" s="4" t="inlineStr">
        <is>
          <t xml:space="preserve"> </t>
        </is>
      </c>
      <c r="D21" s="4" t="inlineStr">
        <is>
          <t xml:space="preserve"> </t>
        </is>
      </c>
      <c r="E21" s="4" t="inlineStr">
        <is>
          <t xml:space="preserve"> </t>
        </is>
      </c>
    </row>
    <row r="22"/>
    <row r="23">
      <c r="A23" s="4" t="inlineStr">
        <is>
          <t>[1]As of December 31, 2023, all the outstanding options in the amount of 102,288, with an average exercise price of $47.13, are out of the money.</t>
        </is>
      </c>
    </row>
  </sheetData>
  <mergeCells count="4">
    <mergeCell ref="A1:B2"/>
    <mergeCell ref="C1:E1"/>
    <mergeCell ref="A22:D22"/>
    <mergeCell ref="A23:D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RSUs Activity - RSUs activity [Member] - shares</t>
        </is>
      </c>
      <c r="B1" s="2" t="inlineStr">
        <is>
          <t>12 Months Ended</t>
        </is>
      </c>
    </row>
    <row r="2">
      <c r="B2" s="2" t="inlineStr">
        <is>
          <t>Dec. 31, 2023</t>
        </is>
      </c>
      <c r="C2" s="2" t="inlineStr">
        <is>
          <t>Dec. 31, 2022</t>
        </is>
      </c>
      <c r="D2" s="2" t="inlineStr">
        <is>
          <t>Dec. 31, 2021</t>
        </is>
      </c>
    </row>
    <row r="3">
      <c r="A3" s="3" t="inlineStr">
        <is>
          <t>Schedule of RSUs Activity [Line Items]</t>
        </is>
      </c>
      <c r="B3" s="4" t="inlineStr">
        <is>
          <t xml:space="preserve"> </t>
        </is>
      </c>
      <c r="C3" s="4" t="inlineStr">
        <is>
          <t xml:space="preserve"> </t>
        </is>
      </c>
      <c r="D3" s="4" t="inlineStr">
        <is>
          <t xml:space="preserve"> </t>
        </is>
      </c>
    </row>
    <row r="4">
      <c r="A4" s="4" t="inlineStr">
        <is>
          <t>Number of RSUs, Unvested Balance</t>
        </is>
      </c>
      <c r="B4" s="5" t="n">
        <v>19703</v>
      </c>
      <c r="C4" s="5" t="n">
        <v>16628</v>
      </c>
      <c r="D4" s="5" t="n">
        <v>3637</v>
      </c>
    </row>
    <row r="5">
      <c r="A5" s="4" t="inlineStr">
        <is>
          <t>Number of RSUs, Granted</t>
        </is>
      </c>
      <c r="B5" s="4" t="inlineStr">
        <is>
          <t xml:space="preserve"> </t>
        </is>
      </c>
      <c r="C5" s="5" t="n">
        <v>10050</v>
      </c>
      <c r="D5" s="5" t="n">
        <v>15000</v>
      </c>
    </row>
    <row r="6">
      <c r="A6" s="4" t="inlineStr">
        <is>
          <t>Number of RSUs, Vested</t>
        </is>
      </c>
      <c r="B6" s="5" t="n">
        <v>-6092</v>
      </c>
      <c r="C6" s="5" t="n">
        <v>-4374</v>
      </c>
      <c r="D6" s="5" t="n">
        <v>-1764</v>
      </c>
    </row>
    <row r="7">
      <c r="A7" s="4" t="inlineStr">
        <is>
          <t>Number of RSUs, Forfeited</t>
        </is>
      </c>
      <c r="B7" s="5" t="n">
        <v>-10644</v>
      </c>
      <c r="C7" s="5" t="n">
        <v>-2601</v>
      </c>
      <c r="D7" s="5" t="n">
        <v>-245</v>
      </c>
    </row>
    <row r="8">
      <c r="A8" s="4" t="inlineStr">
        <is>
          <t>Number of RSUs, Unvested Balance</t>
        </is>
      </c>
      <c r="B8" s="5" t="n">
        <v>2967</v>
      </c>
      <c r="C8" s="5" t="n">
        <v>19703</v>
      </c>
      <c r="D8" s="5" t="n">
        <v>166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Net (Details) - Schedule of Research and Development Expenses, Net - Research and Development Expense [Member] - USD ($) $ in Thousands</t>
        </is>
      </c>
      <c r="B1" s="2" t="inlineStr">
        <is>
          <t>12 Months Ended</t>
        </is>
      </c>
    </row>
    <row r="2">
      <c r="B2" s="2" t="inlineStr">
        <is>
          <t>Dec. 31, 2023</t>
        </is>
      </c>
      <c r="C2" s="2" t="inlineStr">
        <is>
          <t>Dec. 31, 2022</t>
        </is>
      </c>
      <c r="D2" s="2" t="inlineStr">
        <is>
          <t>Dec. 31, 2021</t>
        </is>
      </c>
    </row>
    <row r="3">
      <c r="A3" s="3" t="inlineStr">
        <is>
          <t>Schedule of Research and Development Expenses, Net [Line Items]</t>
        </is>
      </c>
      <c r="B3" s="4" t="inlineStr">
        <is>
          <t xml:space="preserve"> </t>
        </is>
      </c>
      <c r="C3" s="4" t="inlineStr">
        <is>
          <t xml:space="preserve"> </t>
        </is>
      </c>
      <c r="D3" s="4" t="inlineStr">
        <is>
          <t xml:space="preserve"> </t>
        </is>
      </c>
    </row>
    <row r="4">
      <c r="A4" s="4" t="inlineStr">
        <is>
          <t>Salaries and related expenses</t>
        </is>
      </c>
      <c r="B4" s="6" t="n">
        <v>4926</v>
      </c>
      <c r="C4" s="6" t="n">
        <v>8257</v>
      </c>
      <c r="D4" s="6" t="n">
        <v>7428</v>
      </c>
    </row>
    <row r="5">
      <c r="A5" s="4" t="inlineStr">
        <is>
          <t>Share-based compensation</t>
        </is>
      </c>
      <c r="B5" s="5" t="n">
        <v>-144</v>
      </c>
      <c r="C5" s="5" t="n">
        <v>493</v>
      </c>
      <c r="D5" s="5" t="n">
        <v>329</v>
      </c>
    </row>
    <row r="6">
      <c r="A6" s="4" t="inlineStr">
        <is>
          <t>Materials</t>
        </is>
      </c>
      <c r="B6" s="5" t="n">
        <v>1530</v>
      </c>
      <c r="C6" s="5" t="n">
        <v>2258</v>
      </c>
      <c r="D6" s="5" t="n">
        <v>3020</v>
      </c>
    </row>
    <row r="7">
      <c r="A7" s="4" t="inlineStr">
        <is>
          <t>Subcontractors and consultants</t>
        </is>
      </c>
      <c r="B7" s="5" t="n">
        <v>800</v>
      </c>
      <c r="C7" s="5" t="n">
        <v>1375</v>
      </c>
      <c r="D7" s="5" t="n">
        <v>820</v>
      </c>
    </row>
    <row r="8">
      <c r="A8" s="4" t="inlineStr">
        <is>
          <t>Depreciation</t>
        </is>
      </c>
      <c r="B8" s="5" t="n">
        <v>121</v>
      </c>
      <c r="C8" s="5" t="n">
        <v>289</v>
      </c>
      <c r="D8" s="5" t="n">
        <v>169</v>
      </c>
    </row>
    <row r="9">
      <c r="A9" s="4" t="inlineStr">
        <is>
          <t>Cost for registration of patents</t>
        </is>
      </c>
      <c r="B9" s="5" t="n">
        <v>78</v>
      </c>
      <c r="C9" s="5" t="n">
        <v>140</v>
      </c>
      <c r="D9" s="5" t="n">
        <v>153</v>
      </c>
    </row>
    <row r="10">
      <c r="A10" s="4" t="inlineStr">
        <is>
          <t>Others</t>
        </is>
      </c>
      <c r="B10" s="5" t="n">
        <v>983</v>
      </c>
      <c r="C10" s="5" t="n">
        <v>1681</v>
      </c>
      <c r="D10" s="5" t="n">
        <v>861</v>
      </c>
    </row>
    <row r="11">
      <c r="A11" s="4" t="inlineStr">
        <is>
          <t>Total</t>
        </is>
      </c>
      <c r="B11" s="5" t="n">
        <v>8294</v>
      </c>
      <c r="C11" s="5" t="n">
        <v>14493</v>
      </c>
      <c r="D11" s="5" t="n">
        <v>12780</v>
      </c>
    </row>
    <row r="12">
      <c r="A12" s="4" t="inlineStr">
        <is>
          <t>Less participation of the IIA</t>
        </is>
      </c>
      <c r="B12" s="5" t="n">
        <v>17</v>
      </c>
      <c r="C12" s="5" t="n">
        <v>-222</v>
      </c>
      <c r="D12" s="5" t="n">
        <v>-431</v>
      </c>
    </row>
    <row r="13">
      <c r="A13" s="4" t="inlineStr">
        <is>
          <t>Total research and development expenses, net</t>
        </is>
      </c>
      <c r="B13" s="6" t="n">
        <v>8311</v>
      </c>
      <c r="C13" s="6" t="n">
        <v>14271</v>
      </c>
      <c r="D13" s="6" t="n">
        <v>123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General and Administrative Expenses (Details) - Schedule of General and Administrative Expenses - General and Administrative Expense [Member] - USD ($) $ in Thousands</t>
        </is>
      </c>
      <c r="B1" s="2" t="inlineStr">
        <is>
          <t>12 Months Ended</t>
        </is>
      </c>
    </row>
    <row r="2">
      <c r="B2" s="2" t="inlineStr">
        <is>
          <t>Dec. 31, 2023</t>
        </is>
      </c>
      <c r="D2" s="2" t="inlineStr">
        <is>
          <t>Dec. 31, 2022</t>
        </is>
      </c>
      <c r="E2" s="2" t="inlineStr">
        <is>
          <t>Dec. 31, 2021</t>
        </is>
      </c>
    </row>
    <row r="3">
      <c r="A3" s="3" t="inlineStr">
        <is>
          <t>Schedule of General and Administrative Expenses [Line Items]</t>
        </is>
      </c>
      <c r="B3" s="4" t="inlineStr">
        <is>
          <t xml:space="preserve"> </t>
        </is>
      </c>
      <c r="D3" s="4" t="inlineStr">
        <is>
          <t xml:space="preserve"> </t>
        </is>
      </c>
      <c r="E3" s="4" t="inlineStr">
        <is>
          <t xml:space="preserve"> </t>
        </is>
      </c>
    </row>
    <row r="4">
      <c r="A4" s="4" t="inlineStr">
        <is>
          <t>Salaries and related expenses</t>
        </is>
      </c>
      <c r="B4" s="6" t="n">
        <v>2055</v>
      </c>
      <c r="D4" s="6" t="n">
        <v>1784</v>
      </c>
      <c r="E4" s="6" t="n">
        <v>2042</v>
      </c>
    </row>
    <row r="5">
      <c r="A5" s="4" t="inlineStr">
        <is>
          <t>Share-based compensation, net</t>
        </is>
      </c>
      <c r="B5" s="5" t="n">
        <v>87</v>
      </c>
      <c r="D5" s="5" t="n">
        <v>386</v>
      </c>
      <c r="E5" s="5" t="n">
        <v>162</v>
      </c>
    </row>
    <row r="6">
      <c r="A6" s="4" t="inlineStr">
        <is>
          <t>Professional services</t>
        </is>
      </c>
      <c r="B6" s="5" t="n">
        <v>4383</v>
      </c>
      <c r="C6" s="4" t="inlineStr">
        <is>
          <t>[1]</t>
        </is>
      </c>
      <c r="D6" s="5" t="n">
        <v>1092</v>
      </c>
      <c r="E6" s="5" t="n">
        <v>710</v>
      </c>
    </row>
    <row r="7">
      <c r="A7" s="4" t="inlineStr">
        <is>
          <t>Office rent and maintenance</t>
        </is>
      </c>
      <c r="B7" s="5" t="n">
        <v>235</v>
      </c>
      <c r="D7" s="5" t="n">
        <v>246</v>
      </c>
      <c r="E7" s="5" t="n">
        <v>172</v>
      </c>
    </row>
    <row r="8">
      <c r="A8" s="4" t="inlineStr">
        <is>
          <t>Depreciation</t>
        </is>
      </c>
      <c r="B8" s="5" t="n">
        <v>88</v>
      </c>
      <c r="D8" s="5" t="n">
        <v>116</v>
      </c>
      <c r="E8" s="5" t="n">
        <v>36</v>
      </c>
    </row>
    <row r="9">
      <c r="A9" s="4" t="inlineStr">
        <is>
          <t>Others</t>
        </is>
      </c>
      <c r="B9" s="5" t="n">
        <v>2702</v>
      </c>
      <c r="D9" s="5" t="n">
        <v>2139</v>
      </c>
      <c r="E9" s="5" t="n">
        <v>1850</v>
      </c>
    </row>
    <row r="10">
      <c r="A10" s="4" t="inlineStr">
        <is>
          <t>Total general and administrative expenses</t>
        </is>
      </c>
      <c r="B10" s="6" t="n">
        <v>9550</v>
      </c>
      <c r="D10" s="6" t="n">
        <v>5763</v>
      </c>
      <c r="E10" s="6" t="n">
        <v>4972</v>
      </c>
    </row>
    <row r="11"/>
    <row r="12">
      <c r="A12" s="4" t="inlineStr">
        <is>
          <t>[1]Professional services expenses include costs related to the
Keystone transaction. see Note 1(A)(4).</t>
        </is>
      </c>
    </row>
  </sheetData>
  <mergeCells count="5">
    <mergeCell ref="A1:A2"/>
    <mergeCell ref="B1:E1"/>
    <mergeCell ref="B2:C2"/>
    <mergeCell ref="A11:E11"/>
    <mergeCell ref="A12:E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s), Net (Details) - Schedule of Finance Income (Expense), Net - USD ($) $ in Thousands</t>
        </is>
      </c>
      <c r="B1" s="2" t="inlineStr">
        <is>
          <t>12 Months Ended</t>
        </is>
      </c>
    </row>
    <row r="2">
      <c r="B2" s="2" t="inlineStr">
        <is>
          <t>Dec. 31, 2023</t>
        </is>
      </c>
      <c r="C2" s="2" t="inlineStr">
        <is>
          <t>Dec. 31, 2022</t>
        </is>
      </c>
      <c r="D2" s="2" t="inlineStr">
        <is>
          <t>Dec. 31, 2021</t>
        </is>
      </c>
    </row>
    <row r="3">
      <c r="A3" s="3" t="inlineStr">
        <is>
          <t>Schedule of Finance Income (Expense), Net [Abstract]</t>
        </is>
      </c>
      <c r="B3" s="4" t="inlineStr">
        <is>
          <t xml:space="preserve"> </t>
        </is>
      </c>
      <c r="C3" s="4" t="inlineStr">
        <is>
          <t xml:space="preserve"> </t>
        </is>
      </c>
      <c r="D3" s="4" t="inlineStr">
        <is>
          <t xml:space="preserve"> </t>
        </is>
      </c>
    </row>
    <row r="4">
      <c r="A4" s="4" t="inlineStr">
        <is>
          <t>Interest income on short-term deposits and other</t>
        </is>
      </c>
      <c r="B4" s="6" t="n">
        <v>1770</v>
      </c>
      <c r="C4" s="6" t="n">
        <v>1047</v>
      </c>
      <c r="D4" s="6" t="n">
        <v>101</v>
      </c>
    </row>
    <row r="5">
      <c r="A5" s="4" t="inlineStr">
        <is>
          <t>Bank fees and interest expenses</t>
        </is>
      </c>
      <c r="B5" s="5" t="n">
        <v>-13</v>
      </c>
      <c r="C5" s="5" t="n">
        <v>-12</v>
      </c>
      <c r="D5" s="5" t="n">
        <v>-13</v>
      </c>
    </row>
    <row r="6">
      <c r="A6" s="4" t="inlineStr">
        <is>
          <t>Changes in provision for royalties</t>
        </is>
      </c>
      <c r="B6" s="5" t="n">
        <v>94</v>
      </c>
      <c r="C6" s="5" t="n">
        <v>37</v>
      </c>
      <c r="D6" s="5" t="n">
        <v>22</v>
      </c>
    </row>
    <row r="7">
      <c r="A7" s="4" t="inlineStr">
        <is>
          <t>Exchange rate differences</t>
        </is>
      </c>
      <c r="B7" s="5" t="n">
        <v>-188</v>
      </c>
      <c r="C7" s="5" t="n">
        <v>-25</v>
      </c>
      <c r="D7" s="5" t="n">
        <v>-43</v>
      </c>
    </row>
    <row r="8">
      <c r="A8" s="4" t="inlineStr">
        <is>
          <t>Changes in fair value of derivatives</t>
        </is>
      </c>
      <c r="B8" s="5" t="n">
        <v>56</v>
      </c>
      <c r="C8" s="5" t="n">
        <v>-121</v>
      </c>
      <c r="D8" s="5" t="n">
        <v>52</v>
      </c>
    </row>
    <row r="9">
      <c r="A9" s="4" t="inlineStr">
        <is>
          <t>Total financing income, net</t>
        </is>
      </c>
      <c r="B9" s="6" t="n">
        <v>1719</v>
      </c>
      <c r="C9" s="6" t="n">
        <v>926</v>
      </c>
      <c r="D9" s="6" t="n">
        <v>1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Per Share - USD ($) $ / shares in Units, $ in Thousands</t>
        </is>
      </c>
      <c r="B1" s="2" t="inlineStr">
        <is>
          <t>12 Months Ended</t>
        </is>
      </c>
    </row>
    <row r="2">
      <c r="B2" s="2" t="inlineStr">
        <is>
          <t>Dec. 31, 2023</t>
        </is>
      </c>
      <c r="C2" s="2" t="inlineStr">
        <is>
          <t>Dec. 31, 2022</t>
        </is>
      </c>
      <c r="D2" s="2" t="inlineStr">
        <is>
          <t>Dec. 31, 2021</t>
        </is>
      </c>
    </row>
    <row r="3">
      <c r="A3" s="3" t="inlineStr">
        <is>
          <t>Schedule of Loss Per Share [Abstract]</t>
        </is>
      </c>
      <c r="B3" s="4" t="inlineStr">
        <is>
          <t xml:space="preserve"> </t>
        </is>
      </c>
      <c r="C3" s="4" t="inlineStr">
        <is>
          <t xml:space="preserve"> </t>
        </is>
      </c>
      <c r="D3" s="4" t="inlineStr">
        <is>
          <t xml:space="preserve"> </t>
        </is>
      </c>
    </row>
    <row r="4">
      <c r="A4" s="4" t="inlineStr">
        <is>
          <t>Net loss</t>
        </is>
      </c>
      <c r="B4" s="6" t="n">
        <v>17568</v>
      </c>
      <c r="C4" s="6" t="n">
        <v>19108</v>
      </c>
      <c r="D4" s="6" t="n">
        <v>17202</v>
      </c>
    </row>
    <row r="5">
      <c r="A5" s="4" t="inlineStr">
        <is>
          <t>Shares used in computing net loss per ordinary share, basic</t>
        </is>
      </c>
      <c r="B5" s="5" t="n">
        <v>5848737</v>
      </c>
      <c r="C5" s="5" t="n">
        <v>5671786</v>
      </c>
      <c r="D5" s="5" t="n">
        <v>4159870</v>
      </c>
    </row>
    <row r="6">
      <c r="A6" s="4" t="inlineStr">
        <is>
          <t>Net loss per ordinary share, basic</t>
        </is>
      </c>
      <c r="B6" s="6" t="n">
        <v>3</v>
      </c>
      <c r="C6" s="8" t="n">
        <v>3.37</v>
      </c>
      <c r="D6" s="8" t="n">
        <v>4.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Per Share (Parentheticals) - $ / shares</t>
        </is>
      </c>
      <c r="B1" s="2" t="inlineStr">
        <is>
          <t>12 Months Ended</t>
        </is>
      </c>
    </row>
    <row r="2">
      <c r="B2" s="2" t="inlineStr">
        <is>
          <t>Dec. 31, 2023</t>
        </is>
      </c>
      <c r="C2" s="2" t="inlineStr">
        <is>
          <t>Dec. 31, 2022</t>
        </is>
      </c>
      <c r="D2" s="2" t="inlineStr">
        <is>
          <t>Dec. 31, 2021</t>
        </is>
      </c>
    </row>
    <row r="3">
      <c r="A3" s="3" t="inlineStr">
        <is>
          <t>Schedule of Loss Per Share [Abstract]</t>
        </is>
      </c>
      <c r="B3" s="4" t="inlineStr">
        <is>
          <t xml:space="preserve"> </t>
        </is>
      </c>
      <c r="C3" s="4" t="inlineStr">
        <is>
          <t xml:space="preserve"> </t>
        </is>
      </c>
      <c r="D3" s="4" t="inlineStr">
        <is>
          <t xml:space="preserve"> </t>
        </is>
      </c>
    </row>
    <row r="4">
      <c r="A4" s="4" t="inlineStr">
        <is>
          <t>Shares used in computing net loss per ordinary share, diluted</t>
        </is>
      </c>
      <c r="B4" s="5" t="n">
        <v>5848737</v>
      </c>
      <c r="C4" s="5" t="n">
        <v>5671786</v>
      </c>
      <c r="D4" s="5" t="n">
        <v>4159870</v>
      </c>
    </row>
    <row r="5">
      <c r="A5" s="4" t="inlineStr">
        <is>
          <t>Net loss per ordinary share, diluted</t>
        </is>
      </c>
      <c r="B5" s="6" t="n">
        <v>3</v>
      </c>
      <c r="C5" s="8" t="n">
        <v>3.37</v>
      </c>
      <c r="D5" s="8" t="n">
        <v>4.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Anti-Dilutive Securities - shares</t>
        </is>
      </c>
      <c r="B1" s="2" t="inlineStr">
        <is>
          <t>12 Months Ended</t>
        </is>
      </c>
    </row>
    <row r="2">
      <c r="B2" s="2" t="inlineStr">
        <is>
          <t>Dec. 31, 2023</t>
        </is>
      </c>
      <c r="C2" s="2" t="inlineStr">
        <is>
          <t>Dec. 31, 2022</t>
        </is>
      </c>
      <c r="D2" s="2" t="inlineStr">
        <is>
          <t>Dec. 31, 2021</t>
        </is>
      </c>
    </row>
    <row r="3">
      <c r="A3" s="4" t="inlineStr">
        <is>
          <t>Warrant and Share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arrants and share options</t>
        </is>
      </c>
      <c r="B5" s="5" t="n">
        <v>2631603</v>
      </c>
      <c r="C5" s="5" t="n">
        <v>2912147</v>
      </c>
      <c r="D5" s="5" t="n">
        <v>11702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Related Parties (Details)</t>
        </is>
      </c>
      <c r="B1" s="2" t="inlineStr">
        <is>
          <t>Apr. 04, 2016 USD ($)</t>
        </is>
      </c>
      <c r="C1" s="2" t="inlineStr">
        <is>
          <t>Apr. 04, 2016 ILS (₪)</t>
        </is>
      </c>
    </row>
    <row r="2">
      <c r="A2" s="3" t="inlineStr">
        <is>
          <t>Related Parties (Details) [Line Items]</t>
        </is>
      </c>
      <c r="B2" s="4" t="inlineStr">
        <is>
          <t xml:space="preserve"> </t>
        </is>
      </c>
      <c r="C2" s="4" t="inlineStr">
        <is>
          <t xml:space="preserve"> </t>
        </is>
      </c>
    </row>
    <row r="3">
      <c r="A3" s="4" t="inlineStr">
        <is>
          <t>Employment agreement percentage</t>
        </is>
      </c>
      <c r="B3" s="9" t="n">
        <v>0.5</v>
      </c>
      <c r="C3" s="9" t="n">
        <v>0.5</v>
      </c>
    </row>
    <row r="4">
      <c r="A4" s="4" t="inlineStr">
        <is>
          <t>Immediate Family Member of Management or Principal Owner [Member]</t>
        </is>
      </c>
      <c r="B4" s="4" t="inlineStr">
        <is>
          <t xml:space="preserve"> </t>
        </is>
      </c>
      <c r="C4" s="4" t="inlineStr">
        <is>
          <t xml:space="preserve"> </t>
        </is>
      </c>
    </row>
    <row r="5">
      <c r="A5" s="3" t="inlineStr">
        <is>
          <t>Related Parties (Details) [Line Items]</t>
        </is>
      </c>
      <c r="B5" s="4" t="inlineStr">
        <is>
          <t xml:space="preserve"> </t>
        </is>
      </c>
      <c r="C5" s="4" t="inlineStr">
        <is>
          <t xml:space="preserve"> </t>
        </is>
      </c>
    </row>
    <row r="6">
      <c r="A6" s="4" t="inlineStr">
        <is>
          <t>Monthly salary</t>
        </is>
      </c>
      <c r="B6" s="6" t="n">
        <v>2840</v>
      </c>
      <c r="C6" s="7" t="n">
        <v>10000</v>
      </c>
    </row>
    <row r="7">
      <c r="A7" s="4" t="inlineStr">
        <is>
          <t>Gross Overtime monthly rate</t>
        </is>
      </c>
      <c r="B7" s="5" t="n">
        <v>700</v>
      </c>
      <c r="C7" s="5" t="n">
        <v>2500</v>
      </c>
    </row>
    <row r="8">
      <c r="A8" s="4" t="inlineStr">
        <is>
          <t>Maximum aggregate monthly salary</t>
        </is>
      </c>
      <c r="B8" s="6" t="n">
        <v>3600</v>
      </c>
      <c r="C8" s="7" t="n">
        <v>1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Net of issuance expenses in an amount in exercise</t>
        </is>
      </c>
      <c r="B4" s="4" t="inlineStr">
        <is>
          <t xml:space="preserve"> </t>
        </is>
      </c>
      <c r="C4" s="6" t="n">
        <v>22</v>
      </c>
    </row>
    <row r="5">
      <c r="A5" s="4" t="inlineStr">
        <is>
          <t>Net of issuance expenses in an amount</t>
        </is>
      </c>
      <c r="B5" s="6" t="n">
        <v>1150</v>
      </c>
      <c r="C5" s="6" t="n">
        <v>31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Transactions with Related Parties - Non-Executive Directors [Member]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6" t="n">
        <v>454</v>
      </c>
      <c r="C4" s="6" t="n">
        <v>260</v>
      </c>
      <c r="D4" s="6" t="n">
        <v>296</v>
      </c>
    </row>
    <row r="5">
      <c r="A5" s="4" t="inlineStr">
        <is>
          <t>Fees, including reimbursement of expens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5" t="n">
        <v>448</v>
      </c>
      <c r="C7" s="5" t="n">
        <v>270</v>
      </c>
      <c r="D7" s="5" t="n">
        <v>272</v>
      </c>
    </row>
    <row r="8">
      <c r="A8" s="4" t="inlineStr">
        <is>
          <t>Share-based compensation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6" t="n">
        <v>6</v>
      </c>
      <c r="C10" s="6" t="n">
        <v>-10</v>
      </c>
      <c r="D10" s="6" t="n">
        <v>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Schedule of Transactions with Related Partie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ransactions with related parties</t>
        </is>
      </c>
      <c r="B4" s="6" t="n">
        <v>19</v>
      </c>
      <c r="C4" s="6" t="n">
        <v>58</v>
      </c>
      <c r="D4" s="6" t="n">
        <v>61</v>
      </c>
    </row>
    <row r="5">
      <c r="A5" s="4" t="inlineStr">
        <is>
          <t>Consulting fees, including share-based compensation and reimbursement of expens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ransactions with related parties</t>
        </is>
      </c>
      <c r="B7" s="6" t="n">
        <v>19</v>
      </c>
      <c r="C7" s="6" t="n">
        <v>58</v>
      </c>
      <c r="D7" s="6" t="n">
        <v>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 USD ($)</t>
        </is>
      </c>
      <c r="B1" s="2" t="inlineStr">
        <is>
          <t>Apr. 25, 2024</t>
        </is>
      </c>
      <c r="C1" s="2" t="inlineStr">
        <is>
          <t>Dec. 31, 2023</t>
        </is>
      </c>
    </row>
    <row r="2">
      <c r="A2" s="4" t="inlineStr">
        <is>
          <t>Nobul BCA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Subsidiary, Ownership Percentage, Parent</t>
        </is>
      </c>
      <c r="B4" s="4" t="inlineStr">
        <is>
          <t xml:space="preserve"> </t>
        </is>
      </c>
      <c r="C4" s="9" t="n">
        <v>0.15</v>
      </c>
    </row>
    <row r="5">
      <c r="A5" s="4" t="inlineStr">
        <is>
          <t>Check Cap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Subsidiary, Ownership Percentage, Parent</t>
        </is>
      </c>
      <c r="B7" s="4" t="inlineStr">
        <is>
          <t xml:space="preserve"> </t>
        </is>
      </c>
      <c r="C7" s="9" t="n">
        <v>0.85</v>
      </c>
    </row>
    <row r="8">
      <c r="A8" s="4" t="inlineStr">
        <is>
          <t>Forecast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Reimbursement of transaction costs (in Dollars)</t>
        </is>
      </c>
      <c r="B10" s="6" t="n">
        <v>3809</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7568</v>
      </c>
      <c r="C4" s="6" t="n">
        <v>-19108</v>
      </c>
      <c r="D4" s="6" t="n">
        <v>-17202</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12</v>
      </c>
      <c r="C6" s="5" t="n">
        <v>404</v>
      </c>
      <c r="D6" s="5" t="n">
        <v>205</v>
      </c>
    </row>
    <row r="7">
      <c r="A7" s="4" t="inlineStr">
        <is>
          <t>Impairment of fixed assets</t>
        </is>
      </c>
      <c r="B7" s="5" t="n">
        <v>1426</v>
      </c>
      <c r="C7" s="4" t="inlineStr">
        <is>
          <t xml:space="preserve"> </t>
        </is>
      </c>
      <c r="D7" s="4" t="inlineStr">
        <is>
          <t xml:space="preserve"> </t>
        </is>
      </c>
    </row>
    <row r="8">
      <c r="A8" s="4" t="inlineStr">
        <is>
          <t>Share-based compensation</t>
        </is>
      </c>
      <c r="B8" s="5" t="n">
        <v>-57</v>
      </c>
      <c r="C8" s="5" t="n">
        <v>879</v>
      </c>
      <c r="D8" s="5" t="n">
        <v>491</v>
      </c>
    </row>
    <row r="9">
      <c r="A9" s="4" t="inlineStr">
        <is>
          <t>Financial expense (income), net</t>
        </is>
      </c>
      <c r="B9" s="5" t="n">
        <v>305</v>
      </c>
      <c r="C9" s="5" t="n">
        <v>-624</v>
      </c>
      <c r="D9" s="4" t="inlineStr">
        <is>
          <t xml:space="preserve"> </t>
        </is>
      </c>
    </row>
    <row r="10">
      <c r="A10" s="3" t="inlineStr">
        <is>
          <t>Changes in assets and liabilities items:</t>
        </is>
      </c>
      <c r="B10" s="4" t="inlineStr">
        <is>
          <t xml:space="preserve"> </t>
        </is>
      </c>
      <c r="C10" s="4" t="inlineStr">
        <is>
          <t xml:space="preserve"> </t>
        </is>
      </c>
      <c r="D10" s="4" t="inlineStr">
        <is>
          <t xml:space="preserve"> </t>
        </is>
      </c>
    </row>
    <row r="11">
      <c r="A11" s="4" t="inlineStr">
        <is>
          <t>Operation leasing</t>
        </is>
      </c>
      <c r="B11" s="5" t="n">
        <v>49</v>
      </c>
      <c r="C11" s="4" t="inlineStr">
        <is>
          <t xml:space="preserve"> </t>
        </is>
      </c>
      <c r="D11" s="4" t="inlineStr">
        <is>
          <t xml:space="preserve"> </t>
        </is>
      </c>
    </row>
    <row r="12">
      <c r="A12" s="4" t="inlineStr">
        <is>
          <t>Decrease (increase) in prepaid and other current assets and non-current assets</t>
        </is>
      </c>
      <c r="B12" s="5" t="n">
        <v>480</v>
      </c>
      <c r="C12" s="5" t="n">
        <v>273</v>
      </c>
      <c r="D12" s="5" t="n">
        <v>-549</v>
      </c>
    </row>
    <row r="13">
      <c r="A13" s="4" t="inlineStr">
        <is>
          <t>Increase (decrease) in trade accounts payable, accruals and other current liabilities</t>
        </is>
      </c>
      <c r="B13" s="5" t="n">
        <v>-851</v>
      </c>
      <c r="C13" s="5" t="n">
        <v>207</v>
      </c>
      <c r="D13" s="5" t="n">
        <v>362</v>
      </c>
    </row>
    <row r="14">
      <c r="A14" s="4" t="inlineStr">
        <is>
          <t>Increase (decrease) in employees and payroll accruals</t>
        </is>
      </c>
      <c r="B14" s="5" t="n">
        <v>-856</v>
      </c>
      <c r="C14" s="5" t="n">
        <v>-700</v>
      </c>
      <c r="D14" s="5" t="n">
        <v>451</v>
      </c>
    </row>
    <row r="15">
      <c r="A15" s="4" t="inlineStr">
        <is>
          <t>Decrease in royalties provision</t>
        </is>
      </c>
      <c r="B15" s="5" t="n">
        <v>-94</v>
      </c>
      <c r="C15" s="5" t="n">
        <v>-38</v>
      </c>
      <c r="D15" s="5" t="n">
        <v>-22</v>
      </c>
    </row>
    <row r="16">
      <c r="A16" s="4" t="inlineStr">
        <is>
          <t>Net cash used in operating activities</t>
        </is>
      </c>
      <c r="B16" s="5" t="n">
        <v>-16954</v>
      </c>
      <c r="C16" s="5" t="n">
        <v>-18707</v>
      </c>
      <c r="D16" s="5" t="n">
        <v>-16264</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5" t="n">
        <v>-83</v>
      </c>
      <c r="C18" s="5" t="n">
        <v>-486</v>
      </c>
      <c r="D18" s="5" t="n">
        <v>-1006</v>
      </c>
    </row>
    <row r="19">
      <c r="A19" s="4" t="inlineStr">
        <is>
          <t>Changes (investment) in short-term bank and other deposits</t>
        </is>
      </c>
      <c r="B19" s="5" t="n">
        <v>21439</v>
      </c>
      <c r="C19" s="5" t="n">
        <v>-12022</v>
      </c>
      <c r="D19" s="5" t="n">
        <v>-15000</v>
      </c>
    </row>
    <row r="20">
      <c r="A20" s="4" t="inlineStr">
        <is>
          <t>Net cash provided in (used in) investing activities</t>
        </is>
      </c>
      <c r="B20" s="5" t="n">
        <v>21356</v>
      </c>
      <c r="C20" s="5" t="n">
        <v>-12508</v>
      </c>
      <c r="D20" s="5" t="n">
        <v>-16006</v>
      </c>
    </row>
    <row r="21">
      <c r="A21" s="3" t="inlineStr">
        <is>
          <t>CASH FLOWS FROM FINANCING ACTIVITIES</t>
        </is>
      </c>
      <c r="B21" s="4" t="inlineStr">
        <is>
          <t xml:space="preserve"> </t>
        </is>
      </c>
      <c r="C21" s="4" t="inlineStr">
        <is>
          <t xml:space="preserve"> </t>
        </is>
      </c>
      <c r="D21" s="4" t="inlineStr">
        <is>
          <t xml:space="preserve"> </t>
        </is>
      </c>
    </row>
    <row r="22">
      <c r="A22" s="4" t="inlineStr">
        <is>
          <t>Exercise of warrants into ordinary shares, net of issuance expenses</t>
        </is>
      </c>
      <c r="B22" s="4" t="inlineStr">
        <is>
          <t xml:space="preserve"> </t>
        </is>
      </c>
      <c r="C22" s="4" t="inlineStr">
        <is>
          <t xml:space="preserve"> </t>
        </is>
      </c>
      <c r="D22" s="5" t="n">
        <v>19219</v>
      </c>
    </row>
    <row r="23">
      <c r="A23" s="4" t="inlineStr">
        <is>
          <t>Issuance of ordinary shares in the registered direct offerings, net of issuance expenses</t>
        </is>
      </c>
      <c r="B23" s="4" t="inlineStr">
        <is>
          <t xml:space="preserve"> </t>
        </is>
      </c>
      <c r="C23" s="5" t="n">
        <v>8850</v>
      </c>
      <c r="D23" s="5" t="n">
        <v>31801</v>
      </c>
    </row>
    <row r="24">
      <c r="A24" s="4" t="inlineStr">
        <is>
          <t>Options exercise</t>
        </is>
      </c>
      <c r="B24" s="4" t="inlineStr">
        <is>
          <t xml:space="preserve"> </t>
        </is>
      </c>
      <c r="C24" s="4" t="inlineStr">
        <is>
          <t xml:space="preserve"> </t>
        </is>
      </c>
      <c r="D24" s="5" t="n">
        <v>4</v>
      </c>
    </row>
    <row r="25">
      <c r="A25" s="4" t="inlineStr">
        <is>
          <t>Net cash provided by financing activities</t>
        </is>
      </c>
      <c r="B25" s="4" t="inlineStr">
        <is>
          <t xml:space="preserve"> </t>
        </is>
      </c>
      <c r="C25" s="5" t="n">
        <v>8850</v>
      </c>
      <c r="D25" s="5" t="n">
        <v>51024</v>
      </c>
    </row>
    <row r="26">
      <c r="A26" s="4" t="inlineStr">
        <is>
          <t>Net increase (decrease) in cash, cash equivalents and restricted cash</t>
        </is>
      </c>
      <c r="B26" s="5" t="n">
        <v>4402</v>
      </c>
      <c r="C26" s="5" t="n">
        <v>-22365</v>
      </c>
      <c r="D26" s="5" t="n">
        <v>18754</v>
      </c>
    </row>
    <row r="27">
      <c r="A27" s="4" t="inlineStr">
        <is>
          <t>Cash, cash equivalents and restricted cash at the beginning of the year</t>
        </is>
      </c>
      <c r="B27" s="5" t="n">
        <v>4442</v>
      </c>
      <c r="C27" s="5" t="n">
        <v>26807</v>
      </c>
      <c r="D27" s="5" t="n">
        <v>8053</v>
      </c>
    </row>
    <row r="28">
      <c r="A28" s="4" t="inlineStr">
        <is>
          <t>Cash, cash equivalents and restricted cash at the end of the year</t>
        </is>
      </c>
      <c r="B28" s="5" t="n">
        <v>8844</v>
      </c>
      <c r="C28" s="5" t="n">
        <v>4442</v>
      </c>
      <c r="D28" s="5" t="n">
        <v>26807</v>
      </c>
    </row>
    <row r="29">
      <c r="A29" s="3" t="inlineStr">
        <is>
          <t>Supplemental disclosure of non-cash flow information</t>
        </is>
      </c>
      <c r="B29" s="4" t="inlineStr">
        <is>
          <t xml:space="preserve"> </t>
        </is>
      </c>
      <c r="C29" s="4" t="inlineStr">
        <is>
          <t xml:space="preserve"> </t>
        </is>
      </c>
      <c r="D29" s="4" t="inlineStr">
        <is>
          <t xml:space="preserve"> </t>
        </is>
      </c>
    </row>
    <row r="30">
      <c r="A30" s="4" t="inlineStr">
        <is>
          <t>Purchase of property and equipment</t>
        </is>
      </c>
      <c r="B30" s="5" t="n">
        <v>35</v>
      </c>
      <c r="C30" s="5" t="n">
        <v>35</v>
      </c>
      <c r="D30" s="5" t="n">
        <v>161</v>
      </c>
    </row>
    <row r="31">
      <c r="A31" s="4" t="inlineStr">
        <is>
          <t>Assets acquired under operating lease</t>
        </is>
      </c>
      <c r="B31" s="4" t="inlineStr">
        <is>
          <t xml:space="preserve"> </t>
        </is>
      </c>
      <c r="C31" s="5" t="n">
        <v>307</v>
      </c>
      <c r="D31" s="5" t="n">
        <v>1048</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taxes</t>
        </is>
      </c>
      <c r="B33" s="5" t="n">
        <v>25</v>
      </c>
      <c r="C33" s="5" t="n">
        <v>5</v>
      </c>
      <c r="D33" s="5" t="n">
        <v>33</v>
      </c>
    </row>
    <row r="34">
      <c r="A34" s="4" t="inlineStr">
        <is>
          <t>Interest received</t>
        </is>
      </c>
      <c r="B34" s="5" t="n">
        <v>2023</v>
      </c>
      <c r="C34" s="5" t="n">
        <v>548</v>
      </c>
      <c r="D34" s="5" t="n">
        <v>62</v>
      </c>
    </row>
    <row r="35">
      <c r="A35" s="4" t="inlineStr">
        <is>
          <t>Cash and Cash equivalents</t>
        </is>
      </c>
      <c r="B35" s="5" t="n">
        <v>8844</v>
      </c>
      <c r="C35" s="5" t="n">
        <v>4090</v>
      </c>
      <c r="D35" s="5" t="n">
        <v>26457</v>
      </c>
    </row>
    <row r="36">
      <c r="A36" s="4" t="inlineStr">
        <is>
          <t>Restricted cash included current assets</t>
        </is>
      </c>
      <c r="B36" s="4" t="inlineStr">
        <is>
          <t xml:space="preserve"> </t>
        </is>
      </c>
      <c r="C36" s="5" t="n">
        <v>352</v>
      </c>
      <c r="D36" s="5" t="n">
        <v>350</v>
      </c>
    </row>
    <row r="37">
      <c r="A37" s="4" t="inlineStr">
        <is>
          <t>Total cash, cash equivalents, and restricted cash</t>
        </is>
      </c>
      <c r="B37" s="6" t="n">
        <v>8844</v>
      </c>
      <c r="C37" s="6" t="n">
        <v>4442</v>
      </c>
      <c r="D37" s="6" t="n">
        <v>268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stract]</t>
        </is>
      </c>
      <c r="B3" s="4" t="inlineStr">
        <is>
          <t xml:space="preserve"> </t>
        </is>
      </c>
    </row>
    <row r="4">
      <c r="A4" s="4" t="inlineStr">
        <is>
          <t>GENERAL INFORMATION</t>
        </is>
      </c>
      <c r="B4" s="4" t="inlineStr">
        <is>
          <t>NOTE 1 - GENERAL INFORMATION
A. General
(1) Check
Cap Ltd. (the “Company”) was incorporated under the laws of the State of Israel. The registered address of its offices is
29 Abba Hushi Avenue, Isfiya 3009000, Israel.
(2) The Company has a wholly-owned subsidiary, Check-Cap US, Inc., that was incorporated under the laws of the State of Delaware on May 15, 2015.
(3) The Company was engaged in a clinical-stage medical diagnostics that aimed to redefine colorectal cancer (CRC) screening through the introduction of C-Scan®, a screening test designed to detect polyps before they may transform into colorectal cancer to enable early intervention and cancer prevention. The Company’s disruptive capsule-based screening technology aims to significantly increase screening adherence worldwide and help people to stay healthy through preventive CRC screening. C-Scan uses an ultra-low dose X-ray capsule, an integrated positioning, control and recording system, as well as proprietary software to generate a 3D map of the inner lining of the colon. C-Scan is non-invasive and requires no preparation or sedation, allowing the patients to continue their daily routine with no interruption as the capsule is propelled through the gastrointestinal tract by natural motility. (4) On March 21, 2023, the Company announced that following the Company’s internal assessment of the clinical data collected until such date from its calibration studies, the Company has determined that the most recent efficacy results from the Company’s calibration studies did not meet the goal in order to proceed to the powered portion of the U.S. pivotal study. The Company further announced that it had adopted a plan of actions that included conducting additional clinical data analysis and approaching the U.S. Food and Drug Administration (“FDA”) to make amendments to the U.S. pivotal study and that the Company is also implementing a cost reduction plan in order to extend its cash runway, and that the initiation of the powered portion of the U.S. pivotal study that was expected in mid-2023 is therefore temporarily postponed. On June 6, 2023, the Company announced that after further review of additional data and interaction with the FDA on a revised pivotal study protocol together with the anticipated time and investment necessary to further develop the technology, the Company’s Board of Directors has determined that it is appropriate to pursue strategic options. In addition, the Company’s Board of Directors approved a significant reduction in its workforce, to reduce the Company’s cash burn, after which the Company expects to have two remaining employees. In light of these developments, the Company discontinued the calibration studies and does not plan on commencing the powered portion of its U.S. pivotal study and plans to concentrate its resources on its essential research activities and strategic alternatives. On August 16, 2023 the Company announced the it entered into a business combination agreement (the “BCA”) with Keystone Dental Holdings, Inc., a Delaware corporation (“Keystone”), Capstone Dental PubCo, Inc., a Delaware corporation and a direct, wholly owned subsidiary of Keystone (“PubCo”), Capstone Merger Sub Ltd., an Israeli company and a direct, wholly owned subsidiary of PubCo (“Israeli Merger Sub”), and Capstone Merger Sub Corp., a Delaware corporation and a direct, wholly owned subsidiary of PubCo (“U.S. Merger Sub”). The BCA included provisions granting both Check-Cap and Keystone the right to terminate the BCA for certain reasons, including, among others, (i) the Business Combination not having been consummated by January 31, 2024 (subject to certain exceptions and to potential automatic extension, the “Termination Date”), (ii) any governmental authority having issued an order, decree or ruling, or taken any other action (including the enactment of any statute, rule, regulation, decree or executive order) enjoining or prohibiting the Business Combination, or (iii) under certain conditions, there having been a material breach of any of the representations, warranties, covenants or agreements set forth in the BCA by a party to the BCA. The BCA further provides that if the BCA is terminated under certain circumstances, Check-Cap may be required to pay to Keystone a nonrefundable fee in the amount of $1,500 and reimburse Keystone for up to $1,500 of its expenses, and Keystone may be required to pay to Check-Cap a nonrefundable fee in the amount of $4,000, and reimburse Check-Cap for up to $1,000 of its expenses. The closing of the BCA was subject to satisfaction
or waiver of certain conditions as stated in the BCA including the required approvals by the parties’ shareholders. On December
18, 2023, at the Annual General Meeting of Shareholders (the “Meeting”), the BCA and the business combination transactions
contemplated pursuant to the BCA, did not receive the requisite majority required for approval by the Company’s shareholders, under
Section 320 of the Israeli Companies Law 5759-1999. On December 24, 2023, the Company received a notice
(the “Notice”) on behalf of Keystone Dental Holdings, Inc., terminating the BCA,In the Notice, the Company was notified that
the BCA has been terminated pursuant to Section 10.1(e) of the BCA in light of the results of the Meeting of the Company, held on December
18, 2023. In addition, at the Meeting, the then existing
Company’s Board of Directors did not receive the requisite majority required for approval by the Company’s shareholders to
reappointed as board members and new five board members received such required majority and as a result the Board of Directors replaced
by new board members. As a result of the business combination transaction
process the Company incurred transaction related expenses, recorded in General and Administrative expenses line item in the consolidated
statement of operations.
(5) Since its inception, the Company has devoted substantially all of its efforts to research and development, clinical trials, recruiting management and technical staff, acquiring assets and raising capital. The Company has not yet generated revenues. The Company has incurred losses of $17,568 and $19,108 for the years ended December 31, 2023 and 2022, respectively. As of December 31, 2023, the Company’s accumulated deficit was approximately $143,191. The extent of the Company’s future operating losses and the timing of becoming profitable are uncertain. The Company anticipates ongoing losses
from its operations. On June 6, 2023, the Company announced that after further review of additional data and interaction with the FDA
on a revised pivotal study protocol together with the anticipated time and investment necessary to further develop the technology, we
were reducing our workforce by approximately 90% to reduce cash burn, concentrating our resources on essential research activities, discontinuing
the calibration studies, and evaluating and pursuing strategic options. As a result of our evaluation and pursuit
of strategic options, on August 16, 2023, we entered into a business combination agreement (the “Keystone BCA”) with Keystone,
Capstone Dental PubCo, Inc., a Delaware corporation and a direct, wholly owned subsidiary of Keystone (“PubCo”) and other
direct, wholly owned subsidiaries of PubCo. However, the Keystone BCA was not approved by the requisite majority required for approval,
under Section 320 of the Israeli Companies Law 5759-1999 and, as such, the Keystone BCA was terminated on December 24, 2023. More recently, on March 25, 2024,
the company entered into the Nobul BCA, pursuant to which a wholly owned subsidiary of Nobul, to be formed under the laws of Israel,
will merge with and into us, with Check-Cap surviving as a direct, private, and wholly owned subsidiary of Nobul.
(6) As
described in Notes 10B(2)(b) and 10B(2)(d), on February 24, 2015, the Company consummated an Initial Public Offering in the United States
(U.S.) (the “IPO”) concurrently with a private placement. On August 11, 2016, the Company consummated
a registered direct offering of ordinary shares and pre-funded warrants. See Note 10B(2)(h). On June 2, 2017, the Company consummated
a registered direct offering of ordinary shares and a simultaneous private placement of warrants. See Note 10B(2)(i). On November 22, 2017, the Company consummated
a registered direct offering of ordinary shares and a simultaneous private placement of warrants. See Note 10B(2)(j). On May 8, 2018, the Company consummated
an underwritten public offering of ordinary shares, pre-funded warrants and Series C warrants. See Note 10B(2)(k). On February 6, 2019, the Company consummated
a registered direct offering of ordinary shares and warrants. See Note 10B(2)(l). In February 2020, the Company consummated
a private placement of ordinary shares. See Note 10B(2)(m). During April and May 2020, the Company
consummated three registered direct offerings of ordinary shares and simultaneous private placements of warrants. See Note 10B(2)(n). On July 27, 2020, the Company consummated
a warrant exercise transaction to purchase ordinary shares and a simultaneous private placement of warrants. See Note 10B(2)(o). During the first quarter of 2021, certain
investors exercised their warrants previously issued by the Company. See Note 10B(2)(p). On July 2, 2021, the Company consummated
a registered direct offering of ordinary shares and warrants. See Note 10B(2)(q). On March 3, 2022, the Company consummated
a registered direct offering of ordinary shares and warrants. See Note 10B(2)(r). The Company’s ordinary shares are listed
on the NASDAQ Capital Market under the symbols “CHEK”. The Company’s Series A Warrants,
formerly listed on the NASDAQ Capital Market under the symbol “CHEKW”, expired on February 24, 2020. The Company’s Series C Warrants,
formerly listed on the NASDAQ Capital Market under the symbol “CHEKZ”, expired on May 8, 2023. The consolidated financial statements
of the Company as of and for the years ended December 31, 2023 and December 31, 2022 include the financial statements of the Company and
its wholly-owned U.S. subsidiary.
(7) On
December 23, 2021, the Company announced that it received a letter from the Staff, indicating that the Company is not in compliance with
the minimum bid price requirement for continued listing set forth in Nasdaq Listing Rule 5550(a)(2), which requires listed companies
to maintain a minimum bid price of $1.00 per share. The Company was provided by Nasdaq with a compliance period of 180 calendar days
(i.e., until June 21, 2022) to regain compliance pursuant to Nasdaq Listing Rules. On June 22, 2022, the Company received a letter from
the Staff notifying it that Nasdaq granted the Company a 180-day extension, or until December 19, 2022, or the Extension Period, to regain
compliance with the Minimum Bid Price Requirement. In order to regain compliance, on August 11, 2022, the Company’s shareholders
approved a reverse share split (“Reverse Share Split”) of its ordinary shares within a range of 1 for 10 to 1 for 20, the
exact ratio to be determined by further action of the Company’s Board of Directors, to be effective on a date to be determined
by the Company’s Board of Directors and announced by the Company, and to amend the Company’s Articles of Association accordingly.
The Board of Directors subsequently approved a reverse share split of the Company’s ordinary shares at the ratio of 1-for-20, such
that each twenty (20) ordinary shares, par value NIS 2.40 per share, consolidated into one (1) ordinary share, par value NIS 48.00, effective
as of November 23, 2022. The first date when the Company’s ordinary shares began trading on the Nasdaq Capital Market after implementation
of the Reverse Share Split was November 25, 2022. Following the implementation of the Reverse Share Split, the Company’s authorized
share capital comprised of 18,000,000 ordinary shares. No fractional ordinary shares were issued as a result of the Reverse Share Split.
All fractional ordinary shares were rounded up to the nearest whole ordinary share. In addition, a proportionate adjustment made to the
per share exercise price and the number of shares issuable upon the exercise of all outstanding options and warrants entitling the holders
to purchase ordinary shares. Furthermore, following completion of the Reverse Share Split, the number of ordinary shares issuable pursuant
to the Company’s 2006 Unit Option Plan and 2015 Equity Incentive Plan and 2015 US Sub-Plan to the 2015 Equity Incentive Plan, as
well as the number of shares and exercise prices subject to the outstanding options under the plans and the number of shares subject
to outstanding restricted stock units (“RSUs”) under the plans were appropriately adjusted. The Company subsequently received
a letter informing it that, for the 10 consecutive business days from November 25, 2022 to December 8, 2022, the closing bid price of
the Company’s ordinary shares had been at $1.00 per share or greater and that accordingly, the Company has regained compliance
with Nasdaq Listing Rule 5550(a)(2) and Nasdaq considers the prior bid price deficiency matter now closed.
(8)
On October 7, 2023, thousands of Hamas terrorists
invaded Israel’s southern border towns near the Gaza Strip and carried out attacks on civilian and military targets that were extraordinary
in scale and brutality. Hamas and other terrorist groups also launched extensive rocket attacks from the Gaza Strip against civilian
targets in various parts of Israel. As a result, Israel declared war against Hamas, called up hundreds of thousands of reserve soldiers
and launched an extensive military campaign against them. In parallel, border clashes between Israel and the Hezbollah terrorist group
on Israel’s northern border with Lebanon have intensified and may escalate into a greater regional conflict. To date, the Company
operations have not been adversely affected by the war. The Company has back-up IT systems and remote work ability that the Company expect
will enable its operations to function well in the event of an emerg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0:14Z</dcterms:created>
  <dcterms:modified xmlns:dcterms="http://purl.org/dc/terms/" xmlns:xsi="http://www.w3.org/2001/XMLSchema-instance" xsi:type="dcterms:W3CDTF">2024-05-15T20:00:14Z</dcterms:modified>
</cp:coreProperties>
</file>